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Basis of Presentation" sheetId="6" r:id="rId6"/>
    <s:sheet name="Property and Equipment" sheetId="7" r:id="rId7"/>
    <s:sheet name="Long-Term Debt and Other Financ" sheetId="8" r:id="rId8"/>
    <s:sheet name="Derivatives" sheetId="9" r:id="rId9"/>
    <s:sheet name="Fair Value Measurements" sheetId="10" r:id="rId10"/>
    <s:sheet name="Accrued Expenses and Other Non-" sheetId="11" r:id="rId11"/>
    <s:sheet name="Commitments" sheetId="12" r:id="rId12"/>
    <s:sheet name="Contingencies" sheetId="13" r:id="rId13"/>
    <s:sheet name="Related Party Transactions" sheetId="14" r:id="rId14"/>
    <s:sheet name="Accumulated Other Comprehensive" sheetId="15" r:id="rId15"/>
    <s:sheet name="Stock Compensation" sheetId="16" r:id="rId16"/>
    <s:sheet name="Geographic Information" sheetId="17" r:id="rId17"/>
    <s:sheet name="Earnings (Loss) Per Share" sheetId="18" r:id="rId18"/>
    <s:sheet name="Condensed Consolidating Financi" sheetId="19" r:id="rId19"/>
    <s:sheet name="Basis of Presentation Basis of " sheetId="20" r:id="rId20"/>
    <s:sheet name="Property and Equipment (Tables)" sheetId="21" r:id="rId21"/>
    <s:sheet name="Long-Term Debt and Other Fina22" sheetId="22" r:id="rId22"/>
    <s:sheet name="Derivatives (Tables)" sheetId="23" r:id="rId23"/>
    <s:sheet name="Fair Value Measurements (Tables" sheetId="24" r:id="rId24"/>
    <s:sheet name="Accrued Expenses and Other No25" sheetId="25" r:id="rId25"/>
    <s:sheet name="Related Party Transactions (Tab" sheetId="26" r:id="rId26"/>
    <s:sheet name="Accumulated Other Comprehensi27" sheetId="27" r:id="rId27"/>
    <s:sheet name="Stock Compensation (Tables)" sheetId="28" r:id="rId28"/>
    <s:sheet name="Geographic Information (Tables)" sheetId="29" r:id="rId29"/>
    <s:sheet name="Earnings (Loss) Per Share (Tabl" sheetId="30" r:id="rId30"/>
    <s:sheet name="Condensed Consolidating Finan31" sheetId="31" r:id="rId31"/>
    <s:sheet name="Property and Equipment - Schedu" sheetId="32" r:id="rId32"/>
    <s:sheet name="Property and Equipment - Capita" sheetId="33" r:id="rId33"/>
    <s:sheet name="Long-Term Debt and Other Fina34" sheetId="34" r:id="rId34"/>
    <s:sheet name="Long-Term Debt and Other Fina35" sheetId="35" r:id="rId35"/>
    <s:sheet name="Long-Term Debt and Other Fina36" sheetId="36" r:id="rId36"/>
    <s:sheet name="Long-Term Debt and Other Fina37" sheetId="37" r:id="rId37"/>
    <s:sheet name="Long-Term Debt and Other Fina38" sheetId="38" r:id="rId38"/>
    <s:sheet name="Long-Term Debt and Other Fina39" sheetId="39" r:id="rId39"/>
    <s:sheet name="Derivatives - Schedule of Fair " sheetId="40" r:id="rId40"/>
    <s:sheet name="Derivatives - Schedule of Deriv" sheetId="41" r:id="rId41"/>
    <s:sheet name="Derivatives - Derivatives (Deta" sheetId="42" r:id="rId42"/>
    <s:sheet name="Fair Value Measurements - Finan" sheetId="43" r:id="rId43"/>
    <s:sheet name="Fair Value Measurements - Sched" sheetId="44" r:id="rId44"/>
    <s:sheet name="Fair Value Measurements - Fair " sheetId="45" r:id="rId45"/>
    <s:sheet name="Fair Value Measurements - Fai46" sheetId="46" r:id="rId46"/>
    <s:sheet name="Accrued Expenses and Other No47" sheetId="47" r:id="rId47"/>
    <s:sheet name="Commitments (Details)" sheetId="48" r:id="rId48"/>
    <s:sheet name="Contingencies (Details)" sheetId="49" r:id="rId49"/>
    <s:sheet name="Related Party Transactions (Add" sheetId="50" r:id="rId50"/>
    <s:sheet name="Related Party Transactions - Ex" sheetId="51" r:id="rId51"/>
    <s:sheet name="Accumulated Other Comprehensi52" sheetId="52" r:id="rId52"/>
    <s:sheet name="Stock Compensation - Stock Comp" sheetId="53" r:id="rId53"/>
    <s:sheet name="Stock Compensation - Grants to " sheetId="54" r:id="rId54"/>
    <s:sheet name="Stock Compensation - Stock Base" sheetId="55" r:id="rId55"/>
    <s:sheet name="Geographic Information - Inform" sheetId="56" r:id="rId56"/>
    <s:sheet name="Geographic Information - Info57" sheetId="57" r:id="rId57"/>
    <s:sheet name="Earnings (Loss) Per Share (Deta" sheetId="58" r:id="rId58"/>
    <s:sheet name="Condensed Consolidating Finan59" sheetId="59" r:id="rId59"/>
    <s:sheet name="Condensed Consolidating Finan60" sheetId="60" r:id="rId60"/>
    <s:sheet name="Condensed Consolidating Finan61" sheetId="61" r:id="rId61"/>
  </s:sheets>
  <s:definedNames/>
  <s:calcPr calcId="124519" calcMode="auto" fullCalcOnLoad="1"/>
</s:workbook>
</file>

<file path=xl/sharedStrings.xml><?xml version="1.0" encoding="utf-8"?>
<sst xmlns="http://schemas.openxmlformats.org/spreadsheetml/2006/main" uniqueCount="567">
  <si>
    <t>Document and Entity Information - shares</t>
  </si>
  <si>
    <t>6 Months Ended</t>
  </si>
  <si>
    <t>Jun. 30, 2015</t>
  </si>
  <si>
    <t>Jul. 31, 2015</t>
  </si>
  <si>
    <t>Document and Entity Information [Line Items]</t>
  </si>
  <si>
    <t>Document type</t>
  </si>
  <si>
    <t>10-Q</t>
  </si>
  <si>
    <t>Amendment flag</t>
  </si>
  <si>
    <t>false</t>
  </si>
  <si>
    <t>Document period end date</t>
  </si>
  <si>
    <t>Jun. 30,
		2015</t>
  </si>
  <si>
    <t>Document fiscal year focus</t>
  </si>
  <si>
    <t>Document fiscal period focus</t>
  </si>
  <si>
    <t>Q2</t>
  </si>
  <si>
    <t>Trading symbol</t>
  </si>
  <si>
    <t>GSAT</t>
  </si>
  <si>
    <t>Entity registrant name</t>
  </si>
  <si>
    <t>Globalstar, Inc.</t>
  </si>
  <si>
    <t>Entity central index key</t>
  </si>
  <si>
    <t>Current fiscal year end date</t>
  </si>
  <si>
    <t>--12-31</t>
  </si>
  <si>
    <t>Entity filer category</t>
  </si>
  <si>
    <t>Large Accelerated Filer</t>
  </si>
  <si>
    <t>Voting Common Stock</t>
  </si>
  <si>
    <t>Entity common stock, shares outstanding (shares)</t>
  </si>
  <si>
    <t>Nonvoting Common Stock</t>
  </si>
  <si>
    <t>Condensed Consolidated Statements of Operations and Comprehensive Loss - USD ($) shares in Thousands, $ in Thousands</t>
  </si>
  <si>
    <t>3 Months Ended</t>
  </si>
  <si>
    <t>Jun. 30, 2014</t>
  </si>
  <si>
    <t>Revenue:</t>
  </si>
  <si>
    <t>Service revenues</t>
  </si>
  <si>
    <t>Subscriber equipment sales</t>
  </si>
  <si>
    <t>Total revenue</t>
  </si>
  <si>
    <t>Operating expenses:</t>
  </si>
  <si>
    <t>Cost of services (exclusive of depreciation, amortization and accretion shown separately below)</t>
  </si>
  <si>
    <t>Cost of subscriber equipment sales</t>
  </si>
  <si>
    <t>Cost of subscriber equipment sales - reduction in the value of inventory</t>
  </si>
  <si>
    <t>Marketing, general and administrative</t>
  </si>
  <si>
    <t>Depreciation, amortization and accretion</t>
  </si>
  <si>
    <t>Total operating expenses</t>
  </si>
  <si>
    <t>Loss from operations</t>
  </si>
  <si>
    <t>Other income (expense):</t>
  </si>
  <si>
    <t>Loss on extinguishment of debt</t>
  </si>
  <si>
    <t>Loss on equity issuance</t>
  </si>
  <si>
    <t>Interest income and expense, net of amounts capitalized</t>
  </si>
  <si>
    <t>Derivative gain (loss)</t>
  </si>
  <si>
    <t>Other</t>
  </si>
  <si>
    <t>Total other income (expense)</t>
  </si>
  <si>
    <t>Income (loss) before income taxes</t>
  </si>
  <si>
    <t>Income tax expense</t>
  </si>
  <si>
    <t>Net income (loss)</t>
  </si>
  <si>
    <t>Other comprehensive income (loss):</t>
  </si>
  <si>
    <t>Foreign currency translation adjustments</t>
  </si>
  <si>
    <t>Total comprehensive income (loss)</t>
  </si>
  <si>
    <t>Net income (loss) per common share:</t>
  </si>
  <si>
    <t>Basic (USD per share)</t>
  </si>
  <si>
    <t>Diluted (USD per share)</t>
  </si>
  <si>
    <t>Weighted-average shares outstanding:</t>
  </si>
  <si>
    <t>Basic (shares)</t>
  </si>
  <si>
    <t>Diluted (shares)</t>
  </si>
  <si>
    <t>Condensed Consolidated Balance Sheets - USD ($) $ in Thousands</t>
  </si>
  <si>
    <t>Dec. 31, 2014</t>
  </si>
  <si>
    <t>Current assets:</t>
  </si>
  <si>
    <t>Cash and cash equivalents</t>
  </si>
  <si>
    <t>Accounts receivable, net of allowance of $4,978 and $4,788, respectively</t>
  </si>
  <si>
    <t>Inventory</t>
  </si>
  <si>
    <t>Prepaid expenses and other current assets</t>
  </si>
  <si>
    <t>Total current assets</t>
  </si>
  <si>
    <t>Property and equipment, net</t>
  </si>
  <si>
    <t>Restricted cash</t>
  </si>
  <si>
    <t>Deferred financing costs, net</t>
  </si>
  <si>
    <t>Prepaid second-generation ground costs</t>
  </si>
  <si>
    <t>Intangible and other assets, net of accumulated amortization of $6,542 and $6,315, respectively</t>
  </si>
  <si>
    <t>Total assets</t>
  </si>
  <si>
    <t>Current liabilities:</t>
  </si>
  <si>
    <t>Current portion of long-term debt</t>
  </si>
  <si>
    <t>Accounts payable</t>
  </si>
  <si>
    <t>Accrued contract termination charge</t>
  </si>
  <si>
    <t>Accrued expenses</t>
  </si>
  <si>
    <t>Payables to affiliates</t>
  </si>
  <si>
    <t>Deferred revenue</t>
  </si>
  <si>
    <t>Total current liabilities</t>
  </si>
  <si>
    <t>Long-term debt, less current portion</t>
  </si>
  <si>
    <t>Employee benefit obligations</t>
  </si>
  <si>
    <t>Derivative liabilities</t>
  </si>
  <si>
    <t>Debt restructuring fees</t>
  </si>
  <si>
    <t>Other non-current liabilities</t>
  </si>
  <si>
    <t>Total non-current liabilities</t>
  </si>
  <si>
    <t>Commitments and contingent liabilities (Notes 7 and 8)</t>
  </si>
  <si>
    <t>Stockholders’ equity:</t>
  </si>
  <si>
    <t>Preferred Stock</t>
  </si>
  <si>
    <t>Additional paid-in capital</t>
  </si>
  <si>
    <t>Accumulated other comprehensive loss</t>
  </si>
  <si>
    <t>Retained deficit</t>
  </si>
  <si>
    <t>Total stockholders’ equity</t>
  </si>
  <si>
    <t>Total liabilities and stockholders’ equity</t>
  </si>
  <si>
    <t>Common Stock</t>
  </si>
  <si>
    <t>Condensed Consolidated Balance Sheets (Parenthetical) - USD ($) $ in Thousands</t>
  </si>
  <si>
    <t>Accounts receivable, allowance</t>
  </si>
  <si>
    <t>Accumulated amortization</t>
  </si>
  <si>
    <t>Preferred stock, par value (USD per share)</t>
  </si>
  <si>
    <t>Preferred stock, shares authorized (shares)</t>
  </si>
  <si>
    <t>Preferred stock, shares issued (shares)</t>
  </si>
  <si>
    <t>Preferred stock, shares outstanding (shares)</t>
  </si>
  <si>
    <t>Series A Preferred Stock</t>
  </si>
  <si>
    <t>Common stock, par value (USD per share)</t>
  </si>
  <si>
    <t>Common stock, shares authorized (shares)</t>
  </si>
  <si>
    <t>Common stock, shares issued (shares)</t>
  </si>
  <si>
    <t>Common stock, shares outstanding (shares)</t>
  </si>
  <si>
    <t>Condensed Consolidated Statements of Cash Flows - USD ($) $ in Thousands</t>
  </si>
  <si>
    <t>Statement of Cash Flows [Abstract]</t>
  </si>
  <si>
    <t>Adjustments to reconcile net loss to net cash provided by (used in) operating activities:</t>
  </si>
  <si>
    <t>Change in fair value of derivative assets and liabilities</t>
  </si>
  <si>
    <t>Stock-based compensation expense</t>
  </si>
  <si>
    <t>Amortization of deferred financing costs</t>
  </si>
  <si>
    <t>Provision for bad debts</t>
  </si>
  <si>
    <t>Reduction in the value of inventory</t>
  </si>
  <si>
    <t>Noncash interest and accretion expense</t>
  </si>
  <si>
    <t>Other, net</t>
  </si>
  <si>
    <t>Unrealized foreign currency gain</t>
  </si>
  <si>
    <t>Changes in operating assets and liabilities:</t>
  </si>
  <si>
    <t>Accounts receivable</t>
  </si>
  <si>
    <t>Other assets</t>
  </si>
  <si>
    <t>Accounts payable and accrued expenses</t>
  </si>
  <si>
    <t>Net cash provided by (used in) operating activities</t>
  </si>
  <si>
    <t>Cash flows used in investing activities:</t>
  </si>
  <si>
    <t>Second-generation network costs (including interest)</t>
  </si>
  <si>
    <t>Property and equipment additions</t>
  </si>
  <si>
    <t>Net cash used in investing activities</t>
  </si>
  <si>
    <t>Cash flows provided by (used in) financing activities</t>
  </si>
  <si>
    <t>Principal payment of the Facility Agreement</t>
  </si>
  <si>
    <t>Proceeds from issuance of stock to Terrapin</t>
  </si>
  <si>
    <t>Payments of deferred financing costs</t>
  </si>
  <si>
    <t>Proceeds from issuance of common stock and exercise of options and warrants</t>
  </si>
  <si>
    <t>Net cash provided by financing activities</t>
  </si>
  <si>
    <t>Effect of exchange rate changes on cash</t>
  </si>
  <si>
    <t>Net in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financing and investing activities:</t>
  </si>
  <si>
    <t>Increase in non-cash capitalized accrued interest for second-generation network costs</t>
  </si>
  <si>
    <t>Capitalization of the accretion of debt discount and amortization of prepaid financing costs</t>
  </si>
  <si>
    <t>Payments made in convertible notes and common stock</t>
  </si>
  <si>
    <t>Principal amount of debt converted into common stock</t>
  </si>
  <si>
    <t>Reduction of debt discount and deferred financing costs due to conversion of debt</t>
  </si>
  <si>
    <t>Fair value of common stock issued upon conversion of debt</t>
  </si>
  <si>
    <t>Reduction in derivative liability due to conversion of debt</t>
  </si>
  <si>
    <t>Fair value of common stock issued to vendor for payment of services</t>
  </si>
  <si>
    <t>Basis of Presentation</t>
  </si>
  <si>
    <t>Organization, Consolidation and Presentation of Financial Statements [Abstract]</t>
  </si>
  <si>
    <t>BASIS OF PRESENTATION Globalstar, Inc. (“Globalstar” or “the Company”) provides Mobile Satellite Services (“MSS”) including voice and data communications services through its global satellite network. Thermo Capital Partners LLC, through its affiliates, (“Thermo”) is Globalstar’s principal owner and largest stockholder. Globalstar’s Executive Chairman and Chief Executive Officer controls Thermo and its affiliates. Two other members of Globalstar’s Board of Directors are also directors, officers or minority equity owners of various Thermo entities. The Company has prepared the accompanying unaudited interim condensed consolidated financial statements in accordance with generally accepted accounting principles in the United States of America (“GAAP”) for interim financial information. Certain information and footnote disclosures normally in financial statements have been condensed or omitted pursuant to the rules and regulations of the Securities and Exchange Commission; however, management believes the disclosures made are adequate to make the information presented not misleading. These financial statements and notes should be read in conjunction with the consolidated financial statements and notes thereto included in Globalstar, Inc.’s Annual Report on Form 10-K for the year ended December 31, 2014, as filed with the Securities and Exchange Commission (the "SEC") on March 2, 2015 (the "2014 Annual Report"), and Management's Discussion and Analysis of Financial Condition and Results of Operations herein. The preparation of condensed consolidated financial statements in conformity with GAAP requires management to make estimates and assumptions that affect the amounts of assets and liabilities and disclosure of contingent assets and liabilities at the date of the financial statements and the reported amounts of revenues and expenses during the reporting period. The Company evaluates estimates on an ongoing basis. Significant estimates include the value of derivative instruments, the allowance for doubtful accounts, the net realizable value of inventory, the useful life and value of property and equipment, income taxes and the value of stock-based compensation. Actual results could differ from these estimates. Certain reclassifications have been made to prior period Condensed Consolidated Financial Statements to conform to current period presentation. These unaudited interim condensed consolidated financial statements include the accounts of Globalstar and its majority owned or otherwise controlled subsidiaries. All significant intercompany transactions and balances have been eliminated in the consolidation. In the opinion of management, the information included herein includes all adjustments, consisting of normal recurring adjustments, that are necessary for a fair presentation of the Company’s condensed consolidated statements of operations and comprehensive loss, condensed consolidated balance sheets, and condensed consolidated statements of cash flows for the periods presented. The results of operations for the three and six months ended June 30, 2015 are not necessarily indicative of the results that may be expected for the full year or any future period. The Company evaluates events that occur after the balance sheet date but before the financial statements are issued for potential recognition or disclosure. Based on this evaluation, the Company determined that there were no material subsequent events for recognition or disclosure other than those disclosed herein. Recently Issued Accounting Pronouncements In January 2015, the Financial Accounting Standards Board ("FASB") issued Accounting Standards Update ("ASU") No. 2015-01, Income Statement - Extraordinary and Unusual Items . This ASU eliminates the separate presentation of extraordinary items, net of tax and the related earnings per share, but does not affect the requirement to disclose material items that are unusual in nature or infrequently occurring. ASU 2015-01 was issued to simplify income statement classification by removing the concept of extraordinary items from U.S. GAAP and more closely align U.S. GAAP with International Financial Reporting Standards ("IFRS"). This standard is effective for periods beginning after December 15, 2015. Early adoption is permitted, but only as of the beginning of the fiscal year of adoption. Upon adoption, a reporting entity may elect prospective or retrospective application. If adopted prospectively, both the nature and amount of any subsequent adjustments to previously reported extraordinary items must be disclosed. The Company does not expect this ASU to have a material effect on its consolidated financial statements and related disclosures. In February 2015, the FASB issued ASU No. 2015-02, Consolidation - Amendments to the Consolidation Analysis . ASU 2015-02 was issued in response to concerns that current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amendments included in ASU 2015-02 are intended to improve targeted areas in the consolidation guidance, which includes legal entities such as limited partnerships and limited liability companies and the evaluation of fees paid to a decision maker. T his ASU is effective for financial statements issued for fiscal years beginning after December 15, 2015, and interim periods within those fiscal years. The Company is currently evaluating the impact this standard will have on its consolidated financial statements and related disclosures. The Company has not yet determined the effect of the standard on its ongoing reporting. In April 2015, the FASB issued ASU No. 2015-03, Interest - Imputation of Interest - Simplifying the Presentation of Debt Issue Costs . ASU 2015-03 requires that debt issuance costs related to a recognized debt liability be presented in the consolidated balance sheets as a reduction in the carrying amount of the related debt liability, consistent with debt discounts. The recognition and measurement guidance for debt issuance costs are not affected by this ASU. This ASU is effective for financial statements issued for fiscal years beginning after December 15, 2015, and interim periods within those fiscal years. Upon adoption, if applicable, this ASU will be applied on a retrospective basis, wherein the consolidated balance sheet of each period presented will be adjusted to reflect the effects of applying the new guidance. The Company would be required to comply with the applicable disclosures for a change in an accounting principle, including the nature of and reason for the change in accounting principle, the transition method, a description of the prior-period information that has been retrospectively adjusted, and the effect of the change on the financial statement line items (that is, the previously reported debt issuance cost asset and the adjusted debt liability). The Company is currently evaluating the impact this standard will have on its consolidated financial statements and related disclosures. The Company has not yet determined the effect of the standard on its ongoing reporting. In July 2015, the FASB decided to delay the effective date of ASU No. 2014-09, Revenue from Contracts with Customers . ASU 2014-09 outlines a single comprehensive model for entities to use in accounting for revenue arising from contracts with customers. This ASU requires an entity to recognize the amount of revenue to which it expects to be entitled for the transfer of promised goods or services to customers. The ASU will replace most existing revenue recognition guidance in U.S. GAAP when it becomes effective. With the one-year deferral, ASU 2014-09 is now effective for fiscal years, and interim periods within those years, beginning after December 15, 2017. Additionally, early adoption is now permitted. However, entities reporting under U.S. GAAP are not permitted to adopt the standard earlier than the original effective date of December 15, 2016. The standard permits the use of either the retrospective or cumulative effect transition method. The Company is currently evaluating the impact this standard will have on its financial statements and related disclosures. The Company has not yet selected a transition method nor has it determined the effect of the standard on its ongoing reporting. In July 2015, the FASB issued ASU No. 2015-11, Simplifying the Measurement of Inventory . ASU 2015-11 requires that inventory within the scope of the guidance be measured at the lower of cost and net realizable value. Inventory measured using last-in, first-out (LIFO) and retail inventory method (RIM) are excluded from this new guidance. This ASU replaces the concept of market with the single measurement of net realizable value and is intended to create efficiencies for preparers and more closely aligns U.S. GAAP with IFRS. This ASU is effective for public business entities in fiscal years beginning after December 15, 2016, including interim periods within those years. Prospective application is required and early adoption is permitted as of the beginning of an interim or annual reporting period. The Company is currently evaluating the impact this standard will have on its financial statements and related disclosures, but does not expect this ASU to have a material effect on its consolidated financial statements and related disclosures.</t>
  </si>
  <si>
    <t>Property and Equipment</t>
  </si>
  <si>
    <t>Property, Plant and Equipment [Abstract]</t>
  </si>
  <si>
    <t>PROPERTY AND EQUIPMENT Property and equipment consists of the following (in thousands): June 30, December 31, Globalstar System: Space component First and second-generation satellites in service $ 1,211,768 $ 1,211,904 Prepaid long-lead items 17,040 17,040 Second-generation satellite, on-ground spare 32,481 32,481 Ground component 47,175 47,595 Construction in progress: Space component 61 30 Ground component 154,857 141,789 Other 3,595 2,458 Total Globalstar System 1,466,977 1,453,297 Internally developed and purchased software 15,137 15,392 Equipment 12,697 12,647 Land and buildings 3,408 3,590 Leasehold improvements 1,683 1,620 Total property and equipment 1,499,902 1,486,546 Accumulated depreciation (409,817 ) (372,986 ) Total property and equipment, net $ 1,090,085 $ 1,113,560 Amounts in the above table consist primarily of costs incurred related to the construction of the Company’s second-generation constellation and ground upgrades. Amounts included in the Company’s second-generation satellite, on-ground spare balance as of June 30, 2015 , consist primarily of costs related to a spare second-generation satellite that has not been placed in orbit, but is capable of being included in a future launch of satellites. As of June 30, 2015 , this satellite and the prepaid long-lead items ("LLI") have not been placed into service, and therefore the Company has not started to record depreciation expense for these items. Pursuant to the Amended and Restated Contract for the construction of the Globalstar Satellite for the Second Generation Constellation between Globalstar and Thales Alenia Space France ("Thales"), dated and executed in June 2009 ("2009 Contract"), Globalstar paid €12 million in purchase price plus an additional €3.1 million in procurement costs for the LLI to be procured by Thales on Globalstar's behalf. The LLI were to be used in the construction of the Phase 3 satellites for Globalstar. As reflected on the Company's condensed consolidated balance sheets and in the above table, Globalstar believes that it owns the LLI and that the title transferred upon procurement. Recently, Globalstar asked Thales to turn over the LLI. Despite historical statements to the contrary, Thales currently disputes Globalstar's ownership of the LLI and has recently asserted that Globalstar released its title to the LLI pursuant to that certain Release Agreement, dated as of June 24, 2012, which is described more fully below. Thales further asserts that the LLI belong to Thales and that Thales has no obligation to turn over possession of this LLI to Globalstar. Globalstar disputes Thales' assertions and is currently considering its rights and remedies to recover the LLI. At this time, Globalstar cannot predict the outcome related to this dispute, including, without limitation, the likelihood of any settlement or the probability of success with respect to any litigation which Globalstar may determine to commence with respect to the LLI. Capitalized Interest and Depreciation Expense The following tables summarize capitalized interest (in thousands): Three Months Ended June 30, Six Months Ended June 30, 2015 2014 2015 2014 Interest cost eligible to be capitalized $ 10,589 $ 11,361 $ 20,705 $ 23,615 Interest cost recorded in interest expense, net (8,135 ) (9,395 ) (16,060 ) (19,808 ) Net interest capitalized $ 2,454 $ 1,966 $ 4,645 $ 3,807 The following table summarizes depreciation expense (in thousands): Three Months Ended June 30, Six Months Ended June 30, 2015 2014 2015 2014 Depreciation expense $ 19,127 $ 21,377 $ 38,030 $ 44,386</t>
  </si>
  <si>
    <t>Long-Term Debt and Other Financing Arrangements</t>
  </si>
  <si>
    <t>Debt Disclosure [Abstract]</t>
  </si>
  <si>
    <t>TERM DEBT AND OTHER FINANCING ARRANGEMENTS Long-term debt consists of the following (in thousands): June 30, 2015 December 31, 2014 Principal Amount Carrying Value Principal Amount Carrying Value Facility Agreement $ 579,071 $ 579,071 $ 582,296 $ 582,296 Thermo Loan Agreement 72,371 38,452 68,154 32,971 8.00% Convertible Senior Notes Issued in 2013 16,561 11,552 22,799 14,823 Total Debt 668,003 629,075 673,249 630,090 Less: Current Portion 19,642 19,642 6,450 6,450 Long-Term Debt $ 648,361 $ 609,433 $ 666,799 $ 623,640 The principal amounts shown above include payment of in-kind interest, as applicable. The carrying value is net of any discounts to the loan amounts at issuance, including accretion, as further described below. The current portion of long-term debt represents the scheduled principal repayments under the Facility Agreement due within one year of the balance sheet date. Facility Agreement The Company’s senior secured credit facility agreement, as amended and restated (the “Facility Agreement”), is scheduled to mature in December 2022 . As of June 30, 2015 , the Facility Agreement was fully drawn. Semi-annual principal repayments began in December 2014. The facility bears interest at a floating rate of LIBOR plus 2.75% through June 2017, increasing by an additional 0.5% each year thereafter to a maximum rate of LIBOR plus 5.75% . Ninety-five percent of the Company’s obligations under the Facility Agreement are guaranteed by COFACE, the French export credit agency. The Company’s obligations under the Facility Agreement are guaranteed on a senior secured basis by all of its domestic subsidiaries and are secured by a first priority lien on substantially all of the assets of the Company and its domestic subsidiaries (other than their FCC licenses), including patents and trademarks, 100% of the equity of the Company’s domestic subsidiaries and 65% of the equity of certain foreign subsidiaries. The Facility Agreement contains customary events of default and requires that the Company satisfy various financial and non-financial covenants. Pursuant to the terms of the Facility Agreement, the Company has the ability to cure noncompliance with financial covenants with equity contributions through a date as late as June 2019. If the Company violates any of these covenants and is unable to make a sufficient equity contribution or obtain a waiver, it would be in default under the agreement and payment of the indebtedness could be accelerated. The acceleration of the Company's indebtedness under one agreement may permit acceleration of indebtedness under other agreements that contain cross-acceleration provisions. The covenants under the Facility Agreement limit the Company's ability to, among other things, incur or guarantee additional indebtedness; make certain investments, acquisitions or capital expenditures above certain agreed levels; pay dividends or repurchase or redeem capital stock or subordinated indebtedness; grant liens on its assets; incur restrictions on the ability of its subsidiaries to pay dividends or to make other payments to the Company; enter into transactions with its affiliates; merge or consolidate with other entities or transfer all or substantially all of its assets; and transfer or sell assets. The compliance calculations of the financial covenants of the Facility Agreement permit inclusion of certain cash funds contributed to the Company from the issuance of the Company's common stock and/or Subordinated Indebtedness. These funds are referred to as "Equity Cure Contributions" and may be funded in order to achieve compliance with financial covenants, subject to the conditions set forth in the Facility Agreement. Each Equity Cure Contribution must be made in a minimum amount of $10 million for each measurement period or in the aggregate for all periods until the date that such funding is no longer allowed by the Facility Agreement. In February and June 2015, the Company drew $10 million and $14 million , respectively, under its agreement with Terrapin Opportunity, L.P. (“Terrapin”), as described below. The Company deemed these funds to be Equity Cure Contributions under the Facility Agreement and treated them accordingly in the Company's calculation of compliance with certain financial covenants under the Facility Agreement for the measurement periods ended December 31, 2014 and June 30, 2015. The agent for the lenders recently notified the Company that, according to its interpretation of a formula in the Facility Agreement, the Company was not in compliance with the Net Debt to Adjusted Consolidated EBITDA covenant for the period ended December 31, 2014. The Company notified the agent that its advisors and the Company disagreed with the agent's interpretation based on the language of the Facility Agreement. The Company and the lenders discussed the modifications necessary to align the Net Debt to Adjusted Consolidated EBITDA covenant calculation with the original intent of the parties. In August 2015, the Company and the lenders agreed to amend and restate the Facility Agreement to, among other things, clarify the definition of Net Debt and the calculation of the Net Debt to Adjusted Consolidated EBITDA covenant, change the way in which certain Equity Cure Contributions are calculated, and extend by up to two years the date through which Equity Cure Contributions can be made. As of June 30, 2015 , the Company was in compliance with respect to the Facility Agreement. The Facility Agreement requires the Company to maintain a total of $37.9 million in a debt service reserve account, which is pledged to secure all of the Company's obligations under the Facility Agreement. The use of these funds is restricted to making principal and interest payments under the Facility Agreement. As of June 30, 2015 , the balance in the debt service reserve account, which was established with the proceeds of the loan agreement with Thermo discussed below, was $37.9 million and classified as restricted cash on the Company's condensed consolidated balance sheets. Thermo Loan Agreement In connection with the amendment and restatement of the Facility Agreement, the Company amended and restated its loan agreement with Thermo (as amended and restated, the “Loan Agreement”). All obligations of the Company to Thermo under the Loan Agreement are subordinated to all of the Company’s obligations under the Facility Agreement. The Loan Agreement accrues interest at 12% per annum, which is capitalized and added to the outstanding principal in lieu of cash payments. The Company will make payments to Thermo only when permitted by the Facility Agreement. The Loan Agreement becomes due and payable six months after the obligations under the Facility Agreement have been paid in full, or earlier if the Company has a change in control or if any acceleration of the maturity of the loans under the Facility Agreement occurs. As of June 30, 2015 , $34.9 million of interest had accrued with respect to the Loan Agreement; the Thermo loan is included in long-term debt on the Company’s condensed consolidated balance sheets. As discussed in Note 9: Related Party Transactions, in August 2015, Thermo agreed with the lenders under the Facility Agreement that Thermo will purchase up to $30.0 million in equity securities of the Company if the Company so requests or an event of default is continuing under the Facility Agreement and funds are not available under the new Terrapin agreement (discussed below). Consideration to Thermo for this commitment was added to the principal amount owed to Thermo under the Loan Agreement. The Company evaluated the various embedded derivatives within the Loan Agreement (See Note 5: Fair Value Measurements for additional information about the embedded derivative in the Loan Agreement). The Company determined that the conversion option and the contingent put feature upon a fundamental change required bifurcation from the Loan Agreement. The conversion option and the contingent put feature were not deemed clearly and closely related to the Loan Agreement and were separately accounted for as a standalone derivative. The Company recorded this compound embedded derivative liability as a non-current liability on its condensed consolidated balance sheets with a corresponding debt discount, which is netted against the face value of the Loan Agreement. The Company is accreting the debt discount associated with the compound embedded derivative liability to interest expense through the maturity of the Loan Agreement using an effective interest rate method. The fair value of the compound embedded derivative liability is marked-to-market at the end of each reporting period, with any changes in value reported in the condensed consolidated statements of operations. The Company determines the fair value of the compound embedded derivative using a blend of a Monte Carlo simulation model and market prices. 8.00% Convertible Senior Notes Issued in 2013 The 8.00% Convertible Senior Notes Issued in 2013 (the "8.00% Notes Issued in 2013") initially were convertible into shares of common stock at a conversion price of $0.80 per share of common stock, or 1,250 shares of the Company’s common stock per $1,000 principal amount of the 8.00% Notes Issued in 2013, subject to adjustment. The conversion price of the 8.00% Notes Issued in 2013 will be adjusted in the event of certain stock splits or extraordinary share distributions, or as a reset of the base conversion and exercise price pursuant to the terms of the Fourth Supplemental Indenture between us and U.S. Bank National Association, as Trustee, dated May 20, 2013 (the "New Indenture"). Due to common stock issuances by the Company since May 20, 2013 at prices below the then effective conversion rate, the base conversion price (rounded to the nearest cent) was reduced to $0.73 per share of common stock as is the current conversion price as of June 30, 2015 . The 8.00% Notes Issued in 2013 are senior unsecured debt obligations of the Company with no sinking fund. The 8.00% Notes Issued in 2013 will mature on April 1, 2028, subject to various call and put features, and bear interest at a rate of 8.00% per annum. Interest on the 8.00% Notes Issued in 2013 is payable semi-annually in arrears on April 1 and October 1 of each year. Interest is paid in cash at a rate of 5.75% per annum and in additional notes at a rate of 2.25% per annum. The New Indenture for the new 8.00% Notes Issued in 2013 provides for customary events of default. As of June 30, 2015 , the Company was in compliance with respect to the 8.00% Notes Issued in 2013 and the New Indenture. Subject to certain conditions set forth in the New Indenture, the Company may redeem the 8.00% Notes Issued in 2013, with the prior approval of the Majority Lenders under the Facility Agreement, in whole or in part, at any time on or after April 1, 2018, at a price equal to the principal amount of the 8.00% Notes Issued in 2013 to be redeemed plus all accrued and unpaid interest thereon. A holder of 8.00% Notes Issued in 2013 has the right, at the Holder’s option, to require the Company to purchase some or all of the 8.00% Notes Issued in 2013 held by it on each of April 1, 2018 and April 1, 2023 at a price equal to the principal amount of the 8.00% Notes Issued in 2013 to be purchased plus accrued and unpaid interest. Subject to the procedures for conversion and other terms and conditions of the New Indenture, a holder may convert its 8.00% Notes Issued in 2013 at its option at any time prior to the close of business on the business day immediately preceding April 1, 2028 , into shares of common stock (or, at the option of the Company, cash in lieu of all or a portion thereof, provided that, under the Facility Agreement, the Company may pay cash only with the consent of the Majority Lenders). In January 2015 , $0.2 million principal amount of 8.00% Notes Issued in 2013 was converted, resulting in a loss on extinguishment of debt of $0.1 million on the issuance of 0.5 million shares of voting common stock during the first quarter of 2015. In April 2015, $6.3 million principal amount of 8.00% Notes Issued in 2013 was converted, resulting in a loss on extinguishment of debt of $2.2 million on the issuance of 10.4 million shares of voting common stock during the second quarter of 2015. In March 2014, $7.0 million principal amount of 8.00% Notes Issued in 2013 was converted, resulting in a loss on extinguishment of debt of $10.5 million in the first quarter of 2014 and $20.4 million in the second quarter of 2014 on the issuance of 14.6 million shares of voting common stock. Holders receive conversion shares over a 40-consecutive trading day settlement period. Accordingly, the portion of converted debt is extinguished on an incremental basis over the 40-day settlement period, reducing the Company's debt balance outstanding. As of June 30, 2015 , no conversions had been initiated but not yet fully settled. Through June 30, 2015 , holders had converted a total of $39.4 million principal amount of 8.00% Notes Issued in 2013, resulting in the issuance of approximately 71.1 million shares of voting common stock. The Company evaluated the various embedded derivatives within the New Indenture for the 8.00% Notes Issued in 2013. The Company determined that the conversion option and the contingent put feature within the New Indenture required bifurcation from the 8.00% Notes Issued in 2013. The Company did not deem the conversion option and the contingent put feature to be clearly and closely related to the 8.00% Notes Issued in 2013 and separately accounted for them as a standalone derivative. The Company recorded this compound embedded derivative liability as a non-current liability on its condensed consolidated balance sheets with a corresponding debt discount which is netted against the face value of the 8.00% Notes Issued in 2013. The Company is accreting the debt discount associated with the compound embedded derivative liability to interest expense through the first put date of the 8.00% Notes Issued in 2013 (April 1, 2018) using an effective interest rate method. The Company is marking to market the fair value of the compound embedded derivative liability at the end of each reporting period, with any changes in value reported in the condensed consolidated statements of operations. The Company determines the fair value of the compound embedded derivative using a blend of a Monte Carlo simulation model and market prices. Warrants Outstanding Warrants are outstanding to purchase shares of common stock as shown in the table below: Outstanding Warrants Strike Price June 30, December 31, June 30, December 31, Contingent Equity Agreement (1) 30,191,866 30,191,866 $ 0.01 $ 0.01 5.0% Warrants (2) 8,000,000 8,000,000 0.32 0.32 38,191,866 38,191,866 (1) Pursuant to the terms of a Contingent Equity Agreement with Thermo (See Note 3: Long-Term Debt and Other Financing Arrangements in the Consolidated Financial Statements in the 2014 Annual Report for a complete description of the Contingent Equity Agreement), the Company issued to Thermo warrants to purchase shares of common stock pursuant to the annual availability fee and subsequent reset provisions in the Contingent Equity Agreement. These warrants have a five -year exercise period from issuance. These warrants were issued between June 2009 and June 2012, and the exercise periods expire through June 2017. As of June 30, 2015 , Thermo had exercised warrants to purchase approximately 11.3 million of these shares prior to the expiration of the associated warrants. (2) In June 2011, the Company issued warrants (the “ 5.0% Warrants”) to purchase 15.2 million shares of its voting common stock in connection with the issuance of its 5.0% Convertible Senior Unsecured Notes. During 2013, a portion of the 5.0% Warrants was exercised to purchase 7.2 million shares of common stock. The remaining 5.0% Warrants are exercisable until June 2016, which is five years after their issuance. See 5.0% Convertible Senior Notes in Note 3: Long-Term Debt and Other Financing Arrangements in the Consolidated Financial Statements in the 2014 Annual Report for a complete description of the 5.0% Warrants. Terrapin Opportunity, L.P. Common Stock Purchase Agreement On December 28, 2012 the Company entered into a Common Stock Purchase Agreement with Terrapin pursuant to which the Company, subject to certain conditions, could require Terrapin to purchase up to $30.0 million of shares of voting common stock over the 24 -month term following the effectiveness of a resale registration statement, which became effective on August 2, 2013. From time to time over the 24 -month term following the effectiveness of the registration statement, and in the Company’s sole discretion, the Company had the right to present Terrapin with up to 36 draw down notices requiring Terrapin to purchase a specified dollar amount of shares of voting common stock, based on the price per share per day over ten consecutive trading days (a "Draw Down Period"). The per share purchase price for these shares was equal to the daily volume weighted average price of common stock on each date during the Draw Down Period on which shares were purchased, less a discount ranging from 3.5% to 8% based on a minimum price that the Company specified. In addition, in the Company’s sole discretion, but subject to certain limitations, the Company could require Terrapin to purchase a percentage of the daily trading volume of its common stock for each trading day during the Draw Down Period. The Company agreed not to sell to Terrapin a number of shares of voting common stock which, when aggregated with all other shares of voting common stock then beneficially owned by Terrapin and its affiliates, would result in the beneficial ownership by Terrapin or any of its affiliates of more than 9.9% of the then issued and outstanding shares of voting common stock. When the Company made a draw under the Terrapin equity line agreement, it issued Terrapin shares of common stock at a price per share calculated as specified in the agreement. In February 2015, the Company drew $10.0 million under the agreement and issued 4.5 million shares of voting common stock to Terrapin at an average price of $2.22 per share. In June 2015, the Company drew the remaining $14.0 million under the agreement and issued 6.6 million shares of voting common stock to Terrapin at an average price of $2.13 per share. As of June 30, 2015 , Terrapin had purchased a total of 17.2 million shares of voting common stock at a total purchase price of $30.0 million pursuant to the terms of the agreement, and no funds remained available under this agreement. In conjunction with the amendment of the Facility Agreement in August 2015 (as discussed above), the Company entered into a new Common Stock Purchase Agreement with Terrapin pursuant to which the Company may require Terrapin to purchase up to $75.0 million of shares of the Company’s voting common stock over the 24 -month term following the date of the agreement. From time to time over the 24 -month term, in the Company’s discretion, the Company may present Terrapin with up to 24 draw down notices requiring Terrapin to purchase a specified dollar amount of shares of voting common stock, based on the price per share per day over a Draw Down Period. The per share purchase price for these shares of voting common stock will equal the daily volume weighted average price of the common stock on each date during the Draw Down Period on which shares are purchased, but not less than a minimum price specified by the Company (a “Threshold Price”), less a discount ranging from 2.75% to 4.00% based on the Threshold Price. In addition, in the Company’s discretion, but subject to certain limitations, the Company may grant to Terrapin the option to purchase additional shares during the Draw Down Period. The Company has agreed not to sell to Terrapin a number of shares of voting common stock which, when aggregated with all other shares of voting common stock then beneficially owned by Terrapin and its affiliates, would result in their beneficial ownership of more than 9.9% of the then issued and outstanding shares of voting common stock. As discussed above in this Note 3: Long-Term Debt and Other Financing Arrangements and in Note 9: Related Party Transactions, Thermo committed, under certain conditions, to purchase equity securities of the Company on the same pricing terms as the new Terrapin agreement. The Company will make draws from time to time under the new Terrapin agreement, which will be used as Equity Cure Contributions under the Facility Agreement or for general corporate purposes.</t>
  </si>
  <si>
    <t>Derivatives</t>
  </si>
  <si>
    <t>Derivative Instruments and Hedging Activities Disclosure [Abstract]</t>
  </si>
  <si>
    <t>DERIVATIVES In connection with certain existing and past borrowing arrangements, the Company was required to record derivative instruments on its condensed consolidated balance sheets. None of these derivative instruments are designated as hedges. The following tables disclose the fair values of the derivative instruments on the Company’s condensed consolidated balance sheets (in thousands): June 30, December 31, 2014 Interest rate cap $ 19 $ 46 Total derivative assets $ 19 $ 46 Derivative liabilities: Compound embedded derivative with 8.00% Notes Issued in 2013 $ (40,140 ) $ (79,040 ) Compound embedded derivative with the Amended and Restated Thermo Loan Agreement (252,153 ) (362,510 ) Total derivative liabilities $ (292,293 ) $ (441,550 ) The following table discloses the changes in value recorded as derivative gain (loss) in the Company’s condensed consolidated statement of operations (in thousands): Three Months Ended June 30, 2015 June 30, 2014 Interest rate cap $ (6 ) $ (58 ) Warrants issued with 8.00% Notes Issued in 2009 — (31,725 ) Compound embedded derivative with 8.00% Notes Issued in 2009 — 6,681 Compound embedded derivative with 8.00% Notes Issued in 2013 37,928 (93,471 ) Compound embedded derivative with the Amended and Restated Thermo Loan Agreement 199,165 (257,710 ) Total derivative gain (loss) $ 237,087 $ (376,283 ) Six Months Ended June 30, 2015 June 30, 2014 Interest rate cap $ (27 ) $ (105 ) Warrants issued with 8.00% Notes Issued in 2009 — (67,523 ) Compound embedded derivative with 8.00% Notes Issued in 2009 — (16,406 ) Compound embedded derivative with 8.00% Notes Issued in 2013 18,892 (141,427 ) Compound embedded derivative with the Amended and Restated Thermo Loan Agreement 110,357 (360,191 ) Total derivative gain (loss) $ 129,222 $ (585,652 ) Intangible and Other Assets Interest Rate Cap In June 2009, in connection with entering into the Facility Agreement, under which interest accrues at a variable rate, the Company entered into five ten -year interest rate cap agreements. The interest rate cap agreements reflect a variable notional amount ranging from $586.3 million to $14.8 million at interest rates that provide coverage to the Company for exposure resulting from escalating interest rates over the term of the Facility Agreement. The interest rate cap provides limits on the six-month Libor rate (“Base Rate”) used to calculate the coupon interest on outstanding amounts on the Facility Agreement and is capped at 5.50% should the Base Rate not exceed 6.5% . Should the Base Rate exceed 6.5% , the Company’s Base Rate will be 1% less than the then six-month Libor rate. The Company paid an approximately $12.4 million upfront fee for the interest rate cap agreements. The interest rate cap did not qualify for hedge accounting treatment, and changes in the fair value of the agreements are included in the condensed consolidated statements of operations. Derivative Liabilities The Company has identified various embedded derivatives resulting from certain features in the Company’s debt instruments. These embedded derivatives required bifurcation from the debt host instrument. All embedded derivatives that required bifurcation are recorded as a derivative liability on the Company’s condensed consolidated balance sheets with a corresponding debt discount netted against the principal amount of the related debt instrument. The Company accretes the debt discount associated with each derivative liability to interest expense over the term of the related debt instrument using an effective interest rate method. The fair value of each embedded derivative liability is marked-to-market at the end of each reporting period with any changes in value reported in its condensed consolidated statements of operations. Each liability and the features embedded in the debt instrument which required the Company to account for the instrument as a derivative are described below. Compound Embedded Derivative with 8.00% Notes Issued in 2013 As a result of the conversion option and the contingent put feature within the 8.00% Notes Issued in 2013, the Company recorded a compound embedded derivative liability on its condensed consolidated balance sheets with a corresponding debt discount that is netted against the face value of the 8.00% Notes Issued in 2013. The Company determined the fair value of the compound embedded derivative liability using a blend of a Monte Carlo simulation model and market prices. Compound Embedded Derivative with the Amended and Restated Thermo Loan Agreement As a result of the conversion option and the contingent put feature within the Loan Agreement with Thermo as amended and restated in July 2013, the Company recorded a compound embedded derivative liability on its condensed consolidated balance sheets with a corresponding debt discount that is netted against the face value of the Amended and Restated Loan Agreement. The Company determined the fair value of the compound embedded derivative liability using a blend of a Monte Carlo simulation model and market prices. Compound Embedded Derivative with 8.00% Notes Issued in 2009 As a result of the conversion rights and features and the contingent put feature embedded within the 8.00% Notes Issued in 2009, the Company recorded a compound embedded derivative liability on its condensed consolidated balance sheets with a corresponding debt discount that is netted against the principal amount of the 8.00% Notes Issued in 2009. The Company determined the fair value of the compound embedded derivative using a blend of a Monte Carlo simulation model and market prices. On April 15, 2014, the remaining principal amount of 8.00% Notes Issued in 2009 was converted into common stock; accordingly, the derivative liability embedded in the 8.00% Notes Issued in 2009 is no longer outstanding. See 8.00% Convertible Senior Unsecured Notes Issued in 2009 in Note 3: Long-Term Debt and Other Financing Arrangements in the Consolidated Financial Statements in the 2014 Annual Report for a complete description of the 8.00% Notes Issued in 2009. Warrants Issued with 8.00% Notes Issued in 2009 Due to the cash settlement provisions and reset features in the 8.00% Warrants issued with the 8.00% Notes Issued in 2009, the Company recorded the 8.00% Warrants as an embedded derivative liability on its condensed consolidated balance sheets with a corresponding debt discount that is netted against the principal amount of the 8.00% Notes Issued in 2009. The Company determined the fair value of the warrant derivative using a Monte Carlo simulation model. The exercise period for the 8.00% Warrants expired in June 2014; accordingly, the derivative liability for the 8.00% Warrants is no longer outstanding.</t>
  </si>
  <si>
    <t>Fair Value Measurements</t>
  </si>
  <si>
    <t>Fair Value Disclosures [Abstract]</t>
  </si>
  <si>
    <t>FAIR VALUE MEASUREMENTS 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Recurring Fair Value Measurements The following table provides a summary of the financial assets and liabilities measured at fair value on a recurring basis (in thousands): June 30, 2015 (Level 1) (Level 2) (Level 3) Total Balance Assets: Interest rate cap $ — $ 19 $ — $ 19 Total assets measured at fair value $ — $ 19 $ — $ 19 Liabilities: Compound embedded derivative with 8.00% Notes Issued in 2013 $ — $ — $ (40,140 ) $ (40,140 ) Compound embedded derivative with the Amended and Restated Thermo Loan Agreement — — (252,153 ) (252,153 ) Total liabilities measured at fair value $ — $ — $ (292,293 ) $ (292,293 ) December 31, 2014 (Level 1) (Level 2) (Level 3) Total Balance Assets: Interest rate cap $ — $ 46 $ — $ 46 Total assets measured at fair value $ — $ 46 $ — $ 46 Liabilities: Compound embedded derivative with 8.00% Notes Issued in 2013 $ — $ — $ (79,040 ) $ (79,040 ) Compound embedded derivative with the Amended and Restated Thermo Loan Agreement — — (362,510 ) (362,510 ) Total liabilities measured at fair value $ — $ — $ (441,550 ) $ (441,550 ) Assets Interest Rate Cap The fair value of the interest rate cap is determined using observable pricing inputs including benchmark yields, reported trades, and broker/dealer quotes at the reporting date. See Note 4: Derivatives for further discussion. Liabilities The Company has two derivative liabilities in Level 3. The Company marks-to-market these liabilities at each reporting date with the changes in fair value recognized in the Company’s condensed consolidated statements of operations. See Note 4: Derivatives for further discussion. The significant quantitative Level 3 inputs utilized in the valuation models are shown in the tables below: June 30, 2015 Stock Price Volatility Risk-Free Interest Rate Note Conversion Price Market Price of Common Stock Compound embedded derivative with 8.00% Notes Issued in 2013 70% - 85% 0.9 % $ 0.73 $ 2.11 Compound embedded derivative with the Amended and Restated Thermo Loan Agreement 50% - 85% 2.2 % $ 0.73 $ 2.11 December 31, 2014 Stock Price Volatility Risk-Free Interest Rate Note Conversion Price Market Price of Common Stock Compound embedded derivative with 8.00% Notes Issued in 2013 70% - 100% 1.2 % $ 0.73 $ 2.75 Compound embedded derivative with the Amended and Restated Thermo Loan Agreement 50% - 100% 2.1 % $ 0.73 $ 2.75 Fluctuations in the Company’s stock price are the primary driver for the changes in the derivative valuations during each reporting period. As the stock price increases above the current conversion price for each of the related derivative instruments, the value to the holder of the instrument generally increases, thereby increasing the liability on the Company’s condensed consolidated balance sheets. As previously discussed, the Company uses a blend of a Monte Carlo simulation model and market prices to determine the fair value of the derivative valuations. These valuations are sensitive to the weighting applied to each of the simulated values. Additionally, stock price volatility is one of the significant unobservable inputs used in the fair value measurement of each of the Company’s derivative instruments. The simulated fair value of these liabilities is sensitive to changes in the expected volatility of the Company's stock price. Decreases in expected volatility would generally result in a lower fair value measurement. Probability of a change of control is another significant unobservable input used in the fair value measurement of the Company’s derivative instruments. Subject to certain restrictions in each indenture, the Company’s debt instruments contain certain provisions whereby holders may require the Company to purchase all or any portion of the convertible debt instrument upon a change of control. A change of control will occur upon certain changes in the ownership of the Company or certain events relating to the trading of the Company’s common stock. The simulated fair value of the derivative liabilities above is sensitive to changes in the assumed probabilities of a change of control. Decreases in the assumed probability of a change of control would generally result in a lower fair value measurement. In addition to the Level 3 inputs described above, the indentures governing the related debt instrument for each of the derivative liabilities included in the Company’s Level 3 fair value measurements have specific features that impact the valuation of each liability at reporting periods. These features are further described below for each of the Company’s derivative liabilities. Compound Embedded Derivative with 8.00% Notes Issued in 2013 In addition to the inputs described above, the valuation model used to calculate the fair value measurement of the compound embedded derivative within the Company’s 8.00% Notes Issued in 2013 includes payment in kind interest payments, make whole premiums, a 40-day stock issuance settlement period upon conversion and automatic conversions. Pursuant to the terms of the New Indenture governing the 8.00% Notes Issued in 2013, there are also certain put and call features within the notes that impact the valuation model. The trading activity in the market provides the Company with additional valuation support. The Company uses a weight factor to calculate the fair value of the embedded derivative to align the fair value produced from the valuation model to the fair value of the notes traded in the market. Compound Embedded Derivative with Amended and Restated Thermo Loan Agreement In addition to the inputs described above, the valuation model used to calculate the fair value measurement of the compound embedded derivative within the Thermo Loan Agreement includes payment in kind interest payments, make whole premiums, a 40 -day stock issuance settlement period upon conversion and automatic conversions. The compound embedded derivative in the Loan Agreement with Thermo contains similar features to the 8.00% Notes Issued in 2013. As stated in the previous section, the Company uses a weight factor to calculate the fair value of the embedded derivative in the 8.00% Notes Issued in 2013 to align the fair value produced from the valuation model to the fair value of the notes traded in the market. Due to the similarities in the debt instruments, a similar weight factor was applied to the embedded derivative in the Thermo Loan Agreement. The following table presents a rollforward for all liabilities measured at fair value on a recurring basis using significant unobservable inputs (Level 3) for the three and six months ended June 30, 2015 (in thousands): Balance at March 31, 2015 $ (548,526 ) Derivative adjustment related to conversions and exercises 19,140 Unrealized gain, included in derivative gain (loss) 237,093 Balance at June 30, 2015 $ (292,293 ) Balance at December 31, 2014 $ (441,550 ) Derivative adjustment related to conversions and exercises 20,008 Unrealized gain, included in derivative gain (loss) 129,249 Balance at June 30, 2015 $ (292,293 )</t>
  </si>
  <si>
    <t>Accrued Expenses and Other Non-Current Liabilities</t>
  </si>
  <si>
    <t>Payables and Accruals [Abstract]</t>
  </si>
  <si>
    <t>ACCRUED EXPENSES AND OTHER NON-CURRENT LIABILITIES Accrued expenses consist of the following (in thousands): June 30, December 31, Accrued interest $ 315 $ 827 Accrued compensation and benefits 2,551 2,597 Accrued property and other taxes 6,109 6,727 Accrued customer liabilities and deposits 3,104 3,358 Accrued professional and other service provider fees 2,584 1,925 Accrued commissions and rebates 1,089 686 Accrued telecommunications expenses 1,450 1,135 Accrued satellite and ground costs 973 1,531 Accrued inventory in transit 178 1,189 Accrued liability for potential stock issuance to Hughes 1,744 — Other accrued expenses 2,181 2,367 Total accrued expenses $ 22,278 $ 22,342 Other accrued expenses include primarily outsourced logistics services, storage, warranty reserve, maintenance, rent, payments to IGOs and liability for contingent consideration. Other non-current liabilities consist of the following (in thousands): June 30, December 31, Long-term accrued interest $ 94 $ 131 Asset retirement obligation 1,243 1,184 Deferred rent and capital lease obligations 440 404 Liabilities related to the Cooperative Endeavor Agreement with the State of Louisiana 1,187 1,391 Uncertain income tax positions 6,012 6,061 Foreign tax contingencies 2,765 3,034 Other non-current liabilities 26 — Total other non-current liabilities $ 11,767 $ 12,205</t>
  </si>
  <si>
    <t>Commitments</t>
  </si>
  <si>
    <t>COMMITMENTS [Abstract]</t>
  </si>
  <si>
    <t>COMMITMENTS Contractual Obligations - Second-Generation Gateways and Other Ground Facilities As of June 30, 2015 , the Company had purchase commitments with Hughes Network Systems, LLC (“Hughes”) and Ericsson Inc. (“Ericsson”) related to the procurement, deployment and maintenance of the second-generation ground network. In May 2008, the Company entered into a contract with Hughes under which Hughes will design, supply and implement the Radio Access Network (RAN) ground network equipment and software upgrades for installation at a number of the Company’s satellite gateway ground stations and satellite interface chips to be used in various second-generation Globalstar devices. In March 2015, the Company entered into an agreement with Hughes for the design, development, build, testing and delivery of four custom test equipment units for a total of $1.9 million to be delivered by the end of 2015. In April 2015, the Company extended the scope of work for delivery of two additional RANs for a total of $4.0 million with an estimated delivery date of February 2016. In April 2015, Hughes exercised an option to be paid in shares of the Company's common stock (at a price 7% below market) in lieu of cash for certain of its remaining contract payments, including those related to the 2015 work mentioned above, totaling approximately $15.5 million . In June 2015, the Company issued 7.4 million shares of freely tradable common stock at the 7% discount pursuant to this option. The portion of these contract payments related to future milestone work is included in Prepaid second-generation ground costs on the condensed consolidated balance sheets as of June 30, 2015. As the contract milestones are achieved, the related costs will be reclassified from Prepaid second-generation ground costs to construction in progress within Property and equipment. The Company recorded a loss equal to the value of the 7% discount of $1.2 million in its condensed consolidated statement of operations for the three months ended June 30, 2015. In the April 2015 agreement, as amended in July 2015, the Company agreed to provide downside protection for a period of 40 trading days after the issuance of the shares of common stock. This feature requires that the Company issue additional shares of common stock equal to the difference, if any, between $15.5 million and the total amount of gross proceeds Hughes receives from the sale of any shares plus the market value of any shares still held by Hughes as of the close of trading on the last day of the 40 -day period. Pursuant to this agreement, the Company recorded a $1.7 million liability as of June 30, 2015 based on an estimate of the value of this option calculated using a Black-Scholes pricing model. The Company recorded this estimated loss in its condensed consolidated statement of operations for the three months ended June 30, 2015. This liability will be marked to market through the settlement date in August 2015. In July 2015, the Company and Hughes formally amended the contract to include the revised scope of work set forth in the March 2015 and April 2015 letter agreements. The additional $1.9 million for delivery of four custom test equipment units and the $4.0 million for delivery of two additional RANs agreed to in March and April 2015, respectively, are now reflected in the contract through this amendment. The Company has an agreement with Ericsson to develop, implement and maintain a ground interface, or core network system that will be installed at a number of the Company’s satellite gateway ground stations. As of June 30, 2015, the remaining amount due under the contract is $17.1 million . In September 2013, the Company entered into an agreement with Ericsson that deferred certain milestone payments previously due under the contract to 2014 and beyond. The deferred payments were incurring interest at a rate of 6.5% per annum. In April 2015, the Company signed a new letter agreement whereby Ericsson agreed to waive the remaining $1.0 million in deferred milestone payments and $0.4 million in interest accrued on the milestone payments. In the first quarter of 2015, the Company reversed these amounts from accounts payable, accrued expenses and construction in progress on the Company's condensed consolidated balance sheets.</t>
  </si>
  <si>
    <t>Contingencies</t>
  </si>
  <si>
    <t>CONTINGENCIES [Abstract]</t>
  </si>
  <si>
    <t>CONTINGENCIES Arbitration On June 3, 2011, Globalstar filed a demand for arbitration against Thales before the American Arbitration Association to enforce certain rights to order additional satellites under the 2009 Contract. Globalstar did not include within its demand any claims that it had against Thales for work previously performed under the contract to design, manufacture and timely deliver the first 25 second-generation satellites. On May 10, 2012, the arbitration tribunal issued its award in which it determined that Globalstar materially breached the contract by failing to pay to Thales termination charges in the amount of €51.3 million by October 9, 2011, and that absent further agreement between the parties, Thales had no further obligation to manufacture or deliver satellites under Phase 3 of the 2009 Contract. The award required Globalstar to pay Thales approximately €53 million in termination charges and interest by June 9, 2012. On May 23, 2012, Thales commenced an action in the United States District Court for the Southern District of New York by filing a petition to confirm the arbitration award (the “New York Proceeding”). Thales and the Company entered into a tolling agreement as of June 13, 2013, under which Thales dismissed the New York Proceeding without prejudice. Thales may refile the petition at a later date and pursue the confirmation of the arbitration award, which Globalstar will oppose. Should Thales be successful in confirming the arbitration award, this would have a material adverse effect on the Company's financial condition, results of operations and liquidity. On June 24, 2012, the Company and Thales agreed to settle their prior commercial disputes, including those disputes that were the subject of the arbitration award. In order to effectuate this settlement, the Company and Thales entered into a Release Agreement, a Settlement Agreement and a Submission Agreement. Under the terms of the Release Agreement, Thales agreed unconditionally and irrevocably to release and forever discharge the Company from any and all claims and obligations (with the exception of those items payable under the Settlement Agreement or in connection with a new contract for the purchase of any additional second-generation satellites), including, without limitation, a full release from paying €35.6 million of the termination charges awarded in the arbitration together with all interest on the award amount effective upon the earlier of December 31, 2012, and the effective date of the financing for the purchase of any additional second-generation satellites. Under the terms of the Release Agreement, Globalstar agreed unconditionally and irrevocably to release and forever discharge Thales from any and all claims (with limited exceptions), including, without limitation, claims related to Thales’ work under the 2009 satellite construction contract, including any obligation to pay liquidated damages, effective upon the earlier of December 31, 2012, and the effective date of the financing for the purchase of any additional second-generation satellites. In connection with the Release Agreement and the Settlement Agreement, the Company recorded a contract termination charge of approximately €17.5 million which is recorded in the Company’s condensed consolidated balance sheets as of June 30, 2015 . The releases became effective on December 31, 2012. Under the terms of the Settlement Agreement, the parties agreed, among other things, to stay the New York Proceeding, and Globalstar agreed to pay €17.5 million to Thales, representing one-third of the termination charges awarded to Thales in the arbitration, subject to certain conditions, on the later of the effective date of the new contract for the purchase of any additional second-generation satellites and the effective date of the financing for the purchase of these satellites. As of June 30, 2015 , this condition had not been satisfied. Because the effective date of the new contract for the purchase of additional second-generation satellites did not occur on or prior to February 28, 2013, any party may terminate the Settlement Agreement. If any party terminates the Settlement Agreement, all parties’ rights and obligations under the Settlement Agreement (with limited exceptions related to tolling) shall terminate. The Release Agreement is a separate and independent agreement from the Settlement Agreement, and therefore it would survive any termination of the Settlement Agreement. As of June 30, 2015 , no party had terminated the Settlement Agreement. Each of the Settlement Agreement and the Release Agreement provides that it supersedes all prior understandings, commitments and representations between the parties with respect to the subject matter thereof. Litigation Due to the nature of the Company's business, the Company is involved, from time to time, in various litigation matters or subject to disputes or routine claims regarding its business activities. Legal costs related to these matters are expensed as incurred. In management's opinion, there is no pending litigation, dispute or claim, other than those described in this report, which may have a material adverse effect on the Company's financial condition, results of operations or liquidity.</t>
  </si>
  <si>
    <t>Related Party Transactions</t>
  </si>
  <si>
    <t>Related Party Transactions [Abstract]</t>
  </si>
  <si>
    <t>RELATED PARTY TRANSACTIONS Payables to Thermo and other affiliates relate to normal purchase transactions were $0.5 million at both June 30, 2015 and December 31, 2014 . Transactions with Thermo The following table summarizes expenses Thermo incurred on behalf of the Company (in thousands): Three Months Ended Six Months Ended June 30, June 30, 2015 2014 2015 2014 General and administrative expenses $ 214 $ 33 $ 244 $ 63 Non-cash expenses 137 137 274 274 Total $ 351 $ 170 $ 518 $ 337 General and administrative expenses are related to expenses incurred by Thermo on the Company’s behalf which are charged to the Company. Non-cash expenses are related to services provided by two executive officers of Thermo (who are also directors of the Company) who receive no cash compensation from the Company; these expenses are treated as a contribution to capital. The Thermo expenses are based on actual amounts (with no mark-up) incurred or upon allocated employee time. Since June 2009, Thermo and its affiliates have also deposited $60.0 million into a contingent equity account to fulfill a condition precedent for borrowing under the Facility Agreement, purchased $20.0 million of the Company’s 5.0% Notes, purchased $11.4 million of the Company's 8.00% Notes Issued in 2009, provided a $2.3 million short-term loan to the Company (which was subsequently converted into nonvoting common stock), loaned $37.5 million to the Company to fund the debt service reserve account, and funded $65 million in exchange for the Company's common stock in accordance with the Consent Agreement, the Common Stock Purchase Agreement, and the Common Stock Purchase and Option Agreement entered into in May 2013. See the sections The Consent Agreement , The Common Stock Purchase Agreement , and The Common Stock Purchase and Option Agreement in Note 3: Long-Term Debt and Other Financing Arrangements in the Consolidated Financial Statements in the 2014 Annual Report for a complete description of these agreements between the Company and Thermo. During 2014, Thermo exercised warrants that were scheduled to expire in June 2014. The warrants that were exercised during 2014 included warrants for 4.2 million shares of the Company's common stock issued as partial consideration for the Amended and Restated Thermo Loan Agreement, resulting in the issuance of 4.2 million shares of Globalstar common stock; warrants for 11.3 million shares issued in connection with the annual availability fee for the Contingent Equity Agreement in 2009, resulting in the issuance of 11.3 million shares of Globalstar common stock; and 8.00% Warrants issued in 2009 to purchase 16.3 million shares of Globalstar common stock, resulting in the issuance of 14.7 million shares of Globalstar common stock. As of June 30, 2015 , warrants to purchase approximately 30.2 million shares issued under the Contingent Equity Agreement and 8.0 million 5.0% Warrants remain outstanding, all of which are held by Thermo and are scheduled to expire between June 2016 and June 2017. In August 2015, the Company entered into a Common Stock Purchase Agreement with Terrapin pursuant to which the Company may require Terrapin to purchase up to $75.0 million in shares of voting common stock over the 24 -month term. See discussion in Note 3: Long-Term Debt and Other Financing Arrangements. Thermo has agreed with the lenders under the Facility Agreement that Thermo will purchase up to $30.0 million in equity securities of the Company if the Company so requests or if an event of default is continuing under the Facility Agreement and funds are not available under the Terrapin agreement. Thermo’s consideration for this commitment was added to the principal amount owed to Thermo under the Loan Agreement. If the Company requires Thermo to purchase equity securities under this commitment, the price per share of common stock will be calculated on the same terms as those in the new Terrapin agreement. The Facility Agreement requires Thermo to maintain minimum and maximum ownership levels in the Company's common stock as defined in the Facility Agreement. As needed, Thermo may convert shares of nonvoting common stock into shares of voting common stock to ensure compliance with these ownership limitations. During 2014, Thermo converted 175 million shares of nonvoting common stock into shares of voting common stock to ensure compliance with these covenants. See Note 3: Long-Term Debt and Other Financing Arrangements for further discussion of the Company's debt and financing transactions with Thermo.</t>
  </si>
  <si>
    <t>Accumulated Other Comprehensive Income (Loss)</t>
  </si>
  <si>
    <t>Accumulated Other Comprehensive Income (Loss), Net of Tax [Abstract]</t>
  </si>
  <si>
    <t>ACCUMULATED OTHER COMPREHENSIVE INCOME (LOSS) Accumulated other comprehensive income (loss) includes all changes in equity during a period from non-owner sources. The components of accumulated other comprehensive income (loss) were as follows (in thousands): Three Months Ended June 30, Six Months Ended June 30, 2015 2014 2015 2014 Accumulated other comprehensive income (loss), beginning of period $ (4,188 ) $ (364 ) $ (2,898 ) $ 871 Other comprehensive income (loss) : Foreign currency translation adjustments 447 857 (843 ) (378 ) Accumulated other comprehensive income (loss), end of period $ (3,741 ) $ 493 $ (3,741 ) $ 493 No amounts were reclassified out of accumulated other comprehensive income (loss) for the periods shown above.</t>
  </si>
  <si>
    <t>Stock Compensation</t>
  </si>
  <si>
    <t>Disclosure of Compensation Related Costs, Share-based Payments [Abstract]</t>
  </si>
  <si>
    <t>STOCK COMPENSATION The Company’s 2006 Equity Incentive Plan (“Equity Plan”) provides long-term incentives to the Company’s key employees, officers, directors, consultants and advisers (“Eligible Participants”) to align stockholder and employee interests. Under the Equity Plan, the Company may grant incentive stock options, restricted stock awards, restricted stock units, and other stock based awards or any combination thereof to Eligible Participants. The Compensation Committee of the Company’s board of directors (or its designee for non-executive officers and directors) establishes the terms and conditions of any awards granted under the plans. The Company recorded compensation expense related to its 2006 Equity Incentive Plan of $0.5 million during the three-month periods ended June 30, 2015 and 2014 , and $1.3 million and $1.0 million for the six -month periods ended June 30, 2015 and 2014 , respectively. These expenses are reflected in marketing, general and administrative expenses. Grants to eligible participants of incentive stock options, restricted stock awards, and restricted stock units were as follows (in thousands of shares): Three Months Ended June 30, Six Months Ended June 30, 2015 2014 2015 2014 Grants of restricted stock awards and restricted stock units 63 377 92 405 Grants of options to purchase common stock 179 168 292 462 Total 242 545 384 867 Employee Stock Purchase Plan For the three-month periods ended June 30, 2015 and 2014, the Company recorded expense related to its Employee Stock Purchase Plan for the fair value of the grants of $0.1 million in each period, and $0.2 million and $0.1 million for the six -month periods ended June 30, 2015 and 2014 , respectively. These expenses are reflected in marketing, general and administrative expenses. Through June 30, 2015 , the Company had issued 2,797,662 shares of common stock pursuant to this plan.</t>
  </si>
  <si>
    <t>Geographic Information</t>
  </si>
  <si>
    <t>Segment Reporting [Abstract]</t>
  </si>
  <si>
    <t>GEOGRAPHIC INFORMATION The Company attributes equipment revenue to various countries based on the location equipment is sold. Service revenue is attributed to the various countries based on where the service is processed. Long-lived assets consist primarily of property and equipment and are attributed to various countries based on the physical location of the asset at a given fiscal year-end, except for the satellites which are included in the long-lived assets of the United States. The Company’s information by geographic area is as follows (in thousands): Three Months Ended June 30, Six Months Ended June 30, 2015 2014 2015 2014 Revenues: Service: United States $ 12,468 $ 11,853 $ 24,183 $ 22,733 Canada 3,771 3,636 7,204 6,869 Europe 1,541 1,401 2,743 2,752 Central and South America 688 783 1,302 1,447 Others 148 214 291 335 Total service revenue $ 18,616 $ 17,887 $ 35,723 $ 34,136 Subscriber equipment: United States 1,990 3,515 3,578 5,829 Canada 1,278 1,487 2,439 2,769 Europe 452 555 985 1,087 Central and South America 424 335 1,057 493 Others 263 215 263 216 Total subscriber equipment revenue $ 4,407 $ 6,107 $ 8,322 $ 10,394 Total revenue $ 23,023 $ 23,994 $ 44,045 $ 44,530 June 30, December 31, Long-lived assets: United States $ 1,085,501 $ 1,108,675 Canada 410 357 Europe 416 413 Central and South America 3,122 3,309 Others 636 806 Total long-lived assets $ 1,090,085 $ 1,113,560</t>
  </si>
  <si>
    <t>Earnings (Loss) Per Share</t>
  </si>
  <si>
    <t>Earnings Per Share [Abstract]</t>
  </si>
  <si>
    <t>EARNINGS (LOSS) PER SHARE The Company is required to present basic and diluted earnings per share. Basic earnings per share are computed based on the weighted average number of shares of common stock outstanding during the period. Common stock equivalents are included in the calculation of diluted earnings per share only when the effect of their inclusion would be dilutive. The following tables reconcile basic weighted average shares of common stock to diluted weighted average shares of common stock outstanding for the three and six months ended June 30, 2015 (in thousands): Three Months Ended June 30, 2015 Weighted average common shares outstanding: Basic shares outstanding 1,009,917 Incremental shares from assumed exercises of: Stock options, restricted stock, restricted stock units and ESPP 8,667 8.00% Notes Issued in 2013 28,001 Thermo Loan Agreement 120,673 Warrants 38,192 Diluted shares outstanding 1,205,450 Six Months Ended June 30, 2015 Weighted average common shares outstanding: Basic shares outstanding 1,005,406 Incremental shares from assumed exercises of: Stock options, restricted stock, restricted stock units and ESPP 8,534 8.00% Notes Issued in 2013 27,778 Thermo Loan Agreement 119,272 Warrants 38,192 Diluted shares outstanding 1,199,182 For the three and six months ended June 30, 2015 , net income was adjusted for interest expense (net of capitalized amounts) related to the 8.00% Notes Issued in 2013 and the Thermo Loan Agreement for the computation of diluted earnings per share as these Notes were assumed to be converted at the start of the period. There were no anti-dilutive stock options, restricted stock or restricted stock units excluded from diluted shares outstanding during the three or six months ended June 30, 2015 . For the three and six months ended June 30, 2014 , diluted net loss per share of common stock was the same as basic net loss per share of common stock because the effects of potentially dilutive securities would be anti-dilutive.</t>
  </si>
  <si>
    <t>Condensed Consolidating Financial Information</t>
  </si>
  <si>
    <t>SUPPLEMENTAL CONSOLIDATING FINANCIAL INFORMATION [Abstract]</t>
  </si>
  <si>
    <t>CONDENSED CONSOLIDATING FINANCIAL INFORMATION In connection with the Company’s issuance of the 8.00% Notes issued in 2013, certain of the Company’s 100% owned domestic subsidiaries (the “Guarantor Subsidiaries”), fully, unconditionally, jointly, and severally guaranteed the payment obligations under the 8.00% Notes Issued in 2013. The following financial information sets forth, on a consolidating basis, the balance sheets, statements of operations and statements of cash flows for Globalstar, Inc. (“Parent Company”), for the Guarantor Subsidiaries and for the Parent Company’s other subsidiaries (the “Non-Guarantor Subsidiaries”). The condensed consolidating financial information has been prepared pursuant to the rules and regulations for condensed financial information and does not include disclosures included in annual financial statements. The principal eliminating entries eliminate investments in subsidiaries, intercompany balances and intercompany revenues and expenses. Globalstar, Inc. Condensed Consolidating Statement of Operations Three Months Ended June 30, 2015 (Unaudited) Parent Company Guarantor Subsidiaries Non- Guarantor Subsidiaries Eliminations Consolidated (In thousands) Revenues: Service revenues $ 18,935 $ 515 $ 6,288 $ (7,122 ) $ 18,616 Subscriber equipment sales 296 2,615 2,993 (1,497 ) 4,407 Total revenue 19,231 3,130 9,281 (8,619 ) 23,023 Operating expenses: Cost of services (exclusive of depreciation, amortization, and accretion shown separately below) 3,386 3,235 2,958 (1,552 ) 8,027 Cost of subscriber equipment sales 78 2,137 3,286 (2,518 ) 2,983 Marketing, general and administrative 2,078 4,694 3,387 — 10,159 Depreciation, amortization, and accretion 18,778 293 4,917 (4,717 ) 19,271 Total operating expenses 24,320 10,359 14,548 (8,787 ) 40,440 Loss from operations (5,089 ) (7,229 ) (5,267 ) 168 (17,417 ) Other income (expense): Loss on extinguishment of debt (2,189 ) — — — (2,189 ) Loss on equity issuance (2,912 ) — — — (2,912 ) Interest income and expense, net of amounts capitalized (9,107 ) (5 ) (138 ) 6 (9,244 ) Derivative gain 237,087 — — — 237,087 Equity in subsidiary earnings (12,483 ) (6,079 ) — 18,562 — Other (674 ) (132 ) 355 (1 ) (452 ) Total other income (expense) 209,722 (6,216 ) 217 18,567 222,290 Income (loss) before income taxes 204,633 (13,445 ) (5,050 ) 18,735 204,873 Income tax (provision) expense (134 ) (8 ) 248 — 106 Net income (loss) $ 204,767 $ (13,437 ) $ (5,298 ) $ 18,735 $ 204,767 Comprehensive income (loss) $ 204,767 $ (13,437 ) $ (4,851 ) $ 18,735 $ 205,214 Globalstar, Inc. Condensed Consolidating Statement of Operations Three Months Ended June 30, 2014 (Unaudited) Parent Company Guarantor Subsidiaries Non- Guarantor Subsidiaries Eliminations Consolidated (In thousands) Revenues: Service revenues $ 18,962 $ 1,541 $ 6,212 $ (8,828 ) $ 17,887 Subscriber equipment sales 269 4,364 2,254 (780 ) 6,107 Total revenue 19,231 5,905 8,466 (9,608 ) 23,994 Operating expenses: Cost of services (exclusive of depreciation, amortization, and accretion shown separately below) 2,419 2,385 2,431 (115 ) 7,120 Cost of subscriber equipment sales 212 3,187 2,672 (1,739 ) 4,332 Cost of subscriber equipment sales - reduction in the value of inventory 7,258 19 40 — 7,317 Marketing, general and administrative 1,908 4,192 3,294 (1,147 ) 8,247 Depreciation, amortization, and accretion 19,135 3,084 6,530 (6,736 ) 22,013 Total operating expenses 30,932 12,867 14,967 (9,737 ) 49,029 Loss from operations (11,701 ) (6,962 ) (6,501 ) 129 (25,035 ) Other income (expense): Loss on extinguishment of debt (16,484 ) — — — (16,484 ) Loss on equity issuance (748 ) — — — (748 ) Interest income and expense, net of amounts capitalized (13,774 ) (9 ) (81 ) — (13,864 ) Derivative loss (376,283 ) — — — (376,283 ) Equity in subsidiary earnings (14,889 ) (2,102 ) — 16,991 — Other 198 44 (586 ) — (344 ) Total other income (expense) (421,980 ) (2,067 ) (667 ) 16,991 (407,723 ) Loss before income taxes (433,681 ) (9,029 ) (7,168 ) 17,120 (432,758 ) Income tax expense 49 19 904 — 972 Net income (loss) $ (433,730 ) $ (9,048 ) $ (8,072 ) $ 17,120 $ (433,730 ) Comprehensive income (loss) $ (433,730 ) $ (9,048 ) $ (7,228 ) $ 17,133 $ (432,873 ) Globalstar, Inc. Condensed Consolidating Statement of Operations Six Months Ended June 30, 2015 (Unaudited) Parent Company Guarantor Subsidiaries Non- Guarantor Subsidiaries Eliminations Consolidated (In thousands) Revenues: Service revenues $ 37,850 $ 1,422 $ 11,390 $ (14,939 ) $ 35,723 Subscriber equipment sales 354 6,064 5,491 (3,587 ) 8,322 Total revenue 38,204 7,486 16,881 (18,526 ) 44,045 Operating expenses: Cost of services (exclusive of depreciation, amortization, and accretion shown separately below) 6,406 6,275 6,057 (3,277 ) 15,461 Cost of subscriber equipment sales 60 5,443 5,732 (5,121 ) 6,114 Marketing, general and administrative 4,025 8,416 6,314 18,755 Depreciation, amortization, and accretion 37,327 591 10,798 (10,399 ) 38,317 Total operating expenses 47,818 20,725 28,901 (18,797 ) 78,647 Loss from operations (9,614 ) (13,239 ) (12,020 ) 271 (34,602 ) Other income (expense): Loss on extinguishment of debt (2,254 ) — — — (2,254 ) Loss on equity issuance (2,912 ) — — — (2,912 ) Interest income and expense, net of amounts capitalized (17,443 ) (15 ) (309 ) 6 (17,761 ) Derivative gain 129,222 — — — 129,222 Equity in subsidiary earnings (23,146 ) (6,075 ) — 29,221 — Other 1,132 394 2,102 53 3,681 Total other income (expense) 84,599 (5,696 ) 1,793 29,280 109,976 Income (loss) before income taxes 74,985 (18,935 ) (10,227 ) 29,551 75,374 Income tax (provision) expense (55 ) 15 374 — 334 Net income (loss) $ 75,040 $ (18,950 ) $ (10,601 ) $ 29,551 $ 75,040 Comprehensive income (loss) $ 75,040 $ (18,950 ) $ (11,444 ) $ 29,551 $ 74,197 Globalstar, Inc. Condensed Consolidating Statement of Operations Six Months Ended June 30, 2014 (Unaudited) Parent Company Guarantor Subsidiaries Non- Guarantor Subsidiaries Eliminations Consolidated (In thousands) Revenues: Service revenues $ 37,370 $ 3,365 $ 10,890 $ (17,489 ) $ 34,136 Subscriber equipment sales 315 7,495 4,153 (1,569 ) 10,394 Total revenue 37,685 10,860 15,043 (19,058 ) 44,530 Operating expenses: Cost of services (exclusive of depreciation, amortization, and accretion shown separately below) 5,056 4,448 4,726 (172 ) 14,058 Cost of subscriber equipment sales 212 5,616 4,592 (3,016 ) 7,404 Cost of subscriber equipment sales - reduction in the value of inventory 7,258 19 40 — 7,317 Marketing, general and administrative 3,596 8,144 6,502 (2,226 ) 16,016 Depreciation, amortization, and accretion 38,457 7,710 13,139 (13,960 ) 45,346 Total operating expenses 54,579 25,937 28,999 (19,374 ) 90,141 Loss from operations (16,894 ) (15,077 ) (13,956 ) 316 (45,611 ) Other income (expense): Loss on extinguishment of debt (26,679 ) — — — (26,679 ) Loss on equity issuance (748 ) — — — (748 ) Interest income and expense, net of amounts capitalized (24,598 ) (20 ) (168 ) — (24,786 ) Derivative loss (585,652 ) — — — (585,652 ) Equity in subsidiary earnings (29,818 ) (4,216 ) — 34,034 — Other 220 (9 ) 279 (121 ) 369 Total other income (expense) (667,275 ) (4,245 ) 111 33,913 (637,496 ) Loss before income taxes (684,169 ) (19,322 ) (13,845 ) 34,229 (683,107 ) Income tax expense 104 27 1,035 — 1,166 Net income (loss) $ (684,273 ) $ (19,349 ) $ (14,880 ) $ 34,229 $ (684,273 ) Comprehensive income (loss) $ (684,273 ) $ (19,349 ) $ (15,273 ) $ 34,244 $ (684,651 ) Globalstar, Inc. Condensed Consolidating Balance Sheet As of June 30, 2015 (Unaudited) Parent Company Guarantor Subsidiaries Non-Guarantor Subsidiaries Eliminations Consolidated (In thousands) ASSETS Current assets: Cash and cash equivalents $ 8,586 $ 459 $ 3,826 $ — $ 12,871 Accounts receivable 4,657 5,731 5,813 452 16,653 Intercompany receivables 807,654 452,244 33,863 (1,293,761 ) — Inventory 1,983 6,237 3,753 — 11,973 Prepaid expenses and other current assets 3,280 (4 ) 4,446 — 7,722 Total current assets 826,160 464,667 51,701 (1,293,309 ) 49,219 Property and equipment, net 1,082,318 3,183 5,205 (621 ) 1,090,085 Restricted cash 37,918 — — — 37,918 Intercompany notes receivable 12,920 — 13,595 (26,515 ) — Investment in subsidiaries (277,942 ) 12,533 31,701 233,708 — Deferred financing costs 58,056 — — — 58,056 Prepaid second-generation ground costs 14,237 — — — 14,237 Intangible and other assets, net 9,292 404 1,084 (13 ) 10,767 Total assets $ 1,762,959 $ 480,787 $ 103,286 $ (1,086,750 ) $ 1,260,282 LIABILITIES AND STOCKHOLDERS’ EQUITY Current liabilities: Current portion of long-term debt $ 19,642 $ — $ — $ — $ 19,642 Accounts payable 2,106 1,836 1,526 — 5,468 Accrued contract termination charge 19,452 — — — 19,452 Accrued expenses 7,833 6,238 8,207 — 22,278 Intercompany payables 547,253 583,198 169,616 (1,300,067 ) — Payables to affiliates 456 — — — 456 Deferred revenue 1,877 17,102 3,959 — 22,938 Total current liabilities 598,619 608,374 183,308 (1,300,067 ) 90,234 Long-term debt, less current portion 609,433 — — — 609,433 Employee benefit obligations 5,440 — — — 5,440 Intercompany notes payable 4,655 — 15,055 (19,710 ) — Derivative liabilities 292,293 — — — 292,293 Deferred revenue 6,119 407 — — 6,526 Debt restructuring fees 20,795 — — — 20,795 Other non-current liabilities 1,811 299 9,657 — 11,767 Total non-current liabilities 940,546 706 24,712 (19,710 ) 946,254 Stockholders’ (deficit) equity 223,794 (128,293 ) (104,734 ) 233,027 223,794 Total liabilities and stockholders’ equity $ 1,762,959 $ 480,787 $ 103,286 $ (1,086,750 ) $ 1,260,282 Globalstar, Inc. Condensed Consolidating Balance Sheet As of December 31, 2014 (Unaudited) Parent Company Guarantor Subsidiaries Non-Guarantor Subsidiaries Eliminations Consolidated (In thousands) ASSETS Current assets: Cash and cash equivalents $ 3,166 $ 672 $ 3,283 $ — $ 7,121 Accounts receivable 4,470 5,265 4,955 325 15,015 Intercompany receivables 755,482 441,525 23,967 (1,220,974 ) — Inventory 2,018 8,424 4,292 — 14,734 Prepaid expenses and other current assets 3,465 303 4,176 — 7,944 Total current assets 768,601 456,189 40,673 (1,220,649 ) 44,814 Property and equipment, net 1,105,670 3,002 5,776 (888 ) 1,113,560 Restricted cash 37,918 — — — 37,918 Intercompany notes receivable 13,006 — 8,285 (21,291 ) — Investment in subsidiaries (265,249 ) 4,734 30,552 229,963 — Deferred financing costs 63,862 — — — 63,862 Intangible and other assets, net 6,707 541 1,031 (13 ) 8,266 Total assets $ 1,730,515 $ 464,466 $ 86,317 $ (1,012,878 ) $ 1,268,420 LIABILITIES AND STOCKHOLDERS’ EQUITY Current liabilities: Current portion of long-term debt $ 6,450 $ — $ — $ — $ 6,450 Accounts payable 3,310 1,755 1,857 — 6,922 Accrued contract termination charge 21,308 — — — 21,308 Accrued expenses 6,638 7,213 8,491 — 22,342 Intercompany payables 508,503 563,183 153,067 (1,224,753 ) — Payables to affiliates 481 — — — 481 Derivative liabilities — — — — — Deferred revenue 3,185 15,378 3,177 — 21,740 Total current liabilities 549,875 587,529 166,592 (1,224,753 ) 79,243 Long-term debt, less current portion 623,640 — — — 623,640 Employee benefit obligations 5,499 — — — 5,499 Intercompany notes payable 2,000 — 15,148 (17,148 ) — Derivative liabilities 441,550 — — — 441,550 Deferred revenue 6,229 343 — — 6,572 Debt restructuring fees 20,795 — — — 20,795 Other non-current liabilities 2,011 294 9,900 — 12,205 Total non-current liabilities 1,101,724 637 25,048 (17,148 ) 1,110,261 Stockholders’ (deficit) equity 78,916 (123,700 ) (105,323 ) 229,023 78,916 Total liabilities and stockholders’ equity $ 1,730,515 $ 464,466 $ 86,317 $ (1,012,878 ) $ 1,268,420 Globalstar, Inc. Condensed Consolidating Statement of Cash Flows Six Months Ended June 30, 2015 (Unaudited) Parent Company Guarantor Subsidiaries Non- Guarantor Subsidiaries Eliminations Consolidated (In thousands) Net cash provided by (used in) operating activities $ (3,451 ) $ 1,239 $ 950 $ — $ (1,262 ) Cash flows used in investing activities: Second-generation network costs (including interest) (10,344 ) — — — (10,344 ) Property and equipment additions (1,979 ) (1,452 ) (237 ) — (3,668 ) Net cash used in investing activities (12,323 ) (1,452 ) (237 ) — (14,012 ) Cash flows provided by (used in) financing activities: Proceeds from issuance of stock to Terrapin 24,000 — — — 24,000 Proceeds from issuance of common stock and exercise of warrants 419 — — — 419 Principal payment of the Facility Agreement (3,225 ) — — — (3,225 ) Net cash provided by financing activities 21,194 — — — 21,194 Effect of exchange rate changes on cash and cash equivalents — — (170 ) — (170 ) Net increase (decrease) in cash and cash equivalents 5,420 (213 ) 543 — 5,750 Cash and cash equivalents at beginning of period 3,166 672 3,283 — 7,121 Cash and cash equivalents at end of period $ 8,586 $ 459 $ 3,826 $ — $ 12,871 Globalstar, Inc. Condensed Consolidating Statement of Cash Flows Six Months Ended June 30, 2014 (Unaudited) Parent Company Guarantor Subsidiaries Non- Guarantor Subsidiaries Eliminations Consolidated (In thousands) Net cash provided by operating activities $ 920 $ 1,240 $ 193 $ — $ 2,353 Cash flows used in investing activities: Second-generation network costs (including interest) (3,315 ) — — — (3,315 ) Property and equipment additions (88 ) (208 ) (1,187 ) — (1,483 ) Net cash used in investing activities (3,403 ) (208 ) (1,187 ) — (4,798 ) Cash flows provided by (used in) financing activities: Proceeds from issuance of common stock and stock options 8,986 — — — 8,986 Payment of deferred financing costs (164 ) — — — (164 ) Net cash provided by financing activities 8,822 — — — 8,822 Effect of exchange rate changes on cash and cash equivalents — — 15 — 15 Net increase (decrease) in cash and cash equivalents 6,339 1,032 (979 ) — 6,392 Cash and cash equivalents at beginning of period 12,935 676 3,797 — 17,408 Cash and cash equivalents at end of period $ 19,274 $ 1,708 $ 2,818 $ — $ 23,800</t>
  </si>
  <si>
    <t>Basis of Presentation Basis of Presentation (Policies)</t>
  </si>
  <si>
    <t>Recently Issued Accounting Pronouncements</t>
  </si>
  <si>
    <t>Recently Issued Accounting Pronouncements In January 2015, the Financial Accounting Standards Board ("FASB") issued Accounting Standards Update ("ASU") No. 2015-01, Income Statement - Extraordinary and Unusual Items . This ASU eliminates the separate presentation of extraordinary items, net of tax and the related earnings per share, but does not affect the requirement to disclose material items that are unusual in nature or infrequently occurring. ASU 2015-01 was issued to simplify income statement classification by removing the concept of extraordinary items from U.S. GAAP and more closely align U.S. GAAP with International Financial Reporting Standards ("IFRS"). This standard is effective for periods beginning after December 15, 2015. Early adoption is permitted, but only as of the beginning of the fiscal year of adoption. Upon adoption, a reporting entity may elect prospective or retrospective application. If adopted prospectively, both the nature and amount of any subsequent adjustments to previously reported extraordinary items must be disclosed. The Company does not expect this ASU to have a material effect on its consolidated financial statements and related disclosures. In February 2015, the FASB issued ASU No. 2015-02, Consolidation - Amendments to the Consolidation Analysis . ASU 2015-02 was issued in response to concerns that current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amendments included in ASU 2015-02 are intended to improve targeted areas in the consolidation guidance, which includes legal entities such as limited partnerships and limited liability companies and the evaluation of fees paid to a decision maker. T his ASU is effective for financial statements issued for fiscal years beginning after December 15, 2015, and interim periods within those fiscal years. The Company is currently evaluating the impact this standard will have on its consolidated financial statements and related disclosures. The Company has not yet determined the effect of the standard on its ongoing reporting. In April 2015, the FASB issued ASU No. 2015-03, Interest - Imputation of Interest - Simplifying the Presentation of Debt Issue Costs . ASU 2015-03 requires that debt issuance costs related to a recognized debt liability be presented in the consolidated balance sheets as a reduction in the carrying amount of the related debt liability, consistent with debt discounts. The recognition and measurement guidance for debt issuance costs are not affected by this ASU. This ASU is effective for financial statements issued for fiscal years beginning after December 15, 2015, and interim periods within those fiscal years. Upon adoption, if applicable, this ASU will be applied on a retrospective basis, wherein the consolidated balance sheet of each period presented will be adjusted to reflect the effects of applying the new guidance. The Company would be required to comply with the applicable disclosures for a change in an accounting principle, including the nature of and reason for the change in accounting principle, the transition method, a description of the prior-period information that has been retrospectively adjusted, and the effect of the change on the financial statement line items (that is, the previously reported debt issuance cost asset and the adjusted debt liability). The Company is currently evaluating the impact this standard will have on its consolidated financial statements and related disclosures. The Company has not yet determined the effect of the standard on its ongoing reporting. In July 2015, the FASB decided to delay the effective date of ASU No. 2014-09, Revenue from Contracts with Customers . ASU 2014-09 outlines a single comprehensive model for entities to use in accounting for revenue arising from contracts with customers. This ASU requires an entity to recognize the amount of revenue to which it expects to be entitled for the transfer of promised goods or services to customers. The ASU will replace most existing revenue recognition guidance in U.S. GAAP when it becomes effective. With the one-year deferral, ASU 2014-09 is now effective for fiscal years, and interim periods within those years, beginning after December 15, 2017. Additionally, early adoption is now permitted. However, entities reporting under U.S. GAAP are not permitted to adopt the standard earlier than the original effective date of December 15, 2016. The standard permits the use of either the retrospective or cumulative effect transition method. The Company is currently evaluating the impact this standard will have on its financial statements and related disclosures. The Company has not yet selected a transition method nor has it determined the effect of the standard on its ongoing reporting. In July 2015, the FASB issued ASU No. 2015-11, Simplifying the Measurement of Inventory . ASU 2015-11 requires that inventory within the scope of the guidance be measured at the lower of cost and net realizable value. Inventory measured using last-in, first-out (LIFO) and retail inventory method (RIM) are excluded from this new guidance. This ASU replaces the concept of market with the single measurement of net realizable value and is intended to create efficiencies for preparers and more closely aligns U.S. GAAP with IFRS. This ASU is effective for public business entities in fiscal years beginning after December 15, 2016, including interim periods within those years. Prospective application is required and early adoption is permitted as of the beginning of an interim or annual reporting period. The Company is currently evaluating the impact this standard will have on its financial statements and related disclosures, but does not expect this ASU to have a material effect on its consolidated financial statements and related disclosures.</t>
  </si>
  <si>
    <t>Property and Equipment (Tables)</t>
  </si>
  <si>
    <t>Property and equipment consists of the following (in thousands): June 30, December 31, Globalstar System: Space component First and second-generation satellites in service $ 1,211,768 $ 1,211,904 Prepaid long-lead items 17,040 17,040 Second-generation satellite, on-ground spare 32,481 32,481 Ground component 47,175 47,595 Construction in progress: Space component 61 30 Ground component 154,857 141,789 Other 3,595 2,458 Total Globalstar System 1,466,977 1,453,297 Internally developed and purchased software 15,137 15,392 Equipment 12,697 12,647 Land and buildings 3,408 3,590 Leasehold improvements 1,683 1,620 Total property and equipment 1,499,902 1,486,546 Accumulated depreciation (409,817 ) (372,986 ) Total property and equipment, net $ 1,090,085 $ 1,113,560</t>
  </si>
  <si>
    <t>Capitalized Interest</t>
  </si>
  <si>
    <t>The following tables summarize capitalized interest (in thousands): Three Months Ended June 30, Six Months Ended June 30, 2015 2014 2015 2014 Interest cost eligible to be capitalized $ 10,589 $ 11,361 $ 20,705 $ 23,615 Interest cost recorded in interest expense, net (8,135 ) (9,395 ) (16,060 ) (19,808 ) Net interest capitalized $ 2,454 $ 1,966 $ 4,645 $ 3,807</t>
  </si>
  <si>
    <t>Depreciation Expense</t>
  </si>
  <si>
    <t>The following table summarizes depreciation expense (in thousands): Three Months Ended June 30, Six Months Ended June 30, 2015 2014 2015 2014 Depreciation expense $ 19,127 $ 21,377 $ 38,030 $ 44,386</t>
  </si>
  <si>
    <t>Long-Term Debt and Other Financing Arrangements (Tables)</t>
  </si>
  <si>
    <t>Schedule of Long-term Debt</t>
  </si>
  <si>
    <t>Long-term debt consists of the following (in thousands): June 30, 2015 December 31, 2014 Principal Amount Carrying Value Principal Amount Carrying Value Facility Agreement $ 579,071 $ 579,071 $ 582,296 $ 582,296 Thermo Loan Agreement 72,371 38,452 68,154 32,971 8.00% Convertible Senior Notes Issued in 2013 16,561 11,552 22,799 14,823 Total Debt 668,003 629,075 673,249 630,090 Less: Current Portion 19,642 19,642 6,450 6,450 Long-Term Debt $ 648,361 $ 609,433 $ 666,799 $ 623,640</t>
  </si>
  <si>
    <t>Summary of Warrants Outstanding</t>
  </si>
  <si>
    <t>Warrants are outstanding to purchase shares of common stock as shown in the table below: Outstanding Warrants Strike Price June 30, December 31, June 30, December 31, Contingent Equity Agreement (1) 30,191,866 30,191,866 $ 0.01 $ 0.01 5.0% Warrants (2) 8,000,000 8,000,000 0.32 0.32 38,191,866 38,191,866 (1) Pursuant to the terms of a Contingent Equity Agreement with Thermo (See Note 3: Long-Term Debt and Other Financing Arrangements in the Consolidated Financial Statements in the 2014 Annual Report for a complete description of the Contingent Equity Agreement), the Company issued to Thermo warrants to purchase shares of common stock pursuant to the annual availability fee and subsequent reset provisions in the Contingent Equity Agreement. These warrants have a five -year exercise period from issuance. These warrants were issued between June 2009 and June 2012, and the exercise periods expire through June 2017. As of June 30, 2015 , Thermo had exercised warrants to purchase approximately 11.3 million of these shares prior to the expiration of the associated warrants. (2) In June 2011, the Company issued warrants (the “ 5.0% Warrants”) to purchase 15.2 million shares of its voting common stock in connection with the issuance of its 5.0% Convertible Senior Unsecured Notes. During 2013, a portion of the 5.0% Warrants was exercised to purchase 7.2 million shares of common stock. The remaining 5.0% Warrants are exercisable until June 2016, which is five years after their issuance. See 5.0% Convertible Senior Notes in Note 3: Long-Term Debt and Other Financing Arrangements in the Consolidated Financial Statements in the 2014 Annual Report for a complete description of the 5.0% Warrants.</t>
  </si>
  <si>
    <t>Derivatives (Tables)</t>
  </si>
  <si>
    <t>Schedule of Fair Values of Derivative Instruments</t>
  </si>
  <si>
    <t>The following tables disclose the fair values of the derivative instruments on the Company’s condensed consolidated balance sheets (in thousands): June 30, December 31, 2014 Interest rate cap $ 19 $ 46 Total derivative assets $ 19 $ 46 Derivative liabilities: Compound embedded derivative with 8.00% Notes Issued in 2013 $ (40,140 ) $ (79,040 ) Compound embedded derivative with the Amended and Restated Thermo Loan Agreement (252,153 ) (362,510 ) Total derivative liabilities $ (292,293 ) $ (441,550 )</t>
  </si>
  <si>
    <t>Schedule of Derivative Gains (Losses)</t>
  </si>
  <si>
    <t>The following table discloses the changes in value recorded as derivative gain (loss) in the Company’s condensed consolidated statement of operations (in thousands): Three Months Ended June 30, 2015 June 30, 2014 Interest rate cap $ (6 ) $ (58 ) Warrants issued with 8.00% Notes Issued in 2009 — (31,725 ) Compound embedded derivative with 8.00% Notes Issued in 2009 — 6,681 Compound embedded derivative with 8.00% Notes Issued in 2013 37,928 (93,471 ) Compound embedded derivative with the Amended and Restated Thermo Loan Agreement 199,165 (257,710 ) Total derivative gain (loss) $ 237,087 $ (376,283 ) Six Months Ended June 30, 2015 June 30, 2014 Interest rate cap $ (27 ) $ (105 ) Warrants issued with 8.00% Notes Issued in 2009 — (67,523 ) Compound embedded derivative with 8.00% Notes Issued in 2009 — (16,406 ) Compound embedded derivative with 8.00% Notes Issued in 2013 18,892 (141,427 ) Compound embedded derivative with the Amended and Restated Thermo Loan Agreement 110,357 (360,191 ) Total derivative gain (loss) $ 129,222 $ (585,652 )</t>
  </si>
  <si>
    <t>Fair Value Measurements (Tables)</t>
  </si>
  <si>
    <t>Financial Assets and Liabilities Measured at Fair Value on Recurring Basis</t>
  </si>
  <si>
    <t>The following table provides a summary of the financial assets and liabilities measured at fair value on a recurring basis (in thousands): June 30, 2015 (Level 1) (Level 2) (Level 3) Total Balance Assets: Interest rate cap $ — $ 19 $ — $ 19 Total assets measured at fair value $ — $ 19 $ — $ 19 Liabilities: Compound embedded derivative with 8.00% Notes Issued in 2013 $ — $ — $ (40,140 ) $ (40,140 ) Compound embedded derivative with the Amended and Restated Thermo Loan Agreement — — (252,153 ) (252,153 ) Total liabilities measured at fair value $ — $ — $ (292,293 ) $ (292,293 ) December 31, 2014 (Level 1) (Level 2) (Level 3) Total Balance Assets: Interest rate cap $ — $ 46 $ — $ 46 Total assets measured at fair value $ — $ 46 $ — $ 46 Liabilities: Compound embedded derivative with 8.00% Notes Issued in 2013 $ — $ — $ (79,040 ) $ (79,040 ) Compound embedded derivative with the Amended and Restated Thermo Loan Agreement — — (362,510 ) (362,510 ) Total liabilities measured at fair value $ — $ — $ (441,550 ) $ (441,550 )</t>
  </si>
  <si>
    <t>Schedule of Significant Quantitative Level 3 Inputs Utilized</t>
  </si>
  <si>
    <t>The significant quantitative Level 3 inputs utilized in the valuation models are shown in the tables below: June 30, 2015 Stock Price Volatility Risk-Free Interest Rate Note Conversion Price Market Price of Common Stock Compound embedded derivative with 8.00% Notes Issued in 2013 70% - 85% 0.9 % $ 0.73 $ 2.11 Compound embedded derivative with the Amended and Restated Thermo Loan Agreement 50% - 85% 2.2 % $ 0.73 $ 2.11 December 31, 2014 Stock Price Volatility Risk-Free Interest Rate Note Conversion Price Market Price of Common Stock Compound embedded derivative with 8.00% Notes Issued in 2013 70% - 100% 1.2 % $ 0.73 $ 2.75 Compound embedded derivative with the Amended and Restated Thermo Loan Agreement 50% - 100% 2.1 % $ 0.73 $ 2.75</t>
  </si>
  <si>
    <t>Rollforward of Liabilities Measured At Fair Value</t>
  </si>
  <si>
    <t>The following table presents a rollforward for all liabilities measured at fair value on a recurring basis using significant unobservable inputs (Level 3) for the three and six months ended June 30, 2015 (in thousands): Balance at March 31, 2015 $ (548,526 ) Derivative adjustment related to conversions and exercises 19,140 Unrealized gain, included in derivative gain (loss) 237,093 Balance at June 30, 2015 $ (292,293 ) Balance at December 31, 2014 $ (441,550 ) Derivative adjustment related to conversions and exercises 20,008 Unrealized gain, included in derivative gain (loss) 129,249 Balance at June 30, 2015 $ (292,293 )</t>
  </si>
  <si>
    <t>Accrued Expenses and Other Non-Current Liabilities (Tables)</t>
  </si>
  <si>
    <t>Schedule of Accrued Expenses</t>
  </si>
  <si>
    <t>Accrued expenses consist of the following (in thousands): June 30, December 31, Accrued interest $ 315 $ 827 Accrued compensation and benefits 2,551 2,597 Accrued property and other taxes 6,109 6,727 Accrued customer liabilities and deposits 3,104 3,358 Accrued professional and other service provider fees 2,584 1,925 Accrued commissions and rebates 1,089 686 Accrued telecommunications expenses 1,450 1,135 Accrued satellite and ground costs 973 1,531 Accrued inventory in transit 178 1,189 Accrued liability for potential stock issuance to Hughes 1,744 — Other accrued expenses 2,181 2,367 Total accrued expenses $ 22,278 $ 22,342</t>
  </si>
  <si>
    <t>Schedule of Other Non-current Liabilities</t>
  </si>
  <si>
    <t>Other non-current liabilities consist of the following (in thousands): June 30, December 31, Long-term accrued interest $ 94 $ 131 Asset retirement obligation 1,243 1,184 Deferred rent and capital lease obligations 440 404 Liabilities related to the Cooperative Endeavor Agreement with the State of Louisiana 1,187 1,391 Uncertain income tax positions 6,012 6,061 Foreign tax contingencies 2,765 3,034 Other non-current liabilities 26 — Total other non-current liabilities $ 11,767 $ 12,205</t>
  </si>
  <si>
    <t>Related Party Transactions (Tables)</t>
  </si>
  <si>
    <t>The following table summarizes expenses Thermo incurred on behalf of the Company (in thousands): Three Months Ended Six Months Ended June 30, June 30, 2015 2014 2015 2014 General and administrative expenses $ 214 $ 33 $ 244 $ 63 Non-cash expenses 137 137 274 274 Total $ 351 $ 170 $ 518 $ 337</t>
  </si>
  <si>
    <t>Accumulated Other Comprehensive Income (Loss) (Tables)</t>
  </si>
  <si>
    <t>Components of Accumulated Other Comprehensive Loss</t>
  </si>
  <si>
    <t>he components of accumulated other comprehensive income (loss) were as follows (in thousands): Three Months Ended June 30, Six Months Ended June 30, 2015 2014 2015 2014 Accumulated other comprehensive income (loss), beginning of period $ (4,188 ) $ (364 ) $ (2,898 ) $ 871 Other comprehensive income (loss) : Foreign currency translation adjustments 447 857 (843 ) (378 ) Accumulated other comprehensive income (loss), end of period $ (3,741 ) $ 493 $ (3,741 ) $ 493</t>
  </si>
  <si>
    <t>Stock Compensation (Tables)</t>
  </si>
  <si>
    <t>Grants to Eligible Participants of Incentive Stock Options, Restricted Stock Awards, and Restricted Stock Units</t>
  </si>
  <si>
    <t>Grants to eligible participants of incentive stock options, restricted stock awards, and restricted stock units were as follows (in thousands of shares): Three Months Ended June 30, Six Months Ended June 30, 2015 2014 2015 2014 Grants of restricted stock awards and restricted stock units 63 377 92 405 Grants of options to purchase common stock 179 168 292 462 Total 242 545 384 867</t>
  </si>
  <si>
    <t>Geographic Information (Tables)</t>
  </si>
  <si>
    <t>Company's Information on Revenues and Long-lived Assets by Geographic Area</t>
  </si>
  <si>
    <t>The Company’s information by geographic area is as follows (in thousands): Three Months Ended June 30, Six Months Ended June 30, 2015 2014 2015 2014 Revenues: Service: United States $ 12,468 $ 11,853 $ 24,183 $ 22,733 Canada 3,771 3,636 7,204 6,869 Europe 1,541 1,401 2,743 2,752 Central and South America 688 783 1,302 1,447 Others 148 214 291 335 Total service revenue $ 18,616 $ 17,887 $ 35,723 $ 34,136 Subscriber equipment: United States 1,990 3,515 3,578 5,829 Canada 1,278 1,487 2,439 2,769 Europe 452 555 985 1,087 Central and South America 424 335 1,057 493 Others 263 215 263 216 Total subscriber equipment revenue $ 4,407 $ 6,107 $ 8,322 $ 10,394 Total revenue $ 23,023 $ 23,994 $ 44,045 $ 44,530 June 30, December 31, Long-lived assets: United States $ 1,085,501 $ 1,108,675 Canada 410 357 Europe 416 413 Central and South America 3,122 3,309 Others 636 806 Total long-lived assets $ 1,090,085 $ 1,113,560</t>
  </si>
  <si>
    <t>Earnings (Loss) Per Share (Tables)</t>
  </si>
  <si>
    <t>Reconciliation of Basic Weighted Average Share to Diluted Weighted Average Common Shares Outstanding</t>
  </si>
  <si>
    <t>The following tables reconcile basic weighted average shares of common stock to diluted weighted average shares of common stock outstanding for the three and six months ended June 30, 2015 (in thousands): Three Months Ended June 30, 2015 Weighted average common shares outstanding: Basic shares outstanding 1,009,917 Incremental shares from assumed exercises of: Stock options, restricted stock, restricted stock units and ESPP 8,667 8.00% Notes Issued in 2013 28,001 Thermo Loan Agreement 120,673 Warrants 38,192 Diluted shares outstanding 1,205,450 Six Months Ended June 30, 2015 Weighted average common shares outstanding: Basic shares outstanding 1,005,406 Incremental shares from assumed exercises of: Stock options, restricted stock, restricted stock units and ESPP 8,534 8.00% Notes Issued in 2013 27,778 Thermo Loan Agreement 119,272 Warrants 38,192 Diluted shares outstanding 1,199,182</t>
  </si>
  <si>
    <t>Condensed Consolidating Financial Information (Tables)</t>
  </si>
  <si>
    <t>Supplemental Condensed Consolidating Statement of Operations</t>
  </si>
  <si>
    <t>Globalstar, Inc. Condensed Consolidating Statement of Operations Three Months Ended June 30, 2015 (Unaudited) Parent Company Guarantor Subsidiaries Non- Guarantor Subsidiaries Eliminations Consolidated (In thousands) Revenues: Service revenues $ 18,935 $ 515 $ 6,288 $ (7,122 ) $ 18,616 Subscriber equipment sales 296 2,615 2,993 (1,497 ) 4,407 Total revenue 19,231 3,130 9,281 (8,619 ) 23,023 Operating expenses: Cost of services (exclusive of depreciation, amortization, and accretion shown separately below) 3,386 3,235 2,958 (1,552 ) 8,027 Cost of subscriber equipment sales 78 2,137 3,286 (2,518 ) 2,983 Marketing, general and administrative 2,078 4,694 3,387 — 10,159 Depreciation, amortization, and accretion 18,778 293 4,917 (4,717 ) 19,271 Total operating expenses 24,320 10,359 14,548 (8,787 ) 40,440 Loss from operations (5,089 ) (7,229 ) (5,267 ) 168 (17,417 ) Other income (expense): Loss on extinguishment of debt (2,189 ) — — — (2,189 ) Loss on equity issuance (2,912 ) — — — (2,912 ) Interest income and expense, net of amounts capitalized (9,107 ) (5 ) (138 ) 6 (9,244 ) Derivative gain 237,087 — — — 237,087 Equity in subsidiary earnings (12,483 ) (6,079 ) — 18,562 — Other (674 ) (132 ) 355 (1 ) (452 ) Total other income (expense) 209,722 (6,216 ) 217 18,567 222,290 Income (loss) before income taxes 204,633 (13,445 ) (5,050 ) 18,735 204,873 Income tax (provision) expense (134 ) (8 ) 248 — 106 Net income (loss) $ 204,767 $ (13,437 ) $ (5,298 ) $ 18,735 $ 204,767 Comprehensive income (loss) $ 204,767 $ (13,437 ) $ (4,851 ) $ 18,735 $ 205,214 Globalstar, Inc. Condensed Consolidating Statement of Operations Three Months Ended June 30, 2014 (Unaudited) Parent Company Guarantor Subsidiaries Non- Guarantor Subsidiaries Eliminations Consolidated (In thousands) Revenues: Service revenues $ 18,962 $ 1,541 $ 6,212 $ (8,828 ) $ 17,887 Subscriber equipment sales 269 4,364 2,254 (780 ) 6,107 Total revenue 19,231 5,905 8,466 (9,608 ) 23,994 Operating expenses: Cost of services (exclusive of depreciation, amortization, and accretion shown separately below) 2,419 2,385 2,431 (115 ) 7,120 Cost of subscriber equipment sales 212 3,187 2,672 (1,739 ) 4,332 Cost of subscriber equipment sales - reduction in the value of inventory 7,258 19 40 — 7,317 Marketing, general and administrative 1,908 4,192 3,294 (1,147 ) 8,247 Depreciation, amortization, and accretion 19,135 3,084 6,530 (6,736 ) 22,013 Total operating expenses 30,932 12,867 14,967 (9,737 ) 49,029 Loss from operations (11,701 ) (6,962 ) (6,501 ) 129 (25,035 ) Other income (expense): Loss on extinguishment of debt (16,484 ) — — — (16,484 ) Loss on equity issuance (748 ) — — — (748 ) Interest income and expense, net of amounts capitalized (13,774 ) (9 ) (81 ) — (13,864 ) Derivative loss (376,283 ) — — — (376,283 ) Equity in subsidiary earnings (14,889 ) (2,102 ) — 16,991 — Other 198 44 (586 ) — (344 ) Total other income (expense) (421,980 ) (2,067 ) (667 ) 16,991 (407,723 ) Loss before income taxes (433,681 ) (9,029 ) (7,168 ) 17,120 (432,758 ) Income tax expense 49 19 904 — 972 Net income (loss) $ (433,730 ) $ (9,048 ) $ (8,072 ) $ 17,120 $ (433,730 ) Comprehensive income (loss) $ (433,730 ) $ (9,048 ) $ (7,228 ) $ 17,133 $ (432,873 ) Globalstar, Inc. Condensed Consolidating Statement of Operations Six Months Ended June 30, 2015 (Unaudited) Parent Company Guarantor Subsidiaries Non- Guarantor Subsidiaries Eliminations Consolidated (In thousands) Revenues: Service revenues $ 37,850 $ 1,422 $ 11,390 $ (14,939 ) $ 35,723 Subscriber equipment sales 354 6,064 5,491 (3,587 ) 8,322 Total revenue 38,204 7,486 16,881 (18,526 ) 44,045 Operating expenses: Cost of services (exclusive of depreciation, amortization, and accretion shown separately below) 6,406 6,275 6,057 (3,277 ) 15,461 Cost of subscriber equipment sales 60 5,443 5,732 (5,121 ) 6,114 Marketing, general and administrative 4,025 8,416 6,314 18,755 Depreciation, amortization, and accretion 37,327 591 10,798 (10,399 ) 38,317 Total operating expenses 47,818 20,725 28,901 (18,797 ) 78,647 Loss from operations (9,614 ) (13,239 ) (12,020 ) 271 (34,602 ) Other income (expense): Loss on extinguishment of debt (2,254 ) — — — (2,254 ) Loss on equity issuance (2,912 ) — — — (2,912 ) Interest income and expense, net of amounts capitalized (17,443 ) (15 ) (309 ) 6 (17,761 ) Derivative gain 129,222 — — — 129,222 Equity in subsidiary earnings (23,146 ) (6,075 ) — 29,221 — Other 1,132 394 2,102 53 3,681 Total other income (expense) 84,599 (5,696 ) 1,793 29,280 109,976 Income (loss) before income taxes 74,985 (18,935 ) (10,227 ) 29,551 75,374 Income tax (provision) expense (55 ) 15 374 — 334 Net income (loss) $ 75,040 $ (18,950 ) $ (10,601 ) $ 29,551 $ 75,040 Comprehensive income (loss) $ 75,040 $ (18,950 ) $ (11,444 ) $ 29,551 $ 74,197 Globalstar, Inc. Condensed Consolidating Statement of Operations Six Months Ended June 30, 2014 (Unaudited) Parent Company Guarantor Subsidiaries Non- Guarantor Subsidiaries Eliminations Consolidated (In thousands) Revenues: Service revenues $ 37,370 $ 3,365 $ 10,890 $ (17,489 ) $ 34,136 Subscriber equipment sales 315 7,495 4,153 (1,569 ) 10,394 Total revenue 37,685 10,860 15,043 (19,058 ) 44,530 Operating expenses: Cost of services (exclusive of depreciation, amortization, and accretion shown separately below) 5,056 4,448 4,726 (172 ) 14,058 Cost of subscriber equipment sales 212 5,616 4,592 (3,016 ) 7,404 Cost of subscriber equipment sales - reduction in the value of inventory 7,258 19 40 — 7,317 Marketing, general and administrative 3,596 8,144 6,502 (2,226 ) 16,016 Depreciation, amortization, and accretion 38,457 7,710 13,139 (13,960 ) 45,346 Total operating expenses 54,579 25,937 28,999 (19,374 ) 90,141 Loss from operations (16,894 ) (15,077 ) (13,956 ) 316 (45,611 ) Other income (expense): Loss on extinguishment of debt (26,679 ) — — — (26,679 ) Loss on equity issuance (748 ) — — — (748 ) Interest income and expense, net of amounts capitalized (24,598 ) (20 ) (168 ) — (24,786 ) Derivative loss (585,652 ) — — — (585,652 ) Equity in subsidiary earnings (29,818 ) (4,216 ) — 34,034 — Other 220 (9 ) 279 (121 ) 369 Total other income (expense) (667,275 ) (4,245 ) 111 33,913 (637,496 ) Loss before income taxes (684,169 ) (19,322 ) (13,845 ) 34,229 (683,107 ) Income tax expense 104 27 1,035 — 1,166 Net income (loss) $ (684,273 ) $ (19,349 ) $ (14,880 ) $ 34,229 $ (684,273 ) Comprehensive income (loss) $ (684,273 ) $ (19,349 ) $ (15,273 ) $ 34,244 $ (684,651 )</t>
  </si>
  <si>
    <t>Supplemental Condensed Consolidating Balance Sheet</t>
  </si>
  <si>
    <t>Globalstar, Inc. Condensed Consolidating Balance Sheet As of June 30, 2015 (Unaudited) Parent Company Guarantor Subsidiaries Non-Guarantor Subsidiaries Eliminations Consolidated (In thousands) ASSETS Current assets: Cash and cash equivalents $ 8,586 $ 459 $ 3,826 $ — $ 12,871 Accounts receivable 4,657 5,731 5,813 452 16,653 Intercompany receivables 807,654 452,244 33,863 (1,293,761 ) — Inventory 1,983 6,237 3,753 — 11,973 Prepaid expenses and other current assets 3,280 (4 ) 4,446 — 7,722 Total current assets 826,160 464,667 51,701 (1,293,309 ) 49,219 Property and equipment, net 1,082,318 3,183 5,205 (621 ) 1,090,085 Restricted cash 37,918 — — — 37,918 Intercompany notes receivable 12,920 — 13,595 (26,515 ) — Investment in subsidiaries (277,942 ) 12,533 31,701 233,708 — Deferred financing costs 58,056 — — — 58,056 Prepaid second-generation ground costs 14,237 — — — 14,237 Intangible and other assets, net 9,292 404 1,084 (13 ) 10,767 Total assets $ 1,762,959 $ 480,787 $ 103,286 $ (1,086,750 ) $ 1,260,282 LIABILITIES AND STOCKHOLDERS’ EQUITY Current liabilities: Current portion of long-term debt $ 19,642 $ — $ — $ — $ 19,642 Accounts payable 2,106 1,836 1,526 — 5,468 Accrued contract termination charge 19,452 — — — 19,452 Accrued expenses 7,833 6,238 8,207 — 22,278 Intercompany payables 547,253 583,198 169,616 (1,300,067 ) — Payables to affiliates 456 — — — 456 Deferred revenue 1,877 17,102 3,959 — 22,938 Total current liabilities 598,619 608,374 183,308 (1,300,067 ) 90,234 Long-term debt, less current portion 609,433 — — — 609,433 Employee benefit obligations 5,440 — — — 5,440 Intercompany notes payable 4,655 — 15,055 (19,710 ) — Derivative liabilities 292,293 — — — 292,293 Deferred revenue 6,119 407 — — 6,526 Debt restructuring fees 20,795 — — — 20,795 Other non-current liabilities 1,811 299 9,657 — 11,767 Total non-current liabilities 940,546 706 24,712 (19,710 ) 946,254 Stockholders’ (deficit) equity 223,794 (128,293 ) (104,734 ) 233,027 223,794 Total liabilities and stockholders’ equity $ 1,762,959 $ 480,787 $ 103,286 $ (1,086,750 ) $ 1,260,282 Globalstar, Inc. Condensed Consolidating Balance Sheet As of December 31, 2014 (Unaudited) Parent Company Guarantor Subsidiaries Non-Guarantor Subsidiaries Eliminations Consolidated (In thousands) ASSETS Current assets: Cash and cash equivalents $ 3,166 $ 672 $ 3,283 $ — $ 7,121 Accounts receivable 4,470 5,265 4,955 325 15,015 Intercompany receivables 755,482 441,525 23,967 (1,220,974 ) — Inventory 2,018 8,424 4,292 — 14,734 Prepaid expenses and other current assets 3,465 303 4,176 — 7,944 Total current assets 768,601 456,189 40,673 (1,220,649 ) 44,814 Property and equipment, net 1,105,670 3,002 5,776 (888 ) 1,113,560 Restricted cash 37,918 — — — 37,918 Intercompany notes receivable 13,006 — 8,285 (21,291 ) — Investment in subsidiaries (265,249 ) 4,734 30,552 229,963 — Deferred financing costs 63,862 — — — 63,862 Intangible and other assets, net 6,707 541 1,031 (13 ) 8,266 Total assets $ 1,730,515 $ 464,466 $ 86,317 $ (1,012,878 ) $ 1,268,420 LIABILITIES AND STOCKHOLDERS’ EQUITY Current liabilities: Current portion of long-term debt $ 6,450 $ — $ — $ — $ 6,450 Accounts payable 3,310 1,755 1,857 — 6,922 Accrued contract termination charge 21,308 — — — 21,308 Accrued expenses 6,638 7,213 8,491 — 22,342 Intercompany payables 508,503 563,183 153,067 (1,224,753 ) — Payables to affiliates 481 — — — 481 Derivative liabilities — — — — — Deferred revenue 3,185 15,378 3,177 — 21,740 Total current liabilities 549,875 587,529 166,592 (1,224,753 ) 79,243 Long-term debt, less current portion 623,640 — — — 623,640 Employee benefit obligations 5,499 — — — 5,499 Intercompany notes payable 2,000 — 15,148 (17,148 ) — Derivative liabilities 441,550 — — — 441,550 Deferred revenue 6,229 343 — — 6,572 Debt restructuring fees 20,795 — — — 20,795 Other non-current liabilities 2,011 294 9,900 — 12,205 Total non-current liabilities 1,101,724 637 25,048 (17,148 ) 1,110,261 Stockholders’ (deficit) equity 78,916 (123,700 ) (105,323 ) 229,023 78,916 Total liabilities and stockholders’ equity $ 1,730,515 $ 464,466 $ 86,317 $ (1,012,878 ) $ 1,268,420</t>
  </si>
  <si>
    <t>Supplemental Condensed Consolidating Statement of Cash Flows</t>
  </si>
  <si>
    <t>Globalstar, Inc. Condensed Consolidating Statement of Cash Flows Six Months Ended June 30, 2015 (Unaudited) Parent Company Guarantor Subsidiaries Non- Guarantor Subsidiaries Eliminations Consolidated (In thousands) Net cash provided by (used in) operating activities $ (3,451 ) $ 1,239 $ 950 $ — $ (1,262 ) Cash flows used in investing activities: Second-generation network costs (including interest) (10,344 ) — — — (10,344 ) Property and equipment additions (1,979 ) (1,452 ) (237 ) — (3,668 ) Net cash used in investing activities (12,323 ) (1,452 ) (237 ) — (14,012 ) Cash flows provided by (used in) financing activities: Proceeds from issuance of stock to Terrapin 24,000 — — — 24,000 Proceeds from issuance of common stock and exercise of warrants 419 — — — 419 Principal payment of the Facility Agreement (3,225 ) — — — (3,225 ) Net cash provided by financing activities 21,194 — — — 21,194 Effect of exchange rate changes on cash and cash equivalents — — (170 ) — (170 ) Net increase (decrease) in cash and cash equivalents 5,420 (213 ) 543 — 5,750 Cash and cash equivalents at beginning of period 3,166 672 3,283 — 7,121 Cash and cash equivalents at end of period $ 8,586 $ 459 $ 3,826 $ — $ 12,871 Globalstar, Inc. Condensed Consolidating Statement of Cash Flows Six Months Ended June 30, 2014 (Unaudited) Parent Company Guarantor Subsidiaries Non- Guarantor Subsidiaries Eliminations Consolidated (In thousands) Net cash provided by operating activities $ 920 $ 1,240 $ 193 $ — $ 2,353 Cash flows used in investing activities: Second-generation network costs (including interest) (3,315 ) — — — (3,315 ) Property and equipment additions (88 ) (208 ) (1,187 ) — (1,483 ) Net cash used in investing activities (3,403 ) (208 ) (1,187 ) — (4,798 ) Cash flows provided by (used in) financing activities: Proceeds from issuance of common stock and stock options 8,986 — — — 8,986 Payment of deferred financing costs (164 ) — — — (164 ) Net cash provided by financing activities 8,822 — — — 8,822 Effect of exchange rate changes on cash and cash equivalents — — 15 — 15 Net increase (decrease) in cash and cash equivalents 6,339 1,032 (979 ) — 6,392 Cash and cash equivalents at beginning of period 12,935 676 3,797 — 17,408 Cash and cash equivalents at end of period $ 19,274 $ 1,708 $ 2,818 $ — $ 23,800</t>
  </si>
  <si>
    <t>Property and Equipment - Schedule of Property and Equipment (Details) $ in Thousands, € in Millions</t>
  </si>
  <si>
    <t>1 Months Ended</t>
  </si>
  <si>
    <t>Jun. 30, 2009EUR (€)</t>
  </si>
  <si>
    <t>Jun. 30, 2015USD ($)</t>
  </si>
  <si>
    <t>Dec. 31, 2014USD ($)</t>
  </si>
  <si>
    <t>Property, Plant and Equipment [Line Items]</t>
  </si>
  <si>
    <t>Property and equipment, gross</t>
  </si>
  <si>
    <t>Accumulated depreciation and amortization</t>
  </si>
  <si>
    <t>Property, Plant and Equipment, Net, Total</t>
  </si>
  <si>
    <t>Payments to acquire machinery and equipment | €</t>
  </si>
  <si>
    <t>Payments for construction in process | €</t>
  </si>
  <si>
    <t>Internally developed and purchased software</t>
  </si>
  <si>
    <t>Equipment</t>
  </si>
  <si>
    <t>Land and buildings</t>
  </si>
  <si>
    <t>Leasehold improvements</t>
  </si>
  <si>
    <t>Global Star System</t>
  </si>
  <si>
    <t>Global Star System | Space component</t>
  </si>
  <si>
    <t>Global Star System | First and second-generation satellites in service | Space component</t>
  </si>
  <si>
    <t>Global Star System | Prepaid long-lead items | Space component</t>
  </si>
  <si>
    <t>Global Star System | Second-generation satellite, on-ground spare | Space component</t>
  </si>
  <si>
    <t>Global Star System | Construction in progress | Space component</t>
  </si>
  <si>
    <t>Global Star System | Construction in progress | Ground component</t>
  </si>
  <si>
    <t>Global Star System | Construction in progress | Other</t>
  </si>
  <si>
    <t>Property and Equipment - Capitalized Interest and Depreciation Expense (Details) - USD ($) $ in Thousands</t>
  </si>
  <si>
    <t>Interest Costs Incurred [Abstract]</t>
  </si>
  <si>
    <t>Interest cost eligible to be capitalized</t>
  </si>
  <si>
    <t>Interest cost recorded in interest expense, net</t>
  </si>
  <si>
    <t>Net interest capitalized</t>
  </si>
  <si>
    <t>Depreciation expense</t>
  </si>
  <si>
    <t>Long-Term Debt and Other Financing Arrangements - Schedule of Long-term Debt (Details) - USD ($) $ in Thousands</t>
  </si>
  <si>
    <t>Principal Amount</t>
  </si>
  <si>
    <t>Total Debt</t>
  </si>
  <si>
    <t>Less: Current Portion</t>
  </si>
  <si>
    <t>Long-Term Debt</t>
  </si>
  <si>
    <t>Carrying Value</t>
  </si>
  <si>
    <t>Facility Agreement</t>
  </si>
  <si>
    <t>Thermo Loan Agreement</t>
  </si>
  <si>
    <t>8.00% Convertible Senior Notes Issued in 2013</t>
  </si>
  <si>
    <t>Long-Term Debt and Other Financing Arrangements - Facility Agreement (Details) - USD ($)</t>
  </si>
  <si>
    <t>Feb. 28, 2015</t>
  </si>
  <si>
    <t>Terrapin</t>
  </si>
  <si>
    <t>Debt Instrument [Line Items]</t>
  </si>
  <si>
    <t>Proceeds from lines of credit</t>
  </si>
  <si>
    <t>Interest above LIBOR rate</t>
  </si>
  <si>
    <t>2.75%</t>
  </si>
  <si>
    <t>Percentage of guarantee provided by French export credit agency to lending syndicate</t>
  </si>
  <si>
    <t>95.00%</t>
  </si>
  <si>
    <t>Debt instrument, covenant, equity cure contribution, minimum amount</t>
  </si>
  <si>
    <t>Debt service reserve account</t>
  </si>
  <si>
    <t>Facility Agreement | Domestic Subsidiaries</t>
  </si>
  <si>
    <t>Percentage of equity pledged as collateral</t>
  </si>
  <si>
    <t>100.00%</t>
  </si>
  <si>
    <t>Facility Agreement | Foreign Subsidiaries</t>
  </si>
  <si>
    <t>65.00%</t>
  </si>
  <si>
    <t>Facility Agreement | Minimum</t>
  </si>
  <si>
    <t>Interest rate increase</t>
  </si>
  <si>
    <t>0.50%</t>
  </si>
  <si>
    <t>Facility Agreement | Maximum</t>
  </si>
  <si>
    <t>5.75%</t>
  </si>
  <si>
    <t>Long-Term Debt and Other Financing Arrangements - Thermo Loan Agreement (Details) - USD ($)</t>
  </si>
  <si>
    <t>Aug. 31, 2015</t>
  </si>
  <si>
    <t>Dec. 28, 2012</t>
  </si>
  <si>
    <t>Maximum value of shares required to be purchased per terms of stock purchase agreement</t>
  </si>
  <si>
    <t>Subsequent Event</t>
  </si>
  <si>
    <t>Thermo | Subsequent Event</t>
  </si>
  <si>
    <t>Thermo Loan Agreement | Thermo</t>
  </si>
  <si>
    <t>Loan interest rate</t>
  </si>
  <si>
    <t>12.00%</t>
  </si>
  <si>
    <t>Maturity period after full payment of Facility Agreement</t>
  </si>
  <si>
    <t>6 months</t>
  </si>
  <si>
    <t>Outstanding interest</t>
  </si>
  <si>
    <t>Long-Term Debt and Other Financing Arrangements - 8.00% Convertible Senior Notes Issued in 2013 (Details)</t>
  </si>
  <si>
    <t>12 Months Ended</t>
  </si>
  <si>
    <t>Apr. 30, 2015USD ($)shares</t>
  </si>
  <si>
    <t>Jan. 31, 2015USD ($)shares</t>
  </si>
  <si>
    <t>Mar. 31, 2014USD ($)</t>
  </si>
  <si>
    <t>Jun. 30, 2015USD ($)$ / shares</t>
  </si>
  <si>
    <t>Jun. 30, 2014USD ($)</t>
  </si>
  <si>
    <t>Jun. 30, 2015USD ($)$ / sharesshares</t>
  </si>
  <si>
    <t>Jun. 30, 2014USD ($)shares</t>
  </si>
  <si>
    <t>Dec. 31, 2013USD ($)shares$ / shares</t>
  </si>
  <si>
    <t>May. 20, 2013</t>
  </si>
  <si>
    <t>Principal converted</t>
  </si>
  <si>
    <t>8.00%</t>
  </si>
  <si>
    <t>Conversion price per share of common stock (USD per share) | $ / shares</t>
  </si>
  <si>
    <t>Number of shares of common stock convertible into (shares) | shares</t>
  </si>
  <si>
    <t>Interest rate, payable in cash</t>
  </si>
  <si>
    <t>Interest rate, payable in additional notes</t>
  </si>
  <si>
    <t>2.25%</t>
  </si>
  <si>
    <t>Conversion of notes into shares of common stock | shares</t>
  </si>
  <si>
    <t>Debt conversion amount</t>
  </si>
  <si>
    <t>Long-Term Debt and Other Financing Arrangements - Warrants Outstanding (Details) - $ / shares</t>
  </si>
  <si>
    <t>Dec. 31, 2013</t>
  </si>
  <si>
    <t>Jun. 30, 2011</t>
  </si>
  <si>
    <t>Class of Warrant or Right [Line Items]</t>
  </si>
  <si>
    <t>Warrants outstanding (warrants)</t>
  </si>
  <si>
    <t>Number of warrants exercised (in warrants)</t>
  </si>
  <si>
    <t>Contingent Equity Agreement</t>
  </si>
  <si>
    <t>Exercise price of warrants (USD per warrant)</t>
  </si>
  <si>
    <t>Expiration period</t>
  </si>
  <si>
    <t>5 years</t>
  </si>
  <si>
    <t>Contingent Equity Agreement | Thermo</t>
  </si>
  <si>
    <t>5.00% Convertible Senior Unsecured Notes</t>
  </si>
  <si>
    <t>5.00%</t>
  </si>
  <si>
    <t>Long-Term Debt and Other Financing Arrangements - Terrapin Opportunity, L.P. Common Stock Purchase Agreement (Details)</t>
  </si>
  <si>
    <t>Dec. 28, 2012USD ($)draw_down_notice</t>
  </si>
  <si>
    <t>Aug. 31, 2015USD ($)draw_down_notice</t>
  </si>
  <si>
    <t>Feb. 28, 2015USD ($)$ / sharesshares</t>
  </si>
  <si>
    <t>May. 31, 2013USD ($)</t>
  </si>
  <si>
    <t>Stock purchase agreement term</t>
  </si>
  <si>
    <t>24 months</t>
  </si>
  <si>
    <t>Number of draw down notices (in notices) | draw_down_notice</t>
  </si>
  <si>
    <t>Draw down period</t>
  </si>
  <si>
    <t>10 days</t>
  </si>
  <si>
    <t>Minimum discount percentage per each share sold under the stock sold agreement</t>
  </si>
  <si>
    <t>3.50%</t>
  </si>
  <si>
    <t>Maximum discount percentage per each share sold under the stock purchase agreement</t>
  </si>
  <si>
    <t>Maximum beneficial ownership percentage allowed per terms of stock purchase agreement</t>
  </si>
  <si>
    <t>9.90%</t>
  </si>
  <si>
    <t>4.00%</t>
  </si>
  <si>
    <t>Number of shares issued (in shares) | shares</t>
  </si>
  <si>
    <t>Shares issued, price per share (USD per share) | $ / shares</t>
  </si>
  <si>
    <t>Derivatives - Schedule of Fair Value of Derivative Instruments (Details) - USD ($) $ in Thousands</t>
  </si>
  <si>
    <t>Derivative liabilities:</t>
  </si>
  <si>
    <t>Derivative liabilities, non-current</t>
  </si>
  <si>
    <t>Total derivative liabilities</t>
  </si>
  <si>
    <t>Interest rate cap</t>
  </si>
  <si>
    <t>Derivative assets:</t>
  </si>
  <si>
    <t>Intangible and other assets</t>
  </si>
  <si>
    <t>Compound embedded derivative with 8.00% Notes Issued in 2013</t>
  </si>
  <si>
    <t>Compound embedded derivative with the Amended and Restated Thermo Loan Agreement</t>
  </si>
  <si>
    <t>Derivatives - Schedule of Derivative Gain (Loss) (Details) - USD ($) $ in Thousands</t>
  </si>
  <si>
    <t>Derivative Instruments, Gain (Loss) [Line Items]</t>
  </si>
  <si>
    <t>Warrants issued with 8.00% Notes Issued in 2009</t>
  </si>
  <si>
    <t>Compound embedded derivative with 8.00% Notes Issued in 2009</t>
  </si>
  <si>
    <t>Derivatives - Derivatives (Details) $ in Millions</t>
  </si>
  <si>
    <t>Jun. 30, 2009USD ($)contract</t>
  </si>
  <si>
    <t>Derivative [Line Items]</t>
  </si>
  <si>
    <t>8.00% Convertible Senior Unsecured Notes Issued in 2009</t>
  </si>
  <si>
    <t>Number of Interest rate cap agreements (in contracts) | contract</t>
  </si>
  <si>
    <t>Maturity period</t>
  </si>
  <si>
    <t>10 years</t>
  </si>
  <si>
    <t>Interest rate cap | Six-month LIBOR Rate</t>
  </si>
  <si>
    <t>Base rate to be capped, should the Base Rate not exceed 6.50%</t>
  </si>
  <si>
    <t>5.50%</t>
  </si>
  <si>
    <t>Interest on outstanding amounts on the Facility Agreement</t>
  </si>
  <si>
    <t>6.50%</t>
  </si>
  <si>
    <t>Base rate to be lowered from LIBOR, should the base rate exceed 6.50%</t>
  </si>
  <si>
    <t>1.00%</t>
  </si>
  <si>
    <t>Fee for interest rate cap agreements</t>
  </si>
  <si>
    <t>Interest rate cap | Maximum</t>
  </si>
  <si>
    <t>Interest cap rate notional amount</t>
  </si>
  <si>
    <t>Interest rate cap | Minimum</t>
  </si>
  <si>
    <t>Fair Value Measurements - Financial Assets and Liabilities Measured at Fair Value on Recurring Basis (Details) - USD ($) $ in Thousands</t>
  </si>
  <si>
    <t>Fair Value, Assets and Liabilities Measured on Recurring and Nonrecurring Basis [Line Items]</t>
  </si>
  <si>
    <t>Total derivative liabilities, current and non-current</t>
  </si>
  <si>
    <t>Fair Value, Measurements, Recurring</t>
  </si>
  <si>
    <t>Total assets measured at fair value</t>
  </si>
  <si>
    <t>Total liabilities measured at fair value</t>
  </si>
  <si>
    <t>Fair Value, Measurements, Recurring | Interest rate cap</t>
  </si>
  <si>
    <t>Fair Value, Measurements, Recurring | Compound embedded derivative with 8.00% Notes Issued in 2013</t>
  </si>
  <si>
    <t>Fair Value, Measurements, Recurring | Compound embedded derivative with the Amended and Restated Thermo Loan Agreement</t>
  </si>
  <si>
    <t>Fair Value, Measurements, Recurring | (Level 1)</t>
  </si>
  <si>
    <t>Fair Value, Measurements, Recurring | (Level 1) | Interest rate cap</t>
  </si>
  <si>
    <t>Fair Value, Measurements, Recurring | (Level 1) | Compound embedded derivative with 8.00% Notes Issued in 2013</t>
  </si>
  <si>
    <t>Fair Value, Measurements, Recurring | (Level 1) | Compound embedded derivative with the Amended and Restated Thermo Loan Agreement</t>
  </si>
  <si>
    <t>Fair Value, Measurements, Recurring | (Level 2)</t>
  </si>
  <si>
    <t>Fair Value, Measurements, Recurring | (Level 2) | Interest rate cap</t>
  </si>
  <si>
    <t>Fair Value, Measurements, Recurring | (Level 2) | Compound embedded derivative with 8.00% Notes Issued in 2013</t>
  </si>
  <si>
    <t>Fair Value, Measurements, Recurring | (Level 2) | Compound embedded derivative with the Amended and Restated Thermo Loan Agreement</t>
  </si>
  <si>
    <t>Fair Value, Measurements, Recurring | (Level 3)</t>
  </si>
  <si>
    <t>Fair Value, Measurements, Recurring | (Level 3) | Interest rate cap</t>
  </si>
  <si>
    <t>Fair Value, Measurements, Recurring | (Level 3) | Compound embedded derivative with 8.00% Notes Issued in 2013</t>
  </si>
  <si>
    <t>Fair Value, Measurements, Recurring | (Level 3) | Compound embedded derivative with the Amended and Restated Thermo Loan Agreement</t>
  </si>
  <si>
    <t>Fair Value Measurements - Schedule of Significant Quantitative Level 3 Inputs Utilized (Details) - $ / shares</t>
  </si>
  <si>
    <t>Fair Value Measurements, Recurring and Nonrecurring, Valuation Techniques [Line Items]</t>
  </si>
  <si>
    <t>Risk-Free Interest Rate</t>
  </si>
  <si>
    <t>0.90%</t>
  </si>
  <si>
    <t>1.20%</t>
  </si>
  <si>
    <t>Note Conversion Price/Warrant Exercise Price (USD per share)</t>
  </si>
  <si>
    <t>Market Price of Common Stock</t>
  </si>
  <si>
    <t>Compound embedded derivative with 8.00% Notes Issued in 2013 | Minimum</t>
  </si>
  <si>
    <t>Stock Price Volatility</t>
  </si>
  <si>
    <t>70.00%</t>
  </si>
  <si>
    <t>Compound embedded derivative with 8.00% Notes Issued in 2013 | Maximum</t>
  </si>
  <si>
    <t>85.00%</t>
  </si>
  <si>
    <t>2.20%</t>
  </si>
  <si>
    <t>2.10%</t>
  </si>
  <si>
    <t>Compound embedded derivative with the Amended and Restated Thermo Loan Agreement | Minimum</t>
  </si>
  <si>
    <t>50.00%</t>
  </si>
  <si>
    <t>Compound embedded derivative with the Amended and Restated Thermo Loan Agreement | Maximum</t>
  </si>
  <si>
    <t>Fair Value Measurements - Fair Value Measurements (Additional Information) (Details)</t>
  </si>
  <si>
    <t>Fair Value Measurements [Line Items]</t>
  </si>
  <si>
    <t>Stock issuance settlement period</t>
  </si>
  <si>
    <t>40 days</t>
  </si>
  <si>
    <t>Fair Value Measurements - Fair Value, Liabilities Measured on Recurring Basis, Unobservable Input Reconciliation (Details) - Jun. 30, 2015 - USD ($) $ in Thousands</t>
  </si>
  <si>
    <t>Total</t>
  </si>
  <si>
    <t>Fair Value, Liabilities Measured on Recurring Basis, Unobservable Input Reconciliation, Calculation [Roll Forward]</t>
  </si>
  <si>
    <t>Beginning balance</t>
  </si>
  <si>
    <t>Unrealized gain, included in derivative gain (loss)</t>
  </si>
  <si>
    <t>Ending balance</t>
  </si>
  <si>
    <t>Derivative Financial Instruments, Liabilities [Member]</t>
  </si>
  <si>
    <t>Derivative adjustment related to conversions and exercises</t>
  </si>
  <si>
    <t>Accrued Expenses and Other Non-Current Liabilities (Details) - USD ($) $ in Thousands</t>
  </si>
  <si>
    <t>Accrued expenses:</t>
  </si>
  <si>
    <t>Accrued interest</t>
  </si>
  <si>
    <t>Accrued compensation and benefits</t>
  </si>
  <si>
    <t>Accrued property and other taxes</t>
  </si>
  <si>
    <t>Accrued customer liabilities and deposits</t>
  </si>
  <si>
    <t>Accrued professional and other service provider fees</t>
  </si>
  <si>
    <t>Accrued commissions and rebates</t>
  </si>
  <si>
    <t>Accrued telecommunications expenses</t>
  </si>
  <si>
    <t>Accrued satellite and ground costs</t>
  </si>
  <si>
    <t>Accrued inventory in transit</t>
  </si>
  <si>
    <t>Accrued liability for potential stock issuance to Hughes</t>
  </si>
  <si>
    <t>Other accrued expenses</t>
  </si>
  <si>
    <t>Total accrued expenses</t>
  </si>
  <si>
    <t>Non-current liabilities:</t>
  </si>
  <si>
    <t>Long-term accrued interest</t>
  </si>
  <si>
    <t>Asset retirement obligation</t>
  </si>
  <si>
    <t>Deferred rent and capital lease obligations</t>
  </si>
  <si>
    <t>Liabilities related to the Cooperative Endeavor Agreement with the State of Louisiana</t>
  </si>
  <si>
    <t>Uncertain income tax positions</t>
  </si>
  <si>
    <t>Foreign tax contingencies</t>
  </si>
  <si>
    <t>Total other non-current liabilities</t>
  </si>
  <si>
    <t>Commitments (Details) - USD ($) $ in Thousands, shares in Millions</t>
  </si>
  <si>
    <t>Apr. 30, 2015</t>
  </si>
  <si>
    <t>Mar. 31, 2015</t>
  </si>
  <si>
    <t>Commitments [Line Items]</t>
  </si>
  <si>
    <t>Discount On Shares Issued For Goods Or Services</t>
  </si>
  <si>
    <t>Number Of Trading Days</t>
  </si>
  <si>
    <t>Hughes Network Systems LLC</t>
  </si>
  <si>
    <t>Contractual obligation</t>
  </si>
  <si>
    <t>Increase in contract amount</t>
  </si>
  <si>
    <t>Percentage discount when paid In stock</t>
  </si>
  <si>
    <t>7.00%</t>
  </si>
  <si>
    <t>Contract amount</t>
  </si>
  <si>
    <t>Share-based Goods and Nonemployee Services Transaction, Quantity of Securities Issued</t>
  </si>
  <si>
    <t>Ericsson Inc.</t>
  </si>
  <si>
    <t>Interest accrued rate</t>
  </si>
  <si>
    <t>Accounts payable, interest-bearing, current</t>
  </si>
  <si>
    <t>Contingencies (Details) € in Millions</t>
  </si>
  <si>
    <t>Jun. 24, 2012EUR (€)</t>
  </si>
  <si>
    <t>May. 10, 2012EUR (€)</t>
  </si>
  <si>
    <t>Jun. 03, 2011satellite</t>
  </si>
  <si>
    <t>Jun. 30, 2015EUR (€)</t>
  </si>
  <si>
    <t>Loss Contingencies [Line Items]</t>
  </si>
  <si>
    <t>Number of satellites | satellite</t>
  </si>
  <si>
    <t>Thales Alenia Space</t>
  </si>
  <si>
    <t>Contract termination, damages awarded</t>
  </si>
  <si>
    <t>Contract termination charge</t>
  </si>
  <si>
    <t>Gain on release of liability</t>
  </si>
  <si>
    <t>Settlement amount</t>
  </si>
  <si>
    <t>Related Party Transactions (Additional Information) (Details) - USD ($)</t>
  </si>
  <si>
    <t>May. 31, 2013</t>
  </si>
  <si>
    <t>Jun. 30, 2009</t>
  </si>
  <si>
    <t>Related Party Transaction [Line Items]</t>
  </si>
  <si>
    <t>Payables to Thermo and other affiliates</t>
  </si>
  <si>
    <t>Number of shares of non-voting common stock converted (shares)</t>
  </si>
  <si>
    <t>Number of shares issued (in shares)</t>
  </si>
  <si>
    <t>Terrapin | Subsequent Event</t>
  </si>
  <si>
    <t>Thermo Capital Partners LLC</t>
  </si>
  <si>
    <t>Deposit to contingent equity account</t>
  </si>
  <si>
    <t>Short-term loan converted into nonvoting common stock</t>
  </si>
  <si>
    <t>Maximum borrowing capacity</t>
  </si>
  <si>
    <t>Thermo Capital Partners LLC | Subsequent Event</t>
  </si>
  <si>
    <t>Thermo Capital Partners LLC | 5.00% Convertible Senior Unsecured Notes</t>
  </si>
  <si>
    <t>Notes purchased by related party</t>
  </si>
  <si>
    <t>Thermo Capital Partners LLC | 8.00% Convertible Senior Unsecured Notes Issued in 2009</t>
  </si>
  <si>
    <t>Thermo Capital Partners LLC | Thermo Loan Agreement</t>
  </si>
  <si>
    <t>Thermo Capital Partners LLC | Contingent Equity Agreement</t>
  </si>
  <si>
    <t>Related Party Transactions - Expense Incurred on Behalf of Company (Details) - Thermo Capital Partners LLC - USD ($) $ in Thousands</t>
  </si>
  <si>
    <t>General and administrative expenses</t>
  </si>
  <si>
    <t>Non-cash expenses</t>
  </si>
  <si>
    <t>Accumulated Other Comprehensive Income (Loss) (Details) - USD ($) $ in Thousands</t>
  </si>
  <si>
    <t>Accumulated Other Comprehensive Income (Loss), Net of Tax [Roll Forward]</t>
  </si>
  <si>
    <t>Accumulated other comprehensive income (loss), beginning of period</t>
  </si>
  <si>
    <t>Accumulated other comprehensive income (loss), end of period</t>
  </si>
  <si>
    <t>Stock Compensation - Stock Compensation Expense (Details) - USD ($) $ in Millions</t>
  </si>
  <si>
    <t>Stock Compensation - Grants to Eligible Participants of Incentive Stock Options, Restricted Stock Awards and Restricted Stock Units (Details) - shares shares in Thousands</t>
  </si>
  <si>
    <t>Grants of restricted stock awards and restricted stock units (in shares)</t>
  </si>
  <si>
    <t>Grants of options to purchase common stock (in shares)</t>
  </si>
  <si>
    <t>Total (in shares)</t>
  </si>
  <si>
    <t>Stock Compensation - Stock Based Compensation (Additional Information) (Details) - USD ($) $ in Millions</t>
  </si>
  <si>
    <t>Employee Stock Ownership Plan (ESOP) Disclosures [Line Items]</t>
  </si>
  <si>
    <t>Employee Stock Purchase Plan</t>
  </si>
  <si>
    <t>Company issued shares related to this stock purchase plan</t>
  </si>
  <si>
    <t>Geographic Information - Information by Geographic Area Revenues (Details) - USD ($) $ in Thousands</t>
  </si>
  <si>
    <t>Segment Reporting Information [Line Items]</t>
  </si>
  <si>
    <t>Subscriber equipment revenues</t>
  </si>
  <si>
    <t>United States</t>
  </si>
  <si>
    <t>Canada</t>
  </si>
  <si>
    <t>Europe</t>
  </si>
  <si>
    <t>Central and South America</t>
  </si>
  <si>
    <t>Others</t>
  </si>
  <si>
    <t>Geographic Information - Information by Geographic Area, Long-Lived Assets (Details) - USD ($) $ in Thousands</t>
  </si>
  <si>
    <t>Segment Reporting, Asset Reconciling Item [Line Items]</t>
  </si>
  <si>
    <t>Earnings (Loss) Per Share (Details) - shares shares in Thousands</t>
  </si>
  <si>
    <t>Antidilutive Securities Excluded from Computation of Earnings Per Share [Line Items]</t>
  </si>
  <si>
    <t>Incremental Common Shares Attributable to Dilutive Effect of Share-based Payment Arrangements</t>
  </si>
  <si>
    <t>Incremental Common Shares Attributable to Dilutive Effect of Call Options and Warrants</t>
  </si>
  <si>
    <t>8.00% Notes Issued in 2013</t>
  </si>
  <si>
    <t>Incremental Common Shares Attributable to Dilutive Effect of Conversion of Debt Securities</t>
  </si>
  <si>
    <t>Condensed Consolidating Financial Information Condensed Consolidating Statement of Operations (Details) - USD ($) $ in Thousands</t>
  </si>
  <si>
    <t>Equity in subsidiary earnings</t>
  </si>
  <si>
    <t>Comprehensive income (loss)</t>
  </si>
  <si>
    <t>Reportable Legal Entities | Parent Company</t>
  </si>
  <si>
    <t>Reportable Legal Entities | Guarantor Subsidiaries</t>
  </si>
  <si>
    <t>Reportable Legal Entities | Non- Guarantor Subsidiaries</t>
  </si>
  <si>
    <t>Eliminations</t>
  </si>
  <si>
    <t>Condensed Consolidating Financial Information Condensed Consolidating Balance Sheet (Details) - USD ($) $ in Thousands</t>
  </si>
  <si>
    <t>Intercompany receivables</t>
  </si>
  <si>
    <t>Intercompany notes receivable</t>
  </si>
  <si>
    <t>Investment in subsidiaries</t>
  </si>
  <si>
    <t>Intercompany payables</t>
  </si>
  <si>
    <t>Intercompany notes payable</t>
  </si>
  <si>
    <t>Condensed Consolidating Financial Information - Condensed Consolidating Statement of Cash Flows (Details) - USD ($) $ in Thousands</t>
  </si>
  <si>
    <t>Condensed Financial Statements, Captions [Line Items]</t>
  </si>
  <si>
    <t>Cash flows from investing activities:</t>
  </si>
  <si>
    <t>Proceeds from issuance of common stock and exercise of warrants</t>
  </si>
  <si>
    <t>Payment of deferred financing costs</t>
  </si>
  <si>
    <t>Effect of exchange rate changes on cash and cash equivalent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 &quot;#,##0_);_(&quot;€ &quot;(#,##0)" numFmtId="168"/>
    <numFmt formatCode="_(&quot;€ &quot;#,##0.0_);_(&quot;€ &quot;(#,##0.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9"/>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366868</v>
      </c>
    </row>
    <row r="12" spans="1:3">
      <c s="4" r="A12" t="s">
        <v>19</v>
      </c>
      <c s="4" r="B12" t="s">
        <v>20</v>
      </c>
    </row>
    <row r="13" spans="1:3">
      <c s="4" r="A13" t="s">
        <v>21</v>
      </c>
      <c s="4" r="B13" t="s">
        <v>22</v>
      </c>
    </row>
    <row r="14" spans="1:3">
      <c s="4" r="A14" t="s">
        <v>23</v>
      </c>
    </row>
    <row r="15" spans="1:3">
      <c s="3" r="A15" t="s">
        <v>4</v>
      </c>
    </row>
    <row r="16" spans="1:3">
      <c s="4" r="A16" t="s">
        <v>24</v>
      </c>
      <c s="5" r="C16" t="n">
        <v>894193182</v>
      </c>
    </row>
    <row r="17" spans="1:3">
      <c s="4" r="A17" t="s">
        <v>25</v>
      </c>
    </row>
    <row r="18" spans="1:3">
      <c s="3" r="A18" t="s">
        <v>4</v>
      </c>
    </row>
    <row r="19" spans="1:3">
      <c s="4" r="A19" t="s">
        <v>24</v>
      </c>
      <c s="5" r="C19" t="n">
        <v>1340086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v>
      </c>
      <c s="2" r="B1" t="s">
        <v>27</v>
      </c>
      <c s="2" r="D1" t="s">
        <v>1</v>
      </c>
    </row>
    <row r="2" spans="1:5">
      <c s="2" r="B2" t="s">
        <v>2</v>
      </c>
      <c s="2" r="C2" t="s">
        <v>28</v>
      </c>
      <c s="2" r="D2" t="s">
        <v>2</v>
      </c>
      <c s="2" r="E2" t="s">
        <v>28</v>
      </c>
    </row>
    <row r="3" spans="1:5">
      <c s="3" r="A3" t="s">
        <v>29</v>
      </c>
    </row>
    <row r="4" spans="1:5">
      <c s="4" r="A4" t="s">
        <v>30</v>
      </c>
      <c s="7" r="B4" t="n">
        <v>18616</v>
      </c>
      <c s="7" r="C4" t="n">
        <v>17887</v>
      </c>
      <c s="7" r="D4" t="n">
        <v>35723</v>
      </c>
      <c s="7" r="E4" t="n">
        <v>34136</v>
      </c>
    </row>
    <row r="5" spans="1:5">
      <c s="4" r="A5" t="s">
        <v>31</v>
      </c>
      <c s="5" r="B5" t="n">
        <v>4407</v>
      </c>
      <c s="5" r="C5" t="n">
        <v>6107</v>
      </c>
      <c s="5" r="D5" t="n">
        <v>8322</v>
      </c>
      <c s="5" r="E5" t="n">
        <v>10394</v>
      </c>
    </row>
    <row r="6" spans="1:5">
      <c s="4" r="A6" t="s">
        <v>32</v>
      </c>
      <c s="5" r="B6" t="n">
        <v>23023</v>
      </c>
      <c s="5" r="C6" t="n">
        <v>23994</v>
      </c>
      <c s="5" r="D6" t="n">
        <v>44045</v>
      </c>
      <c s="5" r="E6" t="n">
        <v>44530</v>
      </c>
    </row>
    <row r="7" spans="1:5">
      <c s="3" r="A7" t="s">
        <v>33</v>
      </c>
    </row>
    <row r="8" spans="1:5">
      <c s="4" r="A8" t="s">
        <v>34</v>
      </c>
      <c s="5" r="B8" t="n">
        <v>8027</v>
      </c>
      <c s="5" r="C8" t="n">
        <v>7120</v>
      </c>
      <c s="5" r="D8" t="n">
        <v>15461</v>
      </c>
      <c s="5" r="E8" t="n">
        <v>14058</v>
      </c>
    </row>
    <row r="9" spans="1:5">
      <c s="4" r="A9" t="s">
        <v>35</v>
      </c>
      <c s="5" r="B9" t="n">
        <v>2983</v>
      </c>
      <c s="5" r="C9" t="n">
        <v>4332</v>
      </c>
      <c s="5" r="D9" t="n">
        <v>6114</v>
      </c>
      <c s="5" r="E9" t="n">
        <v>7404</v>
      </c>
    </row>
    <row r="10" spans="1:5">
      <c s="4" r="A10" t="s">
        <v>36</v>
      </c>
      <c s="5" r="B10" t="n">
        <v>0</v>
      </c>
      <c s="5" r="C10" t="n">
        <v>7317</v>
      </c>
      <c s="5" r="D10" t="n">
        <v>0</v>
      </c>
      <c s="5" r="E10" t="n">
        <v>7317</v>
      </c>
    </row>
    <row r="11" spans="1:5">
      <c s="4" r="A11" t="s">
        <v>37</v>
      </c>
      <c s="5" r="B11" t="n">
        <v>10159</v>
      </c>
      <c s="5" r="C11" t="n">
        <v>8247</v>
      </c>
      <c s="5" r="D11" t="n">
        <v>18755</v>
      </c>
      <c s="5" r="E11" t="n">
        <v>16016</v>
      </c>
    </row>
    <row r="12" spans="1:5">
      <c s="4" r="A12" t="s">
        <v>38</v>
      </c>
      <c s="5" r="B12" t="n">
        <v>19271</v>
      </c>
      <c s="5" r="C12" t="n">
        <v>22013</v>
      </c>
      <c s="5" r="D12" t="n">
        <v>38317</v>
      </c>
      <c s="5" r="E12" t="n">
        <v>45346</v>
      </c>
    </row>
    <row r="13" spans="1:5">
      <c s="4" r="A13" t="s">
        <v>39</v>
      </c>
      <c s="5" r="B13" t="n">
        <v>40440</v>
      </c>
      <c s="5" r="C13" t="n">
        <v>49029</v>
      </c>
      <c s="5" r="D13" t="n">
        <v>78647</v>
      </c>
      <c s="5" r="E13" t="n">
        <v>90141</v>
      </c>
    </row>
    <row r="14" spans="1:5">
      <c s="4" r="A14" t="s">
        <v>40</v>
      </c>
      <c s="5" r="B14" t="n">
        <v>-17417</v>
      </c>
      <c s="5" r="C14" t="n">
        <v>-25035</v>
      </c>
      <c s="5" r="D14" t="n">
        <v>-34602</v>
      </c>
      <c s="5" r="E14" t="n">
        <v>-45611</v>
      </c>
    </row>
    <row r="15" spans="1:5">
      <c s="3" r="A15" t="s">
        <v>41</v>
      </c>
    </row>
    <row r="16" spans="1:5">
      <c s="4" r="A16" t="s">
        <v>42</v>
      </c>
      <c s="5" r="B16" t="n">
        <v>-2189</v>
      </c>
      <c s="5" r="C16" t="n">
        <v>-16484</v>
      </c>
      <c s="5" r="D16" t="n">
        <v>-2254</v>
      </c>
      <c s="5" r="E16" t="n">
        <v>-26679</v>
      </c>
    </row>
    <row r="17" spans="1:5">
      <c s="4" r="A17" t="s">
        <v>43</v>
      </c>
      <c s="5" r="B17" t="n">
        <v>-2912</v>
      </c>
      <c s="5" r="C17" t="n">
        <v>-748</v>
      </c>
      <c s="5" r="D17" t="n">
        <v>-2912</v>
      </c>
      <c s="5" r="E17" t="n">
        <v>-748</v>
      </c>
    </row>
    <row r="18" spans="1:5">
      <c s="4" r="A18" t="s">
        <v>44</v>
      </c>
      <c s="5" r="B18" t="n">
        <v>-9244</v>
      </c>
      <c s="5" r="C18" t="n">
        <v>-13864</v>
      </c>
      <c s="5" r="D18" t="n">
        <v>-17761</v>
      </c>
      <c s="5" r="E18" t="n">
        <v>-24786</v>
      </c>
    </row>
    <row r="19" spans="1:5">
      <c s="4" r="A19" t="s">
        <v>45</v>
      </c>
      <c s="5" r="B19" t="n">
        <v>237087</v>
      </c>
      <c s="5" r="C19" t="n">
        <v>-376283</v>
      </c>
      <c s="5" r="D19" t="n">
        <v>129222</v>
      </c>
      <c s="5" r="E19" t="n">
        <v>-585652</v>
      </c>
    </row>
    <row r="20" spans="1:5">
      <c s="4" r="A20" t="s">
        <v>46</v>
      </c>
      <c s="5" r="B20" t="n">
        <v>-452</v>
      </c>
      <c s="5" r="C20" t="n">
        <v>-344</v>
      </c>
      <c s="5" r="D20" t="n">
        <v>3681</v>
      </c>
      <c s="5" r="E20" t="n">
        <v>369</v>
      </c>
    </row>
    <row r="21" spans="1:5">
      <c s="4" r="A21" t="s">
        <v>47</v>
      </c>
      <c s="5" r="B21" t="n">
        <v>222290</v>
      </c>
      <c s="5" r="C21" t="n">
        <v>-407723</v>
      </c>
      <c s="5" r="D21" t="n">
        <v>109976</v>
      </c>
      <c s="5" r="E21" t="n">
        <v>-637496</v>
      </c>
    </row>
    <row r="22" spans="1:5">
      <c s="4" r="A22" t="s">
        <v>48</v>
      </c>
      <c s="5" r="B22" t="n">
        <v>204873</v>
      </c>
      <c s="5" r="C22" t="n">
        <v>-432758</v>
      </c>
      <c s="5" r="D22" t="n">
        <v>75374</v>
      </c>
      <c s="5" r="E22" t="n">
        <v>-683107</v>
      </c>
    </row>
    <row r="23" spans="1:5">
      <c s="4" r="A23" t="s">
        <v>49</v>
      </c>
      <c s="5" r="B23" t="n">
        <v>106</v>
      </c>
      <c s="5" r="C23" t="n">
        <v>972</v>
      </c>
      <c s="5" r="D23" t="n">
        <v>334</v>
      </c>
      <c s="5" r="E23" t="n">
        <v>1166</v>
      </c>
    </row>
    <row r="24" spans="1:5">
      <c s="4" r="A24" t="s">
        <v>50</v>
      </c>
      <c s="5" r="B24" t="n">
        <v>204767</v>
      </c>
      <c s="5" r="C24" t="n">
        <v>-433730</v>
      </c>
      <c s="5" r="D24" t="n">
        <v>75040</v>
      </c>
      <c s="5" r="E24" t="n">
        <v>-684273</v>
      </c>
    </row>
    <row r="25" spans="1:5">
      <c s="3" r="A25" t="s">
        <v>51</v>
      </c>
    </row>
    <row r="26" spans="1:5">
      <c s="4" r="A26" t="s">
        <v>52</v>
      </c>
      <c s="5" r="B26" t="n">
        <v>447</v>
      </c>
      <c s="5" r="C26" t="n">
        <v>857</v>
      </c>
      <c s="5" r="D26" t="n">
        <v>-843</v>
      </c>
      <c s="5" r="E26" t="n">
        <v>-378</v>
      </c>
    </row>
    <row r="27" spans="1:5">
      <c s="4" r="A27" t="s">
        <v>53</v>
      </c>
      <c s="7" r="B27" t="n">
        <v>205214</v>
      </c>
      <c s="7" r="C27" t="n">
        <v>-432873</v>
      </c>
      <c s="7" r="D27" t="n">
        <v>74197</v>
      </c>
      <c s="7" r="E27" t="n">
        <v>-684651</v>
      </c>
    </row>
    <row r="28" spans="1:5">
      <c s="3" r="A28" t="s">
        <v>54</v>
      </c>
    </row>
    <row r="29" spans="1:5">
      <c s="4" r="A29" t="s">
        <v>55</v>
      </c>
      <c s="8" r="B29" t="n">
        <v>0.2</v>
      </c>
      <c s="8" r="C29" t="n">
        <v>-0.48</v>
      </c>
      <c s="8" r="D29" t="n">
        <v>0.07000000000000001</v>
      </c>
      <c s="8" r="E29" t="n">
        <v>-0.78</v>
      </c>
    </row>
    <row r="30" spans="1:5">
      <c s="4" r="A30" t="s">
        <v>56</v>
      </c>
      <c s="8" r="B30" t="n">
        <v>0.17</v>
      </c>
      <c s="8" r="C30" t="n">
        <v>-0.48</v>
      </c>
      <c s="8" r="D30" t="n">
        <v>0.07000000000000001</v>
      </c>
      <c s="8" r="E30" t="n">
        <v>-0.78</v>
      </c>
    </row>
    <row r="31" spans="1:5">
      <c s="3" r="A31" t="s">
        <v>57</v>
      </c>
    </row>
    <row r="32" spans="1:5">
      <c s="4" r="A32" t="s">
        <v>58</v>
      </c>
      <c s="5" r="B32" t="n">
        <v>1009917</v>
      </c>
      <c s="5" r="C32" t="n">
        <v>904994</v>
      </c>
      <c s="5" r="D32" t="n">
        <v>1005406</v>
      </c>
      <c s="5" r="E32" t="n">
        <v>877309</v>
      </c>
    </row>
    <row r="33" spans="1:5">
      <c s="4" r="A33" t="s">
        <v>59</v>
      </c>
      <c s="5" r="B33" t="n">
        <v>1205450</v>
      </c>
      <c s="5" r="C33" t="n">
        <v>904994</v>
      </c>
      <c s="5" r="D33" t="n">
        <v>1199182</v>
      </c>
      <c s="5" r="E33" t="n">
        <v>8773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v>
      </c>
    </row>
    <row r="3" spans="1:2">
      <c s="3" r="A3" t="s">
        <v>152</v>
      </c>
    </row>
    <row r="4" spans="1:2">
      <c s="4" r="A4" t="s">
        <v>194</v>
      </c>
      <c s="4" r="B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s="1" r="A1" t="s">
        <v>196</v>
      </c>
      <c s="2" r="B1" t="s">
        <v>1</v>
      </c>
    </row>
    <row r="2" spans="1:2">
      <c s="2" r="B2" t="s">
        <v>2</v>
      </c>
    </row>
    <row r="3" spans="1:2">
      <c s="3" r="A3" t="s">
        <v>155</v>
      </c>
    </row>
    <row r="4" spans="1:2">
      <c s="4" r="A4" t="s">
        <v>154</v>
      </c>
      <c s="4" r="B4" t="s">
        <v>197</v>
      </c>
    </row>
    <row r="5" spans="1:2">
      <c s="4" r="A5" t="s">
        <v>198</v>
      </c>
      <c s="4" r="B5" t="s">
        <v>199</v>
      </c>
    </row>
    <row r="6" spans="1:2">
      <c s="4" r="A6" t="s">
        <v>200</v>
      </c>
      <c s="4" r="B6"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202</v>
      </c>
      <c s="2" r="B1" t="s">
        <v>1</v>
      </c>
    </row>
    <row r="2" spans="1:2">
      <c s="2" r="B2" t="s">
        <v>2</v>
      </c>
    </row>
    <row r="3" spans="1:2">
      <c s="3" r="A3" t="s">
        <v>158</v>
      </c>
    </row>
    <row r="4" spans="1:2">
      <c s="4" r="A4" t="s">
        <v>203</v>
      </c>
      <c s="4" r="B4" t="s">
        <v>204</v>
      </c>
    </row>
    <row r="5" spans="1:2">
      <c s="4" r="A5" t="s">
        <v>205</v>
      </c>
      <c s="4" r="B5"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207</v>
      </c>
      <c s="2" r="B1" t="s">
        <v>1</v>
      </c>
    </row>
    <row r="2" spans="1:2">
      <c s="2" r="B2" t="s">
        <v>2</v>
      </c>
    </row>
    <row r="3" spans="1:2">
      <c s="3" r="A3" t="s">
        <v>161</v>
      </c>
    </row>
    <row r="4" spans="1:2">
      <c s="4" r="A4" t="s">
        <v>208</v>
      </c>
      <c s="4" r="B4" t="s">
        <v>209</v>
      </c>
    </row>
    <row r="5" spans="1:2">
      <c s="4" r="A5" t="s">
        <v>210</v>
      </c>
      <c s="4" r="B5"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s="1" r="A1" t="s">
        <v>212</v>
      </c>
      <c s="2" r="B1" t="s">
        <v>1</v>
      </c>
    </row>
    <row r="2" spans="1:2">
      <c s="2" r="B2" t="s">
        <v>2</v>
      </c>
    </row>
    <row r="3" spans="1:2">
      <c s="3" r="A3" t="s">
        <v>164</v>
      </c>
    </row>
    <row r="4" spans="1:2">
      <c s="4" r="A4" t="s">
        <v>213</v>
      </c>
      <c s="4" r="B4" t="s">
        <v>214</v>
      </c>
    </row>
    <row r="5" spans="1:2">
      <c s="4" r="A5" t="s">
        <v>215</v>
      </c>
      <c s="4" r="B5" t="s">
        <v>216</v>
      </c>
    </row>
    <row r="6" spans="1:2">
      <c s="4" r="A6" t="s">
        <v>217</v>
      </c>
      <c s="4" r="B6"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19</v>
      </c>
      <c s="2" r="B1" t="s">
        <v>1</v>
      </c>
    </row>
    <row r="2" spans="1:2">
      <c s="2" r="B2" t="s">
        <v>2</v>
      </c>
    </row>
    <row r="3" spans="1:2">
      <c s="3" r="A3" t="s">
        <v>167</v>
      </c>
    </row>
    <row r="4" spans="1:2">
      <c s="4" r="A4" t="s">
        <v>220</v>
      </c>
      <c s="4" r="B4" t="s">
        <v>221</v>
      </c>
    </row>
    <row r="5" spans="1:2">
      <c s="4" r="A5" t="s">
        <v>222</v>
      </c>
      <c s="4" r="B5"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4</v>
      </c>
      <c s="2" r="B1" t="s">
        <v>1</v>
      </c>
    </row>
    <row r="2" spans="1:2">
      <c s="2" r="B2" t="s">
        <v>2</v>
      </c>
    </row>
    <row r="3" spans="1:2">
      <c s="3" r="A3" t="s">
        <v>176</v>
      </c>
    </row>
    <row r="4" spans="1:2">
      <c s="4" r="A4" t="s">
        <v>175</v>
      </c>
      <c s="4" r="B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26</v>
      </c>
      <c s="2" r="B1" t="s">
        <v>1</v>
      </c>
    </row>
    <row r="2" spans="1:2">
      <c s="2" r="B2" t="s">
        <v>2</v>
      </c>
    </row>
    <row r="3" spans="1:2">
      <c s="3" r="A3" t="s">
        <v>179</v>
      </c>
    </row>
    <row r="4" spans="1:2">
      <c s="4" r="A4" t="s">
        <v>227</v>
      </c>
      <c s="4" r="B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182</v>
      </c>
    </row>
    <row r="4" spans="1:2">
      <c s="4" r="A4" t="s">
        <v>230</v>
      </c>
      <c s="4" r="B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32</v>
      </c>
      <c s="2" r="B1" t="s">
        <v>1</v>
      </c>
    </row>
    <row r="2" spans="1:2">
      <c s="2" r="B2" t="s">
        <v>2</v>
      </c>
    </row>
    <row r="3" spans="1:2">
      <c s="3" r="A3" t="s">
        <v>185</v>
      </c>
    </row>
    <row r="4" spans="1:2">
      <c s="4" r="A4" t="s">
        <v>233</v>
      </c>
      <c s="4" r="B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v>
      </c>
      <c s="2" r="B1" t="s">
        <v>2</v>
      </c>
      <c s="2" r="C1" t="s">
        <v>61</v>
      </c>
    </row>
    <row r="2" spans="1:3">
      <c s="3" r="A2" t="s">
        <v>62</v>
      </c>
    </row>
    <row r="3" spans="1:3">
      <c s="4" r="A3" t="s">
        <v>63</v>
      </c>
      <c s="7" r="B3" t="n">
        <v>12871</v>
      </c>
      <c s="7" r="C3" t="n">
        <v>7121</v>
      </c>
    </row>
    <row r="4" spans="1:3">
      <c s="4" r="A4" t="s">
        <v>64</v>
      </c>
      <c s="5" r="B4" t="n">
        <v>16653</v>
      </c>
      <c s="5" r="C4" t="n">
        <v>15015</v>
      </c>
    </row>
    <row r="5" spans="1:3">
      <c s="4" r="A5" t="s">
        <v>65</v>
      </c>
      <c s="5" r="B5" t="n">
        <v>11973</v>
      </c>
      <c s="5" r="C5" t="n">
        <v>14734</v>
      </c>
    </row>
    <row r="6" spans="1:3">
      <c s="4" r="A6" t="s">
        <v>66</v>
      </c>
      <c s="5" r="B6" t="n">
        <v>7722</v>
      </c>
      <c s="5" r="C6" t="n">
        <v>7944</v>
      </c>
    </row>
    <row r="7" spans="1:3">
      <c s="4" r="A7" t="s">
        <v>67</v>
      </c>
      <c s="5" r="B7" t="n">
        <v>49219</v>
      </c>
      <c s="5" r="C7" t="n">
        <v>44814</v>
      </c>
    </row>
    <row r="8" spans="1:3">
      <c s="4" r="A8" t="s">
        <v>68</v>
      </c>
      <c s="5" r="B8" t="n">
        <v>1090085</v>
      </c>
      <c s="5" r="C8" t="n">
        <v>1113560</v>
      </c>
    </row>
    <row r="9" spans="1:3">
      <c s="4" r="A9" t="s">
        <v>69</v>
      </c>
      <c s="5" r="B9" t="n">
        <v>37918</v>
      </c>
      <c s="5" r="C9" t="n">
        <v>37918</v>
      </c>
    </row>
    <row r="10" spans="1:3">
      <c s="4" r="A10" t="s">
        <v>70</v>
      </c>
      <c s="5" r="B10" t="n">
        <v>58056</v>
      </c>
      <c s="5" r="C10" t="n">
        <v>63862</v>
      </c>
    </row>
    <row r="11" spans="1:3">
      <c s="4" r="A11" t="s">
        <v>71</v>
      </c>
      <c s="5" r="B11" t="n">
        <v>14237</v>
      </c>
      <c s="5" r="C11" t="n">
        <v>0</v>
      </c>
    </row>
    <row r="12" spans="1:3">
      <c s="4" r="A12" t="s">
        <v>72</v>
      </c>
      <c s="5" r="B12" t="n">
        <v>10767</v>
      </c>
      <c s="5" r="C12" t="n">
        <v>8266</v>
      </c>
    </row>
    <row r="13" spans="1:3">
      <c s="4" r="A13" t="s">
        <v>73</v>
      </c>
      <c s="5" r="B13" t="n">
        <v>1260282</v>
      </c>
      <c s="5" r="C13" t="n">
        <v>1268420</v>
      </c>
    </row>
    <row r="14" spans="1:3">
      <c s="3" r="A14" t="s">
        <v>74</v>
      </c>
    </row>
    <row r="15" spans="1:3">
      <c s="4" r="A15" t="s">
        <v>75</v>
      </c>
      <c s="5" r="B15" t="n">
        <v>19642</v>
      </c>
      <c s="5" r="C15" t="n">
        <v>6450</v>
      </c>
    </row>
    <row r="16" spans="1:3">
      <c s="4" r="A16" t="s">
        <v>76</v>
      </c>
      <c s="5" r="B16" t="n">
        <v>5468</v>
      </c>
      <c s="5" r="C16" t="n">
        <v>6922</v>
      </c>
    </row>
    <row r="17" spans="1:3">
      <c s="4" r="A17" t="s">
        <v>77</v>
      </c>
      <c s="5" r="B17" t="n">
        <v>19452</v>
      </c>
      <c s="5" r="C17" t="n">
        <v>21308</v>
      </c>
    </row>
    <row r="18" spans="1:3">
      <c s="4" r="A18" t="s">
        <v>78</v>
      </c>
      <c s="5" r="B18" t="n">
        <v>22278</v>
      </c>
      <c s="5" r="C18" t="n">
        <v>22342</v>
      </c>
    </row>
    <row r="19" spans="1:3">
      <c s="4" r="A19" t="s">
        <v>79</v>
      </c>
      <c s="5" r="B19" t="n">
        <v>456</v>
      </c>
      <c s="5" r="C19" t="n">
        <v>481</v>
      </c>
    </row>
    <row r="20" spans="1:3">
      <c s="4" r="A20" t="s">
        <v>80</v>
      </c>
      <c s="5" r="B20" t="n">
        <v>22938</v>
      </c>
      <c s="5" r="C20" t="n">
        <v>21740</v>
      </c>
    </row>
    <row r="21" spans="1:3">
      <c s="4" r="A21" t="s">
        <v>81</v>
      </c>
      <c s="5" r="B21" t="n">
        <v>90234</v>
      </c>
      <c s="5" r="C21" t="n">
        <v>79243</v>
      </c>
    </row>
    <row r="22" spans="1:3">
      <c s="4" r="A22" t="s">
        <v>82</v>
      </c>
      <c s="5" r="B22" t="n">
        <v>609433</v>
      </c>
      <c s="5" r="C22" t="n">
        <v>623640</v>
      </c>
    </row>
    <row r="23" spans="1:3">
      <c s="4" r="A23" t="s">
        <v>83</v>
      </c>
      <c s="5" r="B23" t="n">
        <v>5440</v>
      </c>
      <c s="5" r="C23" t="n">
        <v>5499</v>
      </c>
    </row>
    <row r="24" spans="1:3">
      <c s="4" r="A24" t="s">
        <v>84</v>
      </c>
      <c s="5" r="B24" t="n">
        <v>292293</v>
      </c>
      <c s="5" r="C24" t="n">
        <v>441550</v>
      </c>
    </row>
    <row r="25" spans="1:3">
      <c s="4" r="A25" t="s">
        <v>80</v>
      </c>
      <c s="5" r="B25" t="n">
        <v>6526</v>
      </c>
      <c s="5" r="C25" t="n">
        <v>6572</v>
      </c>
    </row>
    <row r="26" spans="1:3">
      <c s="4" r="A26" t="s">
        <v>85</v>
      </c>
      <c s="5" r="B26" t="n">
        <v>20795</v>
      </c>
      <c s="5" r="C26" t="n">
        <v>20795</v>
      </c>
    </row>
    <row r="27" spans="1:3">
      <c s="4" r="A27" t="s">
        <v>86</v>
      </c>
      <c s="5" r="B27" t="n">
        <v>11767</v>
      </c>
      <c s="5" r="C27" t="n">
        <v>12205</v>
      </c>
    </row>
    <row r="28" spans="1:3">
      <c s="4" r="A28" t="s">
        <v>87</v>
      </c>
      <c s="7" r="B28" t="n">
        <v>946254</v>
      </c>
      <c s="7" r="C28" t="n">
        <v>1110261</v>
      </c>
    </row>
    <row r="29" spans="1:3">
      <c s="4" r="A29" t="s">
        <v>88</v>
      </c>
    </row>
    <row r="30" spans="1:3">
      <c s="3" r="A30" t="s">
        <v>89</v>
      </c>
    </row>
    <row r="31" spans="1:3">
      <c s="4" r="A31" t="s">
        <v>90</v>
      </c>
      <c s="7" r="B31" t="n">
        <v>0</v>
      </c>
      <c s="7" r="C31" t="n">
        <v>0</v>
      </c>
    </row>
    <row r="32" spans="1:3">
      <c s="4" r="A32" t="s">
        <v>91</v>
      </c>
      <c s="5" r="B32" t="n">
        <v>1574297</v>
      </c>
      <c s="5" r="C32" t="n">
        <v>1503619</v>
      </c>
    </row>
    <row r="33" spans="1:3">
      <c s="4" r="A33" t="s">
        <v>92</v>
      </c>
      <c s="5" r="B33" t="n">
        <v>-3741</v>
      </c>
      <c s="5" r="C33" t="n">
        <v>-2898</v>
      </c>
    </row>
    <row r="34" spans="1:3">
      <c s="4" r="A34" t="s">
        <v>93</v>
      </c>
      <c s="5" r="B34" t="n">
        <v>-1346864</v>
      </c>
      <c s="5" r="C34" t="n">
        <v>-1421904</v>
      </c>
    </row>
    <row r="35" spans="1:3">
      <c s="4" r="A35" t="s">
        <v>94</v>
      </c>
      <c s="5" r="B35" t="n">
        <v>223794</v>
      </c>
      <c s="5" r="C35" t="n">
        <v>78916</v>
      </c>
    </row>
    <row r="36" spans="1:3">
      <c s="4" r="A36" t="s">
        <v>95</v>
      </c>
      <c s="5" r="B36" t="n">
        <v>1260282</v>
      </c>
      <c s="5" r="C36" t="n">
        <v>1268420</v>
      </c>
    </row>
    <row r="37" spans="1:3">
      <c s="4" r="A37" t="s">
        <v>96</v>
      </c>
    </row>
    <row r="38" spans="1:3">
      <c s="3" r="A38" t="s">
        <v>89</v>
      </c>
    </row>
    <row r="39" spans="1:3">
      <c s="4" r="A39" t="s">
        <v>96</v>
      </c>
      <c s="5" r="B39" t="n">
        <v>89</v>
      </c>
      <c s="5" r="C39" t="n">
        <v>86</v>
      </c>
    </row>
    <row r="40" spans="1:3">
      <c s="4" r="A40" t="s">
        <v>25</v>
      </c>
    </row>
    <row r="41" spans="1:3">
      <c s="3" r="A41" t="s">
        <v>89</v>
      </c>
    </row>
    <row r="42" spans="1:3">
      <c s="4" r="A42" t="s">
        <v>96</v>
      </c>
      <c s="7" r="B42" t="n">
        <v>13</v>
      </c>
      <c s="7" r="C42" t="n">
        <v>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188</v>
      </c>
    </row>
    <row r="4" spans="1:2">
      <c s="4" r="A4" t="s">
        <v>236</v>
      </c>
      <c s="4" r="B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r="A1" t="s">
        <v>238</v>
      </c>
      <c s="2" r="B1" t="s">
        <v>1</v>
      </c>
    </row>
    <row r="2" spans="1:2">
      <c s="2" r="B2" t="s">
        <v>2</v>
      </c>
    </row>
    <row r="3" spans="1:2">
      <c s="3" r="A3" t="s">
        <v>191</v>
      </c>
    </row>
    <row r="4" spans="1:2">
      <c s="4" r="A4" t="s">
        <v>239</v>
      </c>
      <c s="4" r="B4" t="s">
        <v>240</v>
      </c>
    </row>
    <row r="5" spans="1:2">
      <c s="4" r="A5" t="s">
        <v>241</v>
      </c>
      <c s="4" r="B5" t="s">
        <v>242</v>
      </c>
    </row>
    <row r="6" spans="1:2">
      <c s="4" r="A6" t="s">
        <v>243</v>
      </c>
      <c s="4" r="B6"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245</v>
      </c>
      <c s="2" r="B1" t="s">
        <v>246</v>
      </c>
    </row>
    <row r="2" spans="1:4">
      <c s="2" r="B2" t="s">
        <v>247</v>
      </c>
      <c s="2" r="C2" t="s">
        <v>248</v>
      </c>
      <c s="2" r="D2" t="s">
        <v>249</v>
      </c>
    </row>
    <row r="3" spans="1:4">
      <c s="3" r="A3" t="s">
        <v>250</v>
      </c>
    </row>
    <row r="4" spans="1:4">
      <c s="4" r="A4" t="s">
        <v>251</v>
      </c>
      <c s="7" r="C4" t="n">
        <v>1499902</v>
      </c>
      <c s="7" r="D4" t="n">
        <v>1486546</v>
      </c>
    </row>
    <row r="5" spans="1:4">
      <c s="4" r="A5" t="s">
        <v>252</v>
      </c>
      <c s="5" r="C5" t="n">
        <v>-409817</v>
      </c>
      <c s="5" r="D5" t="n">
        <v>-372986</v>
      </c>
    </row>
    <row r="6" spans="1:4">
      <c s="4" r="A6" t="s">
        <v>253</v>
      </c>
      <c s="5" r="C6" t="n">
        <v>1090085</v>
      </c>
      <c s="5" r="D6" t="n">
        <v>1113560</v>
      </c>
    </row>
    <row r="7" spans="1:4">
      <c s="4" r="A7" t="s">
        <v>254</v>
      </c>
      <c s="10" r="B7" t="n">
        <v>12</v>
      </c>
    </row>
    <row r="8" spans="1:4">
      <c s="4" r="A8" t="s">
        <v>255</v>
      </c>
      <c s="11" r="B8" t="n">
        <v>3.1</v>
      </c>
    </row>
    <row r="9" spans="1:4">
      <c s="4" r="A9" t="s">
        <v>256</v>
      </c>
    </row>
    <row r="10" spans="1:4">
      <c s="3" r="A10" t="s">
        <v>250</v>
      </c>
    </row>
    <row r="11" spans="1:4">
      <c s="4" r="A11" t="s">
        <v>251</v>
      </c>
      <c s="5" r="C11" t="n">
        <v>15137</v>
      </c>
      <c s="5" r="D11" t="n">
        <v>15392</v>
      </c>
    </row>
    <row r="12" spans="1:4">
      <c s="4" r="A12" t="s">
        <v>257</v>
      </c>
    </row>
    <row r="13" spans="1:4">
      <c s="3" r="A13" t="s">
        <v>250</v>
      </c>
    </row>
    <row r="14" spans="1:4">
      <c s="4" r="A14" t="s">
        <v>251</v>
      </c>
      <c s="5" r="C14" t="n">
        <v>12697</v>
      </c>
      <c s="5" r="D14" t="n">
        <v>12647</v>
      </c>
    </row>
    <row r="15" spans="1:4">
      <c s="4" r="A15" t="s">
        <v>258</v>
      </c>
    </row>
    <row r="16" spans="1:4">
      <c s="3" r="A16" t="s">
        <v>250</v>
      </c>
    </row>
    <row r="17" spans="1:4">
      <c s="4" r="A17" t="s">
        <v>251</v>
      </c>
      <c s="5" r="C17" t="n">
        <v>3408</v>
      </c>
      <c s="5" r="D17" t="n">
        <v>3590</v>
      </c>
    </row>
    <row r="18" spans="1:4">
      <c s="4" r="A18" t="s">
        <v>259</v>
      </c>
    </row>
    <row r="19" spans="1:4">
      <c s="3" r="A19" t="s">
        <v>250</v>
      </c>
    </row>
    <row r="20" spans="1:4">
      <c s="4" r="A20" t="s">
        <v>251</v>
      </c>
      <c s="5" r="C20" t="n">
        <v>1683</v>
      </c>
      <c s="5" r="D20" t="n">
        <v>1620</v>
      </c>
    </row>
    <row r="21" spans="1:4">
      <c s="4" r="A21" t="s">
        <v>260</v>
      </c>
    </row>
    <row r="22" spans="1:4">
      <c s="3" r="A22" t="s">
        <v>250</v>
      </c>
    </row>
    <row r="23" spans="1:4">
      <c s="4" r="A23" t="s">
        <v>251</v>
      </c>
      <c s="5" r="C23" t="n">
        <v>1466977</v>
      </c>
      <c s="5" r="D23" t="n">
        <v>1453297</v>
      </c>
    </row>
    <row r="24" spans="1:4">
      <c s="4" r="A24" t="s">
        <v>261</v>
      </c>
    </row>
    <row r="25" spans="1:4">
      <c s="3" r="A25" t="s">
        <v>250</v>
      </c>
    </row>
    <row r="26" spans="1:4">
      <c s="4" r="A26" t="s">
        <v>251</v>
      </c>
      <c s="5" r="C26" t="n">
        <v>47175</v>
      </c>
      <c s="5" r="D26" t="n">
        <v>47595</v>
      </c>
    </row>
    <row r="27" spans="1:4">
      <c s="4" r="A27" t="s">
        <v>262</v>
      </c>
    </row>
    <row r="28" spans="1:4">
      <c s="3" r="A28" t="s">
        <v>250</v>
      </c>
    </row>
    <row r="29" spans="1:4">
      <c s="4" r="A29" t="s">
        <v>251</v>
      </c>
      <c s="5" r="C29" t="n">
        <v>1211768</v>
      </c>
      <c s="5" r="D29" t="n">
        <v>1211904</v>
      </c>
    </row>
    <row r="30" spans="1:4">
      <c s="4" r="A30" t="s">
        <v>263</v>
      </c>
    </row>
    <row r="31" spans="1:4">
      <c s="3" r="A31" t="s">
        <v>250</v>
      </c>
    </row>
    <row r="32" spans="1:4">
      <c s="4" r="A32" t="s">
        <v>251</v>
      </c>
      <c s="5" r="C32" t="n">
        <v>17040</v>
      </c>
      <c s="5" r="D32" t="n">
        <v>17040</v>
      </c>
    </row>
    <row r="33" spans="1:4">
      <c s="4" r="A33" t="s">
        <v>264</v>
      </c>
    </row>
    <row r="34" spans="1:4">
      <c s="3" r="A34" t="s">
        <v>250</v>
      </c>
    </row>
    <row r="35" spans="1:4">
      <c s="4" r="A35" t="s">
        <v>251</v>
      </c>
      <c s="5" r="C35" t="n">
        <v>32481</v>
      </c>
      <c s="5" r="D35" t="n">
        <v>32481</v>
      </c>
    </row>
    <row r="36" spans="1:4">
      <c s="4" r="A36" t="s">
        <v>265</v>
      </c>
    </row>
    <row r="37" spans="1:4">
      <c s="3" r="A37" t="s">
        <v>250</v>
      </c>
    </row>
    <row r="38" spans="1:4">
      <c s="4" r="A38" t="s">
        <v>251</v>
      </c>
      <c s="5" r="C38" t="n">
        <v>61</v>
      </c>
      <c s="5" r="D38" t="n">
        <v>30</v>
      </c>
    </row>
    <row r="39" spans="1:4">
      <c s="4" r="A39" t="s">
        <v>266</v>
      </c>
    </row>
    <row r="40" spans="1:4">
      <c s="3" r="A40" t="s">
        <v>250</v>
      </c>
    </row>
    <row r="41" spans="1:4">
      <c s="4" r="A41" t="s">
        <v>251</v>
      </c>
      <c s="5" r="C41" t="n">
        <v>154857</v>
      </c>
      <c s="5" r="D41" t="n">
        <v>141789</v>
      </c>
    </row>
    <row r="42" spans="1:4">
      <c s="4" r="A42" t="s">
        <v>267</v>
      </c>
    </row>
    <row r="43" spans="1:4">
      <c s="3" r="A43" t="s">
        <v>250</v>
      </c>
    </row>
    <row r="44" spans="1:4">
      <c s="4" r="A44" t="s">
        <v>251</v>
      </c>
      <c s="7" r="C44" t="n">
        <v>3595</v>
      </c>
      <c s="7" r="D44" t="n">
        <v>24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8</v>
      </c>
      <c s="2" r="B1" t="s">
        <v>27</v>
      </c>
      <c s="2" r="D1" t="s">
        <v>1</v>
      </c>
    </row>
    <row r="2" spans="1:5">
      <c s="2" r="B2" t="s">
        <v>2</v>
      </c>
      <c s="2" r="C2" t="s">
        <v>28</v>
      </c>
      <c s="2" r="D2" t="s">
        <v>2</v>
      </c>
      <c s="2" r="E2" t="s">
        <v>28</v>
      </c>
    </row>
    <row r="3" spans="1:5">
      <c s="3" r="A3" t="s">
        <v>269</v>
      </c>
    </row>
    <row r="4" spans="1:5">
      <c s="4" r="A4" t="s">
        <v>270</v>
      </c>
      <c s="7" r="B4" t="n">
        <v>10589</v>
      </c>
      <c s="7" r="C4" t="n">
        <v>11361</v>
      </c>
      <c s="7" r="D4" t="n">
        <v>20705</v>
      </c>
      <c s="7" r="E4" t="n">
        <v>23615</v>
      </c>
    </row>
    <row r="5" spans="1:5">
      <c s="4" r="A5" t="s">
        <v>271</v>
      </c>
      <c s="5" r="B5" t="n">
        <v>-8135</v>
      </c>
      <c s="5" r="C5" t="n">
        <v>-9395</v>
      </c>
      <c s="5" r="D5" t="n">
        <v>-16060</v>
      </c>
      <c s="5" r="E5" t="n">
        <v>-19808</v>
      </c>
    </row>
    <row r="6" spans="1:5">
      <c s="4" r="A6" t="s">
        <v>272</v>
      </c>
      <c s="5" r="B6" t="n">
        <v>2454</v>
      </c>
      <c s="5" r="C6" t="n">
        <v>1966</v>
      </c>
      <c s="5" r="D6" t="n">
        <v>4645</v>
      </c>
      <c s="5" r="E6" t="n">
        <v>3807</v>
      </c>
    </row>
    <row r="7" spans="1:5">
      <c s="4" r="A7" t="s">
        <v>273</v>
      </c>
      <c s="7" r="B7" t="n">
        <v>19127</v>
      </c>
      <c s="7" r="C7" t="n">
        <v>21377</v>
      </c>
      <c s="7" r="D7" t="n">
        <v>38030</v>
      </c>
      <c s="7" r="E7" t="n">
        <v>4438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4</v>
      </c>
      <c s="2" r="B1" t="s">
        <v>2</v>
      </c>
      <c s="2" r="C1" t="s">
        <v>61</v>
      </c>
    </row>
    <row r="2" spans="1:3">
      <c s="3" r="A2" t="s">
        <v>275</v>
      </c>
    </row>
    <row r="3" spans="1:3">
      <c s="4" r="A3" t="s">
        <v>276</v>
      </c>
      <c s="7" r="B3" t="n">
        <v>668003</v>
      </c>
      <c s="7" r="C3" t="n">
        <v>673249</v>
      </c>
    </row>
    <row r="4" spans="1:3">
      <c s="4" r="A4" t="s">
        <v>277</v>
      </c>
      <c s="5" r="B4" t="n">
        <v>19642</v>
      </c>
      <c s="5" r="C4" t="n">
        <v>6450</v>
      </c>
    </row>
    <row r="5" spans="1:3">
      <c s="4" r="A5" t="s">
        <v>278</v>
      </c>
      <c s="5" r="B5" t="n">
        <v>648361</v>
      </c>
      <c s="5" r="C5" t="n">
        <v>666799</v>
      </c>
    </row>
    <row r="6" spans="1:3">
      <c s="3" r="A6" t="s">
        <v>279</v>
      </c>
    </row>
    <row r="7" spans="1:3">
      <c s="4" r="A7" t="s">
        <v>276</v>
      </c>
      <c s="5" r="B7" t="n">
        <v>629075</v>
      </c>
      <c s="5" r="C7" t="n">
        <v>630090</v>
      </c>
    </row>
    <row r="8" spans="1:3">
      <c s="4" r="A8" t="s">
        <v>277</v>
      </c>
      <c s="5" r="B8" t="n">
        <v>19642</v>
      </c>
      <c s="5" r="C8" t="n">
        <v>6450</v>
      </c>
    </row>
    <row r="9" spans="1:3">
      <c s="4" r="A9" t="s">
        <v>278</v>
      </c>
      <c s="5" r="B9" t="n">
        <v>609433</v>
      </c>
      <c s="5" r="C9" t="n">
        <v>623640</v>
      </c>
    </row>
    <row r="10" spans="1:3">
      <c s="4" r="A10" t="s">
        <v>280</v>
      </c>
    </row>
    <row r="11" spans="1:3">
      <c s="3" r="A11" t="s">
        <v>275</v>
      </c>
    </row>
    <row r="12" spans="1:3">
      <c s="4" r="A12" t="s">
        <v>276</v>
      </c>
      <c s="5" r="B12" t="n">
        <v>579071</v>
      </c>
      <c s="5" r="C12" t="n">
        <v>582296</v>
      </c>
    </row>
    <row r="13" spans="1:3">
      <c s="3" r="A13" t="s">
        <v>279</v>
      </c>
    </row>
    <row r="14" spans="1:3">
      <c s="4" r="A14" t="s">
        <v>276</v>
      </c>
      <c s="5" r="B14" t="n">
        <v>579071</v>
      </c>
      <c s="5" r="C14" t="n">
        <v>582296</v>
      </c>
    </row>
    <row r="15" spans="1:3">
      <c s="4" r="A15" t="s">
        <v>281</v>
      </c>
    </row>
    <row r="16" spans="1:3">
      <c s="3" r="A16" t="s">
        <v>275</v>
      </c>
    </row>
    <row r="17" spans="1:3">
      <c s="4" r="A17" t="s">
        <v>276</v>
      </c>
      <c s="5" r="B17" t="n">
        <v>72371</v>
      </c>
      <c s="5" r="C17" t="n">
        <v>68154</v>
      </c>
    </row>
    <row r="18" spans="1:3">
      <c s="3" r="A18" t="s">
        <v>279</v>
      </c>
    </row>
    <row r="19" spans="1:3">
      <c s="4" r="A19" t="s">
        <v>276</v>
      </c>
      <c s="5" r="B19" t="n">
        <v>38452</v>
      </c>
      <c s="5" r="C19" t="n">
        <v>32971</v>
      </c>
    </row>
    <row r="20" spans="1:3">
      <c s="4" r="A20" t="s">
        <v>282</v>
      </c>
    </row>
    <row r="21" spans="1:3">
      <c s="3" r="A21" t="s">
        <v>275</v>
      </c>
    </row>
    <row r="22" spans="1:3">
      <c s="4" r="A22" t="s">
        <v>276</v>
      </c>
      <c s="5" r="B22" t="n">
        <v>16561</v>
      </c>
      <c s="5" r="C22" t="n">
        <v>22799</v>
      </c>
    </row>
    <row r="23" spans="1:3">
      <c s="3" r="A23" t="s">
        <v>279</v>
      </c>
    </row>
    <row r="24" spans="1:3">
      <c s="4" r="A24" t="s">
        <v>276</v>
      </c>
      <c s="7" r="B24" t="n">
        <v>11552</v>
      </c>
      <c s="7" r="C24" t="n">
        <v>1482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283</v>
      </c>
      <c s="2" r="B1" t="s">
        <v>246</v>
      </c>
      <c s="2" r="D1" t="s">
        <v>1</v>
      </c>
    </row>
    <row r="2" spans="1:4">
      <c s="2" r="B2" t="s">
        <v>2</v>
      </c>
      <c s="2" r="C2" t="s">
        <v>284</v>
      </c>
      <c s="2" r="D2" t="s">
        <v>2</v>
      </c>
    </row>
    <row r="3" spans="1:4">
      <c s="4" r="A3" t="s">
        <v>285</v>
      </c>
    </row>
    <row r="4" spans="1:4">
      <c s="3" r="A4" t="s">
        <v>286</v>
      </c>
    </row>
    <row r="5" spans="1:4">
      <c s="4" r="A5" t="s">
        <v>287</v>
      </c>
      <c s="7" r="B5" t="n">
        <v>14000000</v>
      </c>
      <c s="7" r="C5" t="n">
        <v>10000000</v>
      </c>
    </row>
    <row r="6" spans="1:4">
      <c s="4" r="A6" t="s">
        <v>280</v>
      </c>
    </row>
    <row r="7" spans="1:4">
      <c s="3" r="A7" t="s">
        <v>286</v>
      </c>
    </row>
    <row r="8" spans="1:4">
      <c s="4" r="A8" t="s">
        <v>288</v>
      </c>
      <c s="4" r="D8" t="s">
        <v>289</v>
      </c>
    </row>
    <row r="9" spans="1:4">
      <c s="4" r="A9" t="s">
        <v>290</v>
      </c>
      <c s="4" r="D9" t="s">
        <v>291</v>
      </c>
    </row>
    <row r="10" spans="1:4">
      <c s="4" r="A10" t="s">
        <v>292</v>
      </c>
      <c s="7" r="D10" t="n">
        <v>10000000</v>
      </c>
    </row>
    <row r="11" spans="1:4">
      <c s="4" r="A11" t="s">
        <v>293</v>
      </c>
      <c s="7" r="B11" t="n">
        <v>37900000</v>
      </c>
      <c s="7" r="D11" t="n">
        <v>37900000</v>
      </c>
    </row>
    <row r="12" spans="1:4">
      <c s="4" r="A12" t="s">
        <v>294</v>
      </c>
    </row>
    <row r="13" spans="1:4">
      <c s="3" r="A13" t="s">
        <v>286</v>
      </c>
    </row>
    <row r="14" spans="1:4">
      <c s="4" r="A14" t="s">
        <v>295</v>
      </c>
      <c s="4" r="B14" t="s">
        <v>296</v>
      </c>
      <c s="4" r="D14" t="s">
        <v>296</v>
      </c>
    </row>
    <row r="15" spans="1:4">
      <c s="4" r="A15" t="s">
        <v>297</v>
      </c>
    </row>
    <row r="16" spans="1:4">
      <c s="3" r="A16" t="s">
        <v>286</v>
      </c>
    </row>
    <row r="17" spans="1:4">
      <c s="4" r="A17" t="s">
        <v>295</v>
      </c>
      <c s="4" r="B17" t="s">
        <v>298</v>
      </c>
      <c s="4" r="D17" t="s">
        <v>298</v>
      </c>
    </row>
    <row r="18" spans="1:4">
      <c s="4" r="A18" t="s">
        <v>299</v>
      </c>
    </row>
    <row r="19" spans="1:4">
      <c s="3" r="A19" t="s">
        <v>286</v>
      </c>
    </row>
    <row r="20" spans="1:4">
      <c s="4" r="A20" t="s">
        <v>300</v>
      </c>
      <c s="4" r="D20" t="s">
        <v>301</v>
      </c>
    </row>
    <row r="21" spans="1:4">
      <c s="4" r="A21" t="s">
        <v>302</v>
      </c>
    </row>
    <row r="22" spans="1:4">
      <c s="3" r="A22" t="s">
        <v>286</v>
      </c>
    </row>
    <row r="23" spans="1:4">
      <c s="4" r="A23" t="s">
        <v>300</v>
      </c>
      <c s="4" r="D23" t="s">
        <v>3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s="1" r="A1" t="s">
        <v>304</v>
      </c>
      <c s="2" r="B1" t="s">
        <v>1</v>
      </c>
    </row>
    <row r="2" spans="1:4">
      <c s="2" r="B2" t="s">
        <v>2</v>
      </c>
      <c s="2" r="C2" t="s">
        <v>305</v>
      </c>
      <c s="2" r="D2" t="s">
        <v>306</v>
      </c>
    </row>
    <row r="3" spans="1:4">
      <c s="3" r="A3" t="s">
        <v>286</v>
      </c>
    </row>
    <row r="4" spans="1:4">
      <c s="4" r="A4" t="s">
        <v>307</v>
      </c>
      <c s="7" r="D4" t="n">
        <v>30000000</v>
      </c>
    </row>
    <row r="5" spans="1:4">
      <c s="4" r="A5" t="s">
        <v>308</v>
      </c>
    </row>
    <row r="6" spans="1:4">
      <c s="3" r="A6" t="s">
        <v>286</v>
      </c>
    </row>
    <row r="7" spans="1:4">
      <c s="4" r="A7" t="s">
        <v>307</v>
      </c>
      <c s="7" r="C7" t="n">
        <v>75000000</v>
      </c>
    </row>
    <row r="8" spans="1:4">
      <c s="4" r="A8" t="s">
        <v>309</v>
      </c>
    </row>
    <row r="9" spans="1:4">
      <c s="3" r="A9" t="s">
        <v>286</v>
      </c>
    </row>
    <row r="10" spans="1:4">
      <c s="4" r="A10" t="s">
        <v>307</v>
      </c>
      <c s="7" r="C10" t="n">
        <v>30000000</v>
      </c>
    </row>
    <row r="11" spans="1:4">
      <c s="4" r="A11" t="s">
        <v>310</v>
      </c>
    </row>
    <row r="12" spans="1:4">
      <c s="3" r="A12" t="s">
        <v>286</v>
      </c>
    </row>
    <row r="13" spans="1:4">
      <c s="4" r="A13" t="s">
        <v>311</v>
      </c>
      <c s="4" r="B13" t="s">
        <v>312</v>
      </c>
    </row>
    <row r="14" spans="1:4">
      <c s="4" r="A14" t="s">
        <v>313</v>
      </c>
      <c s="4" r="B14" t="s">
        <v>314</v>
      </c>
    </row>
    <row r="15" spans="1:4">
      <c s="4" r="A15" t="s">
        <v>315</v>
      </c>
      <c s="7" r="B15" t="n">
        <v>349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31"/>
    <col customWidth="1" max="6" min="6" width="21"/>
    <col customWidth="1" max="7" min="7" width="21"/>
    <col customWidth="1" max="8" min="8" width="37"/>
    <col customWidth="1" max="9" min="9" width="27"/>
    <col customWidth="1" max="10" min="10" width="37"/>
    <col customWidth="1" max="11" min="11" width="14"/>
  </cols>
  <sheetData>
    <row r="1" spans="1:11">
      <c s="1" r="A1" t="s">
        <v>316</v>
      </c>
      <c s="2" r="B1" t="s">
        <v>246</v>
      </c>
      <c s="2" r="E1" t="s">
        <v>27</v>
      </c>
      <c s="2" r="H1" t="s">
        <v>1</v>
      </c>
      <c s="2" r="J1" t="s">
        <v>317</v>
      </c>
    </row>
    <row r="2" spans="1:11">
      <c s="2" r="B2" t="s">
        <v>318</v>
      </c>
      <c s="2" r="C2" t="s">
        <v>319</v>
      </c>
      <c s="2" r="D2" t="s">
        <v>320</v>
      </c>
      <c s="2" r="E2" t="s">
        <v>321</v>
      </c>
      <c s="2" r="F2" t="s">
        <v>322</v>
      </c>
      <c s="2" r="G2" t="s">
        <v>320</v>
      </c>
      <c s="2" r="H2" t="s">
        <v>323</v>
      </c>
      <c s="2" r="I2" t="s">
        <v>324</v>
      </c>
      <c s="2" r="J2" t="s">
        <v>325</v>
      </c>
      <c s="2" r="K2" t="s">
        <v>326</v>
      </c>
    </row>
    <row r="3" spans="1:11">
      <c s="3" r="A3" t="s">
        <v>286</v>
      </c>
    </row>
    <row r="4" spans="1:11">
      <c s="4" r="A4" t="s">
        <v>327</v>
      </c>
      <c s="7" r="H4" t="n">
        <v>6491000</v>
      </c>
      <c s="7" r="I4" t="n">
        <v>69232000</v>
      </c>
    </row>
    <row r="5" spans="1:11">
      <c s="4" r="A5" t="s">
        <v>42</v>
      </c>
      <c s="7" r="E5" t="n">
        <v>2189000</v>
      </c>
      <c s="7" r="F5" t="n">
        <v>16484000</v>
      </c>
      <c s="7" r="H5" t="n">
        <v>2254000</v>
      </c>
      <c s="7" r="I5" t="n">
        <v>26679000</v>
      </c>
    </row>
    <row r="6" spans="1:11">
      <c s="4" r="A6" t="s">
        <v>282</v>
      </c>
    </row>
    <row r="7" spans="1:11">
      <c s="3" r="A7" t="s">
        <v>286</v>
      </c>
    </row>
    <row r="8" spans="1:11">
      <c s="4" r="A8" t="s">
        <v>311</v>
      </c>
      <c s="4" r="J8" t="s">
        <v>328</v>
      </c>
      <c s="4" r="K8" t="s">
        <v>328</v>
      </c>
    </row>
    <row r="9" spans="1:11">
      <c s="4" r="A9" t="s">
        <v>329</v>
      </c>
      <c s="8" r="E9" t="n">
        <v>0.73</v>
      </c>
      <c s="8" r="H9" t="n">
        <v>0.73</v>
      </c>
      <c s="8" r="J9" t="n">
        <v>0.8</v>
      </c>
    </row>
    <row r="10" spans="1:11">
      <c s="4" r="A10" t="s">
        <v>330</v>
      </c>
      <c s="5" r="J10" t="n">
        <v>1250</v>
      </c>
    </row>
    <row r="11" spans="1:11">
      <c s="4" r="A11" t="s">
        <v>327</v>
      </c>
      <c s="7" r="B11" t="n">
        <v>6300000</v>
      </c>
      <c s="7" r="C11" t="n">
        <v>200000</v>
      </c>
      <c s="7" r="D11" t="n">
        <v>7000000</v>
      </c>
      <c s="7" r="J11" t="n">
        <v>1000</v>
      </c>
    </row>
    <row r="12" spans="1:11">
      <c s="4" r="A12" t="s">
        <v>331</v>
      </c>
      <c s="4" r="E12" t="s">
        <v>303</v>
      </c>
      <c s="4" r="H12" t="s">
        <v>303</v>
      </c>
    </row>
    <row r="13" spans="1:11">
      <c s="4" r="A13" t="s">
        <v>332</v>
      </c>
      <c s="4" r="E13" t="s">
        <v>333</v>
      </c>
      <c s="4" r="H13" t="s">
        <v>333</v>
      </c>
    </row>
    <row r="14" spans="1:11">
      <c s="4" r="A14" t="s">
        <v>42</v>
      </c>
      <c s="7" r="B14" t="n">
        <v>2200000</v>
      </c>
      <c s="7" r="C14" t="n">
        <v>100000</v>
      </c>
      <c s="7" r="F14" t="n">
        <v>20400000</v>
      </c>
      <c s="7" r="G14" t="n">
        <v>10500000</v>
      </c>
    </row>
    <row r="15" spans="1:11">
      <c s="4" r="A15" t="s">
        <v>334</v>
      </c>
      <c s="5" r="B15" t="n">
        <v>10400000</v>
      </c>
      <c s="5" r="C15" t="n">
        <v>500000</v>
      </c>
      <c s="5" r="H15" t="n">
        <v>71100000</v>
      </c>
      <c s="5" r="I15" t="n">
        <v>14600000</v>
      </c>
    </row>
    <row r="16" spans="1:11">
      <c s="4" r="A16" t="s">
        <v>335</v>
      </c>
      <c s="7" r="H16" t="n">
        <v>39400000</v>
      </c>
    </row>
  </sheetData>
  <mergeCells count="4">
    <mergeCell ref="A1:A2"/>
    <mergeCell ref="B1:D1"/>
    <mergeCell ref="E1:G1"/>
    <mergeCell ref="H1:I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336</v>
      </c>
      <c s="2" r="B1" t="s">
        <v>1</v>
      </c>
      <c s="2" r="C1" t="s">
        <v>317</v>
      </c>
    </row>
    <row r="2" spans="1:5">
      <c s="2" r="B2" t="s">
        <v>2</v>
      </c>
      <c s="2" r="C2" t="s">
        <v>337</v>
      </c>
      <c s="2" r="D2" t="s">
        <v>61</v>
      </c>
      <c s="2" r="E2" t="s">
        <v>338</v>
      </c>
    </row>
    <row r="3" spans="1:5">
      <c s="3" r="A3" t="s">
        <v>339</v>
      </c>
    </row>
    <row r="4" spans="1:5">
      <c s="4" r="A4" t="s">
        <v>340</v>
      </c>
      <c s="5" r="B4" t="n">
        <v>38191866</v>
      </c>
      <c s="5" r="D4" t="n">
        <v>38191866</v>
      </c>
    </row>
    <row r="5" spans="1:5">
      <c s="4" r="A5" t="s">
        <v>341</v>
      </c>
      <c s="5" r="D5" t="n">
        <v>11300000</v>
      </c>
    </row>
    <row r="6" spans="1:5">
      <c s="4" r="A6" t="s">
        <v>342</v>
      </c>
    </row>
    <row r="7" spans="1:5">
      <c s="3" r="A7" t="s">
        <v>339</v>
      </c>
    </row>
    <row r="8" spans="1:5">
      <c s="4" r="A8" t="s">
        <v>340</v>
      </c>
      <c s="5" r="B8" t="n">
        <v>30191866</v>
      </c>
      <c s="5" r="D8" t="n">
        <v>30191866</v>
      </c>
    </row>
    <row r="9" spans="1:5">
      <c s="4" r="A9" t="s">
        <v>343</v>
      </c>
      <c s="8" r="B9" t="n">
        <v>0.01</v>
      </c>
      <c s="8" r="D9" t="n">
        <v>0.01</v>
      </c>
    </row>
    <row r="10" spans="1:5">
      <c s="4" r="A10" t="s">
        <v>344</v>
      </c>
      <c s="4" r="B10" t="s">
        <v>345</v>
      </c>
    </row>
    <row r="11" spans="1:5">
      <c s="4" r="A11" t="s">
        <v>341</v>
      </c>
      <c s="5" r="D11" t="n">
        <v>11300000</v>
      </c>
    </row>
    <row r="12" spans="1:5">
      <c s="4" r="A12" t="s">
        <v>346</v>
      </c>
    </row>
    <row r="13" spans="1:5">
      <c s="3" r="A13" t="s">
        <v>339</v>
      </c>
    </row>
    <row r="14" spans="1:5">
      <c s="4" r="A14" t="s">
        <v>341</v>
      </c>
      <c s="5" r="B14" t="n">
        <v>11300000</v>
      </c>
    </row>
    <row r="15" spans="1:5">
      <c s="4" r="A15" t="s">
        <v>347</v>
      </c>
    </row>
    <row r="16" spans="1:5">
      <c s="3" r="A16" t="s">
        <v>339</v>
      </c>
    </row>
    <row r="17" spans="1:5">
      <c s="4" r="A17" t="s">
        <v>340</v>
      </c>
      <c s="5" r="B17" t="n">
        <v>8000000</v>
      </c>
      <c s="5" r="D17" t="n">
        <v>8000000</v>
      </c>
    </row>
    <row r="18" spans="1:5">
      <c s="4" r="A18" t="s">
        <v>343</v>
      </c>
      <c s="8" r="B18" t="n">
        <v>0.32</v>
      </c>
      <c s="8" r="D18" t="n">
        <v>0.32</v>
      </c>
    </row>
    <row r="19" spans="1:5">
      <c s="4" r="A19" t="s">
        <v>344</v>
      </c>
      <c s="4" r="C19" t="s">
        <v>345</v>
      </c>
    </row>
    <row r="20" spans="1:5">
      <c s="4" r="A20" t="s">
        <v>341</v>
      </c>
      <c s="5" r="E20" t="n">
        <v>15200000</v>
      </c>
    </row>
    <row r="21" spans="1:5">
      <c s="4" r="A21" t="s">
        <v>341</v>
      </c>
      <c s="5" r="C21" t="n">
        <v>7200000</v>
      </c>
    </row>
    <row r="22" spans="1:5">
      <c s="4" r="A22" t="s">
        <v>311</v>
      </c>
      <c s="4" r="B22" t="s">
        <v>348</v>
      </c>
      <c s="4" r="E22"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21"/>
    <col customWidth="1" max="7" min="7" width="37"/>
    <col customWidth="1" max="8" min="8" width="21"/>
  </cols>
  <sheetData>
    <row r="1" spans="1:8">
      <c s="1" r="A1" t="s">
        <v>349</v>
      </c>
      <c s="2" r="B1" t="s">
        <v>350</v>
      </c>
      <c s="2" r="C1" t="s">
        <v>351</v>
      </c>
      <c s="2" r="D1" t="s">
        <v>323</v>
      </c>
      <c s="2" r="E1" t="s">
        <v>352</v>
      </c>
      <c s="2" r="F1" t="s">
        <v>353</v>
      </c>
      <c s="2" r="G1" t="s">
        <v>323</v>
      </c>
      <c s="2" r="H1" t="s">
        <v>322</v>
      </c>
    </row>
    <row r="2" spans="1:8">
      <c s="3" r="A2" t="s">
        <v>286</v>
      </c>
    </row>
    <row r="3" spans="1:8">
      <c s="4" r="A3" t="s">
        <v>307</v>
      </c>
      <c s="7" r="B3" t="n">
        <v>30000000</v>
      </c>
    </row>
    <row r="4" spans="1:8">
      <c s="4" r="A4" t="s">
        <v>354</v>
      </c>
      <c s="4" r="B4" t="s">
        <v>355</v>
      </c>
    </row>
    <row r="5" spans="1:8">
      <c s="4" r="A5" t="s">
        <v>356</v>
      </c>
      <c s="5" r="B5" t="n">
        <v>36</v>
      </c>
    </row>
    <row r="6" spans="1:8">
      <c s="4" r="A6" t="s">
        <v>357</v>
      </c>
      <c s="4" r="B6" t="s">
        <v>358</v>
      </c>
    </row>
    <row r="7" spans="1:8">
      <c s="4" r="A7" t="s">
        <v>359</v>
      </c>
      <c s="4" r="B7" t="s">
        <v>360</v>
      </c>
    </row>
    <row r="8" spans="1:8">
      <c s="4" r="A8" t="s">
        <v>361</v>
      </c>
      <c s="4" r="B8" t="s">
        <v>328</v>
      </c>
    </row>
    <row r="9" spans="1:8">
      <c s="4" r="A9" t="s">
        <v>362</v>
      </c>
      <c s="4" r="B9" t="s">
        <v>363</v>
      </c>
    </row>
    <row r="10" spans="1:8">
      <c s="4" r="A10" t="s">
        <v>131</v>
      </c>
      <c s="7" r="F10" t="n">
        <v>65000000</v>
      </c>
      <c s="7" r="G10" t="n">
        <v>24000000</v>
      </c>
      <c s="7" r="H10" t="n">
        <v>0</v>
      </c>
    </row>
    <row r="11" spans="1:8">
      <c s="4" r="A11" t="s">
        <v>308</v>
      </c>
    </row>
    <row r="12" spans="1:8">
      <c s="3" r="A12" t="s">
        <v>286</v>
      </c>
    </row>
    <row r="13" spans="1:8">
      <c s="4" r="A13" t="s">
        <v>307</v>
      </c>
      <c s="7" r="C13" t="n">
        <v>75000000</v>
      </c>
    </row>
    <row r="14" spans="1:8">
      <c s="4" r="A14" t="s">
        <v>354</v>
      </c>
      <c s="4" r="C14" t="s">
        <v>355</v>
      </c>
    </row>
    <row r="15" spans="1:8">
      <c s="4" r="A15" t="s">
        <v>356</v>
      </c>
      <c s="5" r="C15" t="n">
        <v>24</v>
      </c>
    </row>
    <row r="16" spans="1:8">
      <c s="4" r="A16" t="s">
        <v>359</v>
      </c>
      <c s="4" r="C16" t="s">
        <v>289</v>
      </c>
    </row>
    <row r="17" spans="1:8">
      <c s="4" r="A17" t="s">
        <v>361</v>
      </c>
      <c s="4" r="C17" t="s">
        <v>364</v>
      </c>
    </row>
    <row r="18" spans="1:8">
      <c s="4" r="A18" t="s">
        <v>362</v>
      </c>
      <c s="4" r="C18" t="s">
        <v>363</v>
      </c>
    </row>
    <row r="19" spans="1:8">
      <c s="4" r="A19" t="s">
        <v>285</v>
      </c>
    </row>
    <row r="20" spans="1:8">
      <c s="3" r="A20" t="s">
        <v>286</v>
      </c>
    </row>
    <row r="21" spans="1:8">
      <c s="4" r="A21" t="s">
        <v>287</v>
      </c>
      <c s="7" r="D21" t="n">
        <v>14000000</v>
      </c>
      <c s="7" r="E21" t="n">
        <v>10000000</v>
      </c>
    </row>
    <row r="22" spans="1:8">
      <c s="4" r="A22" t="s">
        <v>365</v>
      </c>
      <c s="5" r="D22" t="n">
        <v>6600000</v>
      </c>
      <c s="5" r="E22" t="n">
        <v>4500000</v>
      </c>
      <c s="5" r="G22" t="n">
        <v>17200000</v>
      </c>
    </row>
    <row r="23" spans="1:8">
      <c s="4" r="A23" t="s">
        <v>131</v>
      </c>
      <c s="7" r="G23" t="n">
        <v>30000000</v>
      </c>
    </row>
    <row r="24" spans="1:8">
      <c s="4" r="A24" t="s">
        <v>366</v>
      </c>
      <c s="8" r="D24" t="n">
        <v>2.13</v>
      </c>
      <c s="8" r="E24" t="n">
        <v>2.22</v>
      </c>
      <c s="8" r="G24" t="n">
        <v>2.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97</v>
      </c>
      <c s="2" r="B1" t="s">
        <v>2</v>
      </c>
      <c s="2" r="C1" t="s">
        <v>61</v>
      </c>
    </row>
    <row r="2" spans="1:3">
      <c s="4" r="A2" t="s">
        <v>98</v>
      </c>
      <c s="7" r="B2" t="n">
        <v>4978</v>
      </c>
      <c s="7" r="C2" t="n">
        <v>4788</v>
      </c>
    </row>
    <row r="3" spans="1:3">
      <c s="4" r="A3" t="s">
        <v>99</v>
      </c>
      <c s="7" r="B3" t="n">
        <v>6542</v>
      </c>
      <c s="7" r="C3" t="n">
        <v>6315</v>
      </c>
    </row>
    <row r="4" spans="1:3">
      <c s="4" r="A4" t="s">
        <v>100</v>
      </c>
      <c s="9" r="B4" t="n">
        <v>0.0001</v>
      </c>
      <c s="9" r="C4" t="n">
        <v>0.0001</v>
      </c>
    </row>
    <row r="5" spans="1:3">
      <c s="4" r="A5" t="s">
        <v>101</v>
      </c>
      <c s="5" r="B5" t="n">
        <v>100000000</v>
      </c>
      <c s="5" r="C5" t="n">
        <v>100000000</v>
      </c>
    </row>
    <row r="6" spans="1:3">
      <c s="4" r="A6" t="s">
        <v>102</v>
      </c>
      <c s="5" r="B6" t="n">
        <v>0</v>
      </c>
      <c s="5" r="C6" t="n">
        <v>0</v>
      </c>
    </row>
    <row r="7" spans="1:3">
      <c s="4" r="A7" t="s">
        <v>103</v>
      </c>
      <c s="5" r="B7" t="n">
        <v>0</v>
      </c>
      <c s="5" r="C7" t="n">
        <v>0</v>
      </c>
    </row>
    <row r="8" spans="1:3">
      <c s="4" r="A8" t="s">
        <v>104</v>
      </c>
    </row>
    <row r="9" spans="1:3">
      <c s="4" r="A9" t="s">
        <v>100</v>
      </c>
      <c s="9" r="B9" t="n">
        <v>0.0001</v>
      </c>
      <c s="9" r="C9" t="n">
        <v>0.0001</v>
      </c>
    </row>
    <row r="10" spans="1:3">
      <c s="4" r="A10" t="s">
        <v>101</v>
      </c>
      <c s="5" r="B10" t="n">
        <v>1</v>
      </c>
      <c s="5" r="C10" t="n">
        <v>1</v>
      </c>
    </row>
    <row r="11" spans="1:3">
      <c s="4" r="A11" t="s">
        <v>102</v>
      </c>
      <c s="5" r="B11" t="n">
        <v>0</v>
      </c>
      <c s="5" r="C11" t="n">
        <v>0</v>
      </c>
    </row>
    <row r="12" spans="1:3">
      <c s="4" r="A12" t="s">
        <v>103</v>
      </c>
      <c s="5" r="B12" t="n">
        <v>0</v>
      </c>
      <c s="5" r="C12" t="n">
        <v>0</v>
      </c>
    </row>
    <row r="13" spans="1:3">
      <c s="4" r="A13" t="s">
        <v>96</v>
      </c>
    </row>
    <row r="14" spans="1:3">
      <c s="4" r="A14" t="s">
        <v>105</v>
      </c>
      <c s="9" r="B14" t="n">
        <v>0.0001</v>
      </c>
      <c s="9" r="C14" t="n">
        <v>0.0001</v>
      </c>
    </row>
    <row r="15" spans="1:3">
      <c s="4" r="A15" t="s">
        <v>106</v>
      </c>
      <c s="5" r="B15" t="n">
        <v>1200000000</v>
      </c>
      <c s="5" r="C15" t="n">
        <v>1200000000</v>
      </c>
    </row>
    <row r="16" spans="1:3">
      <c s="4" r="A16" t="s">
        <v>107</v>
      </c>
      <c s="5" r="B16" t="n">
        <v>894187117</v>
      </c>
      <c s="5" r="C16" t="n">
        <v>864378563</v>
      </c>
    </row>
    <row r="17" spans="1:3">
      <c s="4" r="A17" t="s">
        <v>108</v>
      </c>
      <c s="5" r="B17" t="n">
        <v>894187117</v>
      </c>
      <c s="5" r="C17" t="n">
        <v>864378563</v>
      </c>
    </row>
    <row r="18" spans="1:3">
      <c s="4" r="A18" t="s">
        <v>25</v>
      </c>
    </row>
    <row r="19" spans="1:3">
      <c s="4" r="A19" t="s">
        <v>105</v>
      </c>
      <c s="9" r="B19" t="n">
        <v>0.0001</v>
      </c>
      <c s="9" r="C19" t="n">
        <v>0.0001</v>
      </c>
    </row>
    <row r="20" spans="1:3">
      <c s="4" r="A20" t="s">
        <v>106</v>
      </c>
      <c s="5" r="B20" t="n">
        <v>400000000</v>
      </c>
      <c s="5" r="C20" t="n">
        <v>400000000</v>
      </c>
    </row>
    <row r="21" spans="1:3">
      <c s="4" r="A21" t="s">
        <v>107</v>
      </c>
      <c s="5" r="B21" t="n">
        <v>134008656</v>
      </c>
      <c s="5" r="C21" t="n">
        <v>134008656</v>
      </c>
    </row>
    <row r="22" spans="1:3">
      <c s="4" r="A22" t="s">
        <v>108</v>
      </c>
      <c s="5" r="B22" t="n">
        <v>134008656</v>
      </c>
      <c s="5" r="C22" t="n">
        <v>13400865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7</v>
      </c>
      <c s="2" r="B1" t="s">
        <v>2</v>
      </c>
      <c s="2" r="C1" t="s">
        <v>61</v>
      </c>
    </row>
    <row r="2" spans="1:3">
      <c s="3" r="A2" t="s">
        <v>368</v>
      </c>
    </row>
    <row r="3" spans="1:3">
      <c s="4" r="A3" t="s">
        <v>369</v>
      </c>
      <c s="7" r="B3" t="n">
        <v>-292293</v>
      </c>
      <c s="7" r="C3" t="n">
        <v>-441550</v>
      </c>
    </row>
    <row r="4" spans="1:3">
      <c s="4" r="A4" t="s">
        <v>370</v>
      </c>
      <c s="5" r="B4" t="n">
        <v>-292293</v>
      </c>
      <c s="5" r="C4" t="n">
        <v>-441550</v>
      </c>
    </row>
    <row r="5" spans="1:3">
      <c s="4" r="A5" t="s">
        <v>371</v>
      </c>
    </row>
    <row r="6" spans="1:3">
      <c s="3" r="A6" t="s">
        <v>372</v>
      </c>
    </row>
    <row r="7" spans="1:3">
      <c s="4" r="A7" t="s">
        <v>373</v>
      </c>
      <c s="5" r="B7" t="n">
        <v>19</v>
      </c>
      <c s="5" r="C7" t="n">
        <v>46</v>
      </c>
    </row>
    <row r="8" spans="1:3">
      <c s="4" r="A8" t="s">
        <v>374</v>
      </c>
    </row>
    <row r="9" spans="1:3">
      <c s="3" r="A9" t="s">
        <v>368</v>
      </c>
    </row>
    <row r="10" spans="1:3">
      <c s="4" r="A10" t="s">
        <v>369</v>
      </c>
      <c s="5" r="B10" t="n">
        <v>-40140</v>
      </c>
      <c s="5" r="C10" t="n">
        <v>-79040</v>
      </c>
    </row>
    <row r="11" spans="1:3">
      <c s="4" r="A11" t="s">
        <v>375</v>
      </c>
    </row>
    <row r="12" spans="1:3">
      <c s="3" r="A12" t="s">
        <v>368</v>
      </c>
    </row>
    <row r="13" spans="1:3">
      <c s="4" r="A13" t="s">
        <v>369</v>
      </c>
      <c s="7" r="B13" t="n">
        <v>-252153</v>
      </c>
      <c s="7" r="C13" t="n">
        <v>-3625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6</v>
      </c>
      <c s="2" r="B1" t="s">
        <v>27</v>
      </c>
      <c s="2" r="D1" t="s">
        <v>1</v>
      </c>
    </row>
    <row r="2" spans="1:5">
      <c s="2" r="B2" t="s">
        <v>2</v>
      </c>
      <c s="2" r="C2" t="s">
        <v>28</v>
      </c>
      <c s="2" r="D2" t="s">
        <v>2</v>
      </c>
      <c s="2" r="E2" t="s">
        <v>28</v>
      </c>
    </row>
    <row r="3" spans="1:5">
      <c s="3" r="A3" t="s">
        <v>377</v>
      </c>
    </row>
    <row r="4" spans="1:5">
      <c s="4" r="A4" t="s">
        <v>45</v>
      </c>
      <c s="7" r="B4" t="n">
        <v>237087</v>
      </c>
      <c s="7" r="C4" t="n">
        <v>-376283</v>
      </c>
      <c s="7" r="D4" t="n">
        <v>129222</v>
      </c>
      <c s="7" r="E4" t="n">
        <v>-585652</v>
      </c>
    </row>
    <row r="5" spans="1:5">
      <c s="4" r="A5" t="s">
        <v>371</v>
      </c>
    </row>
    <row r="6" spans="1:5">
      <c s="3" r="A6" t="s">
        <v>377</v>
      </c>
    </row>
    <row r="7" spans="1:5">
      <c s="4" r="A7" t="s">
        <v>45</v>
      </c>
      <c s="5" r="B7" t="n">
        <v>-6</v>
      </c>
      <c s="5" r="C7" t="n">
        <v>-58</v>
      </c>
      <c s="5" r="D7" t="n">
        <v>-27</v>
      </c>
      <c s="5" r="E7" t="n">
        <v>-105</v>
      </c>
    </row>
    <row r="8" spans="1:5">
      <c s="4" r="A8" t="s">
        <v>378</v>
      </c>
    </row>
    <row r="9" spans="1:5">
      <c s="3" r="A9" t="s">
        <v>377</v>
      </c>
    </row>
    <row r="10" spans="1:5">
      <c s="4" r="A10" t="s">
        <v>45</v>
      </c>
      <c s="5" r="B10" t="n">
        <v>0</v>
      </c>
      <c s="5" r="C10" t="n">
        <v>-31725</v>
      </c>
      <c s="5" r="D10" t="n">
        <v>0</v>
      </c>
      <c s="5" r="E10" t="n">
        <v>-67523</v>
      </c>
    </row>
    <row r="11" spans="1:5">
      <c s="4" r="A11" t="s">
        <v>379</v>
      </c>
    </row>
    <row r="12" spans="1:5">
      <c s="3" r="A12" t="s">
        <v>377</v>
      </c>
    </row>
    <row r="13" spans="1:5">
      <c s="4" r="A13" t="s">
        <v>45</v>
      </c>
      <c s="5" r="B13" t="n">
        <v>0</v>
      </c>
      <c s="5" r="C13" t="n">
        <v>6681</v>
      </c>
      <c s="5" r="D13" t="n">
        <v>0</v>
      </c>
      <c s="5" r="E13" t="n">
        <v>-16406</v>
      </c>
    </row>
    <row r="14" spans="1:5">
      <c s="4" r="A14" t="s">
        <v>374</v>
      </c>
    </row>
    <row r="15" spans="1:5">
      <c s="3" r="A15" t="s">
        <v>377</v>
      </c>
    </row>
    <row r="16" spans="1:5">
      <c s="4" r="A16" t="s">
        <v>45</v>
      </c>
      <c s="5" r="B16" t="n">
        <v>37928</v>
      </c>
      <c s="5" r="C16" t="n">
        <v>-93471</v>
      </c>
      <c s="5" r="D16" t="n">
        <v>18892</v>
      </c>
      <c s="5" r="E16" t="n">
        <v>-141427</v>
      </c>
    </row>
    <row r="17" spans="1:5">
      <c s="4" r="A17" t="s">
        <v>375</v>
      </c>
    </row>
    <row r="18" spans="1:5">
      <c s="3" r="A18" t="s">
        <v>377</v>
      </c>
    </row>
    <row r="19" spans="1:5">
      <c s="4" r="A19" t="s">
        <v>45</v>
      </c>
      <c s="7" r="B19" t="n">
        <v>199165</v>
      </c>
      <c s="7" r="C19" t="n">
        <v>-257710</v>
      </c>
      <c s="7" r="D19" t="n">
        <v>110357</v>
      </c>
      <c s="7" r="E19" t="n">
        <v>-36019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0"/>
    <col customWidth="1" max="2" min="2" width="29"/>
    <col customWidth="1" max="3" min="3" width="14"/>
    <col customWidth="1" max="4" min="4" width="14"/>
  </cols>
  <sheetData>
    <row r="1" spans="1:4">
      <c s="1" r="A1" t="s">
        <v>380</v>
      </c>
      <c s="2" r="B1" t="s">
        <v>246</v>
      </c>
    </row>
    <row r="2" spans="1:4">
      <c s="2" r="B2" t="s">
        <v>381</v>
      </c>
      <c s="2" r="C2" t="s">
        <v>337</v>
      </c>
      <c s="2" r="D2" t="s">
        <v>326</v>
      </c>
    </row>
    <row r="3" spans="1:4">
      <c s="4" r="A3" t="s">
        <v>282</v>
      </c>
    </row>
    <row r="4" spans="1:4">
      <c s="3" r="A4" t="s">
        <v>382</v>
      </c>
    </row>
    <row r="5" spans="1:4">
      <c s="4" r="A5" t="s">
        <v>311</v>
      </c>
      <c s="4" r="C5" t="s">
        <v>328</v>
      </c>
      <c s="4" r="D5" t="s">
        <v>328</v>
      </c>
    </row>
    <row r="6" spans="1:4">
      <c s="4" r="A6" t="s">
        <v>383</v>
      </c>
    </row>
    <row r="7" spans="1:4">
      <c s="3" r="A7" t="s">
        <v>382</v>
      </c>
    </row>
    <row r="8" spans="1:4">
      <c s="4" r="A8" t="s">
        <v>311</v>
      </c>
      <c s="4" r="B8" t="s">
        <v>328</v>
      </c>
    </row>
    <row r="9" spans="1:4">
      <c s="4" r="A9" t="s">
        <v>371</v>
      </c>
    </row>
    <row r="10" spans="1:4">
      <c s="3" r="A10" t="s">
        <v>382</v>
      </c>
    </row>
    <row r="11" spans="1:4">
      <c s="4" r="A11" t="s">
        <v>384</v>
      </c>
      <c s="5" r="B11" t="n">
        <v>5</v>
      </c>
    </row>
    <row r="12" spans="1:4">
      <c s="4" r="A12" t="s">
        <v>385</v>
      </c>
      <c s="4" r="B12" t="s">
        <v>386</v>
      </c>
    </row>
    <row r="13" spans="1:4">
      <c s="4" r="A13" t="s">
        <v>387</v>
      </c>
    </row>
    <row r="14" spans="1:4">
      <c s="3" r="A14" t="s">
        <v>382</v>
      </c>
    </row>
    <row r="15" spans="1:4">
      <c s="4" r="A15" t="s">
        <v>388</v>
      </c>
      <c s="4" r="B15" t="s">
        <v>389</v>
      </c>
    </row>
    <row r="16" spans="1:4">
      <c s="4" r="A16" t="s">
        <v>390</v>
      </c>
      <c s="4" r="B16" t="s">
        <v>391</v>
      </c>
    </row>
    <row r="17" spans="1:4">
      <c s="4" r="A17" t="s">
        <v>392</v>
      </c>
      <c s="4" r="B17" t="s">
        <v>393</v>
      </c>
    </row>
    <row r="18" spans="1:4">
      <c s="4" r="A18" t="s">
        <v>394</v>
      </c>
      <c s="12" r="B18" t="n">
        <v>12.4</v>
      </c>
    </row>
    <row r="19" spans="1:4">
      <c s="4" r="A19" t="s">
        <v>395</v>
      </c>
    </row>
    <row r="20" spans="1:4">
      <c s="3" r="A20" t="s">
        <v>382</v>
      </c>
    </row>
    <row r="21" spans="1:4">
      <c s="4" r="A21" t="s">
        <v>396</v>
      </c>
      <c s="13" r="B21" t="n">
        <v>586.3</v>
      </c>
    </row>
    <row r="22" spans="1:4">
      <c s="4" r="A22" t="s">
        <v>397</v>
      </c>
    </row>
    <row r="23" spans="1:4">
      <c s="3" r="A23" t="s">
        <v>382</v>
      </c>
    </row>
    <row r="24" spans="1:4">
      <c s="4" r="A24" t="s">
        <v>396</v>
      </c>
      <c s="12" r="B24" t="n">
        <v>1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8</v>
      </c>
      <c s="2" r="B1" t="s">
        <v>2</v>
      </c>
      <c s="2" r="C1" t="s">
        <v>61</v>
      </c>
    </row>
    <row r="2" spans="1:3">
      <c s="3" r="A2" t="s">
        <v>399</v>
      </c>
    </row>
    <row r="3" spans="1:3">
      <c s="4" r="A3" t="s">
        <v>400</v>
      </c>
      <c s="7" r="B3" t="n">
        <v>-292293</v>
      </c>
      <c s="7" r="C3" t="n">
        <v>-441550</v>
      </c>
    </row>
    <row r="4" spans="1:3">
      <c s="4" r="A4" t="s">
        <v>371</v>
      </c>
    </row>
    <row r="5" spans="1:3">
      <c s="3" r="A5" t="s">
        <v>399</v>
      </c>
    </row>
    <row r="6" spans="1:3">
      <c s="4" r="A6" t="s">
        <v>371</v>
      </c>
      <c s="5" r="B6" t="n">
        <v>19</v>
      </c>
      <c s="5" r="C6" t="n">
        <v>46</v>
      </c>
    </row>
    <row r="7" spans="1:3">
      <c s="4" r="A7" t="s">
        <v>401</v>
      </c>
    </row>
    <row r="8" spans="1:3">
      <c s="3" r="A8" t="s">
        <v>399</v>
      </c>
    </row>
    <row r="9" spans="1:3">
      <c s="4" r="A9" t="s">
        <v>402</v>
      </c>
      <c s="5" r="B9" t="n">
        <v>19</v>
      </c>
      <c s="5" r="C9" t="n">
        <v>46</v>
      </c>
    </row>
    <row r="10" spans="1:3">
      <c s="4" r="A10" t="s">
        <v>403</v>
      </c>
      <c s="5" r="B10" t="n">
        <v>-292293</v>
      </c>
      <c s="5" r="C10" t="n">
        <v>-441550</v>
      </c>
    </row>
    <row r="11" spans="1:3">
      <c s="4" r="A11" t="s">
        <v>404</v>
      </c>
    </row>
    <row r="12" spans="1:3">
      <c s="3" r="A12" t="s">
        <v>399</v>
      </c>
    </row>
    <row r="13" spans="1:3">
      <c s="4" r="A13" t="s">
        <v>371</v>
      </c>
      <c s="5" r="B13" t="n">
        <v>19</v>
      </c>
      <c s="5" r="C13" t="n">
        <v>46</v>
      </c>
    </row>
    <row r="14" spans="1:3">
      <c s="4" r="A14" t="s">
        <v>405</v>
      </c>
    </row>
    <row r="15" spans="1:3">
      <c s="3" r="A15" t="s">
        <v>399</v>
      </c>
    </row>
    <row r="16" spans="1:3">
      <c s="4" r="A16" t="s">
        <v>400</v>
      </c>
      <c s="5" r="B16" t="n">
        <v>-40140</v>
      </c>
      <c s="5" r="C16" t="n">
        <v>-79040</v>
      </c>
    </row>
    <row r="17" spans="1:3">
      <c s="4" r="A17" t="s">
        <v>406</v>
      </c>
    </row>
    <row r="18" spans="1:3">
      <c s="3" r="A18" t="s">
        <v>399</v>
      </c>
    </row>
    <row r="19" spans="1:3">
      <c s="4" r="A19" t="s">
        <v>400</v>
      </c>
      <c s="5" r="B19" t="n">
        <v>-252153</v>
      </c>
      <c s="5" r="C19" t="n">
        <v>-362510</v>
      </c>
    </row>
    <row r="20" spans="1:3">
      <c s="4" r="A20" t="s">
        <v>407</v>
      </c>
    </row>
    <row r="21" spans="1:3">
      <c s="3" r="A21" t="s">
        <v>399</v>
      </c>
    </row>
    <row r="22" spans="1:3">
      <c s="4" r="A22" t="s">
        <v>402</v>
      </c>
      <c s="5" r="B22" t="n">
        <v>0</v>
      </c>
      <c s="5" r="C22" t="n">
        <v>0</v>
      </c>
    </row>
    <row r="23" spans="1:3">
      <c s="4" r="A23" t="s">
        <v>403</v>
      </c>
      <c s="5" r="B23" t="n">
        <v>0</v>
      </c>
      <c s="5" r="C23" t="n">
        <v>0</v>
      </c>
    </row>
    <row r="24" spans="1:3">
      <c s="4" r="A24" t="s">
        <v>408</v>
      </c>
    </row>
    <row r="25" spans="1:3">
      <c s="3" r="A25" t="s">
        <v>399</v>
      </c>
    </row>
    <row r="26" spans="1:3">
      <c s="4" r="A26" t="s">
        <v>371</v>
      </c>
      <c s="5" r="B26" t="n">
        <v>0</v>
      </c>
      <c s="5" r="C26" t="n">
        <v>0</v>
      </c>
    </row>
    <row r="27" spans="1:3">
      <c s="4" r="A27" t="s">
        <v>409</v>
      </c>
    </row>
    <row r="28" spans="1:3">
      <c s="3" r="A28" t="s">
        <v>399</v>
      </c>
    </row>
    <row r="29" spans="1:3">
      <c s="4" r="A29" t="s">
        <v>400</v>
      </c>
      <c s="5" r="B29" t="n">
        <v>0</v>
      </c>
      <c s="5" r="C29" t="n">
        <v>0</v>
      </c>
    </row>
    <row r="30" spans="1:3">
      <c s="4" r="A30" t="s">
        <v>410</v>
      </c>
    </row>
    <row r="31" spans="1:3">
      <c s="3" r="A31" t="s">
        <v>399</v>
      </c>
    </row>
    <row r="32" spans="1:3">
      <c s="4" r="A32" t="s">
        <v>400</v>
      </c>
      <c s="5" r="B32" t="n">
        <v>0</v>
      </c>
      <c s="5" r="C32" t="n">
        <v>0</v>
      </c>
    </row>
    <row r="33" spans="1:3">
      <c s="4" r="A33" t="s">
        <v>411</v>
      </c>
    </row>
    <row r="34" spans="1:3">
      <c s="3" r="A34" t="s">
        <v>399</v>
      </c>
    </row>
    <row r="35" spans="1:3">
      <c s="4" r="A35" t="s">
        <v>402</v>
      </c>
      <c s="5" r="B35" t="n">
        <v>19</v>
      </c>
      <c s="5" r="C35" t="n">
        <v>46</v>
      </c>
    </row>
    <row r="36" spans="1:3">
      <c s="4" r="A36" t="s">
        <v>403</v>
      </c>
      <c s="5" r="B36" t="n">
        <v>0</v>
      </c>
      <c s="5" r="C36" t="n">
        <v>0</v>
      </c>
    </row>
    <row r="37" spans="1:3">
      <c s="4" r="A37" t="s">
        <v>412</v>
      </c>
    </row>
    <row r="38" spans="1:3">
      <c s="3" r="A38" t="s">
        <v>399</v>
      </c>
    </row>
    <row r="39" spans="1:3">
      <c s="4" r="A39" t="s">
        <v>371</v>
      </c>
      <c s="5" r="B39" t="n">
        <v>19</v>
      </c>
      <c s="5" r="C39" t="n">
        <v>46</v>
      </c>
    </row>
    <row r="40" spans="1:3">
      <c s="4" r="A40" t="s">
        <v>413</v>
      </c>
    </row>
    <row r="41" spans="1:3">
      <c s="3" r="A41" t="s">
        <v>399</v>
      </c>
    </row>
    <row r="42" spans="1:3">
      <c s="4" r="A42" t="s">
        <v>400</v>
      </c>
      <c s="5" r="B42" t="n">
        <v>0</v>
      </c>
      <c s="5" r="C42" t="n">
        <v>0</v>
      </c>
    </row>
    <row r="43" spans="1:3">
      <c s="4" r="A43" t="s">
        <v>414</v>
      </c>
    </row>
    <row r="44" spans="1:3">
      <c s="3" r="A44" t="s">
        <v>399</v>
      </c>
    </row>
    <row r="45" spans="1:3">
      <c s="4" r="A45" t="s">
        <v>400</v>
      </c>
      <c s="5" r="B45" t="n">
        <v>0</v>
      </c>
      <c s="5" r="C45" t="n">
        <v>0</v>
      </c>
    </row>
    <row r="46" spans="1:3">
      <c s="4" r="A46" t="s">
        <v>415</v>
      </c>
    </row>
    <row r="47" spans="1:3">
      <c s="3" r="A47" t="s">
        <v>399</v>
      </c>
    </row>
    <row r="48" spans="1:3">
      <c s="4" r="A48" t="s">
        <v>403</v>
      </c>
      <c s="5" r="B48" t="n">
        <v>-292293</v>
      </c>
      <c s="5" r="C48" t="n">
        <v>-441550</v>
      </c>
    </row>
    <row r="49" spans="1:3">
      <c s="4" r="A49" t="s">
        <v>416</v>
      </c>
    </row>
    <row r="50" spans="1:3">
      <c s="3" r="A50" t="s">
        <v>399</v>
      </c>
    </row>
    <row r="51" spans="1:3">
      <c s="4" r="A51" t="s">
        <v>371</v>
      </c>
      <c s="5" r="B51" t="n">
        <v>0</v>
      </c>
      <c s="5" r="C51" t="n">
        <v>0</v>
      </c>
    </row>
    <row r="52" spans="1:3">
      <c s="4" r="A52" t="s">
        <v>417</v>
      </c>
    </row>
    <row r="53" spans="1:3">
      <c s="3" r="A53" t="s">
        <v>399</v>
      </c>
    </row>
    <row r="54" spans="1:3">
      <c s="4" r="A54" t="s">
        <v>400</v>
      </c>
      <c s="5" r="B54" t="n">
        <v>-40140</v>
      </c>
      <c s="5" r="C54" t="n">
        <v>-79040</v>
      </c>
    </row>
    <row r="55" spans="1:3">
      <c s="4" r="A55" t="s">
        <v>418</v>
      </c>
    </row>
    <row r="56" spans="1:3">
      <c s="3" r="A56" t="s">
        <v>399</v>
      </c>
    </row>
    <row r="57" spans="1:3">
      <c s="4" r="A57" t="s">
        <v>400</v>
      </c>
      <c s="7" r="B57" t="n">
        <v>-252153</v>
      </c>
      <c s="7" r="C57" t="n">
        <v>-36251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19</v>
      </c>
      <c s="2" r="B1" t="s">
        <v>1</v>
      </c>
      <c s="2" r="C1" t="s">
        <v>317</v>
      </c>
    </row>
    <row r="2" spans="1:3">
      <c s="2" r="B2" t="s">
        <v>2</v>
      </c>
      <c s="2" r="C2" t="s">
        <v>61</v>
      </c>
    </row>
    <row r="3" spans="1:3">
      <c s="4" r="A3" t="s">
        <v>374</v>
      </c>
    </row>
    <row r="4" spans="1:3">
      <c s="3" r="A4" t="s">
        <v>420</v>
      </c>
    </row>
    <row r="5" spans="1:3">
      <c s="4" r="A5" t="s">
        <v>421</v>
      </c>
      <c s="4" r="B5" t="s">
        <v>422</v>
      </c>
      <c s="4" r="C5" t="s">
        <v>423</v>
      </c>
    </row>
    <row r="6" spans="1:3">
      <c s="4" r="A6" t="s">
        <v>424</v>
      </c>
      <c s="8" r="B6" t="n">
        <v>0.73</v>
      </c>
      <c s="8" r="C6" t="n">
        <v>0.73</v>
      </c>
    </row>
    <row r="7" spans="1:3">
      <c s="4" r="A7" t="s">
        <v>425</v>
      </c>
      <c s="8" r="B7" t="n">
        <v>2.11</v>
      </c>
      <c s="8" r="C7" t="n">
        <v>2.75</v>
      </c>
    </row>
    <row r="8" spans="1:3">
      <c s="4" r="A8" t="s">
        <v>426</v>
      </c>
    </row>
    <row r="9" spans="1:3">
      <c s="3" r="A9" t="s">
        <v>420</v>
      </c>
    </row>
    <row r="10" spans="1:3">
      <c s="4" r="A10" t="s">
        <v>427</v>
      </c>
      <c s="4" r="B10" t="s">
        <v>428</v>
      </c>
      <c s="4" r="C10" t="s">
        <v>428</v>
      </c>
    </row>
    <row r="11" spans="1:3">
      <c s="4" r="A11" t="s">
        <v>429</v>
      </c>
    </row>
    <row r="12" spans="1:3">
      <c s="3" r="A12" t="s">
        <v>420</v>
      </c>
    </row>
    <row r="13" spans="1:3">
      <c s="4" r="A13" t="s">
        <v>427</v>
      </c>
      <c s="4" r="B13" t="s">
        <v>430</v>
      </c>
      <c s="4" r="C13" t="s">
        <v>296</v>
      </c>
    </row>
    <row r="14" spans="1:3">
      <c s="4" r="A14" t="s">
        <v>375</v>
      </c>
    </row>
    <row r="15" spans="1:3">
      <c s="3" r="A15" t="s">
        <v>420</v>
      </c>
    </row>
    <row r="16" spans="1:3">
      <c s="4" r="A16" t="s">
        <v>421</v>
      </c>
      <c s="4" r="B16" t="s">
        <v>431</v>
      </c>
      <c s="4" r="C16" t="s">
        <v>432</v>
      </c>
    </row>
    <row r="17" spans="1:3">
      <c s="4" r="A17" t="s">
        <v>424</v>
      </c>
      <c s="8" r="B17" t="n">
        <v>0.73</v>
      </c>
      <c s="8" r="C17" t="n">
        <v>0.73</v>
      </c>
    </row>
    <row r="18" spans="1:3">
      <c s="4" r="A18" t="s">
        <v>425</v>
      </c>
      <c s="8" r="B18" t="n">
        <v>2.11</v>
      </c>
      <c s="8" r="C18" t="n">
        <v>2.75</v>
      </c>
    </row>
    <row r="19" spans="1:3">
      <c s="4" r="A19" t="s">
        <v>433</v>
      </c>
    </row>
    <row r="20" spans="1:3">
      <c s="3" r="A20" t="s">
        <v>420</v>
      </c>
    </row>
    <row r="21" spans="1:3">
      <c s="4" r="A21" t="s">
        <v>427</v>
      </c>
      <c s="4" r="B21" t="s">
        <v>434</v>
      </c>
      <c s="4" r="C21" t="s">
        <v>434</v>
      </c>
    </row>
    <row r="22" spans="1:3">
      <c s="4" r="A22" t="s">
        <v>435</v>
      </c>
    </row>
    <row r="23" spans="1:3">
      <c s="3" r="A23" t="s">
        <v>420</v>
      </c>
    </row>
    <row r="24" spans="1:3">
      <c s="4" r="A24" t="s">
        <v>427</v>
      </c>
      <c s="4" r="B24" t="s">
        <v>430</v>
      </c>
      <c s="4" r="C24" t="s">
        <v>2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36</v>
      </c>
      <c s="2" r="B1" t="s">
        <v>1</v>
      </c>
    </row>
    <row r="2" spans="1:4">
      <c s="2" r="B2" t="s">
        <v>2</v>
      </c>
      <c s="2" r="C2" t="s">
        <v>337</v>
      </c>
      <c s="2" r="D2" t="s">
        <v>326</v>
      </c>
    </row>
    <row r="3" spans="1:4">
      <c s="3" r="A3" t="s">
        <v>437</v>
      </c>
    </row>
    <row r="4" spans="1:4">
      <c s="4" r="A4" t="s">
        <v>438</v>
      </c>
      <c s="4" r="B4" t="s">
        <v>439</v>
      </c>
    </row>
    <row r="5" spans="1:4">
      <c s="4" r="A5" t="s">
        <v>282</v>
      </c>
    </row>
    <row r="6" spans="1:4">
      <c s="3" r="A6" t="s">
        <v>437</v>
      </c>
    </row>
    <row r="7" spans="1:4">
      <c s="4" r="A7" t="s">
        <v>311</v>
      </c>
      <c s="4" r="C7" t="s">
        <v>328</v>
      </c>
      <c s="4" r="D7"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s="1" r="A1" t="s">
        <v>440</v>
      </c>
      <c s="2" r="B1" t="s">
        <v>441</v>
      </c>
      <c s="2" r="C1" t="s">
        <v>441</v>
      </c>
    </row>
    <row r="2" spans="1:3">
      <c s="3" r="A2" t="s">
        <v>442</v>
      </c>
    </row>
    <row r="3" spans="1:3">
      <c s="4" r="A3" t="s">
        <v>443</v>
      </c>
      <c s="7" r="B3" t="n">
        <v>-548526</v>
      </c>
      <c s="7" r="C3" t="n">
        <v>-441550</v>
      </c>
    </row>
    <row r="4" spans="1:3">
      <c s="4" r="A4" t="s">
        <v>444</v>
      </c>
      <c s="5" r="B4" t="n">
        <v>237093</v>
      </c>
      <c s="5" r="C4" t="n">
        <v>129249</v>
      </c>
    </row>
    <row r="5" spans="1:3">
      <c s="4" r="A5" t="s">
        <v>445</v>
      </c>
      <c s="5" r="B5" t="n">
        <v>-292293</v>
      </c>
      <c s="5" r="C5" t="n">
        <v>-292293</v>
      </c>
    </row>
    <row r="6" spans="1:3">
      <c s="4" r="A6" t="s">
        <v>446</v>
      </c>
    </row>
    <row r="7" spans="1:3">
      <c s="3" r="A7" t="s">
        <v>442</v>
      </c>
    </row>
    <row r="8" spans="1:3">
      <c s="4" r="A8" t="s">
        <v>447</v>
      </c>
      <c s="7" r="B8" t="n">
        <v>19140</v>
      </c>
      <c s="7" r="C8" t="n">
        <v>2000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8</v>
      </c>
      <c s="2" r="B1" t="s">
        <v>2</v>
      </c>
      <c s="2" r="C1" t="s">
        <v>61</v>
      </c>
    </row>
    <row r="2" spans="1:3">
      <c s="3" r="A2" t="s">
        <v>449</v>
      </c>
    </row>
    <row r="3" spans="1:3">
      <c s="4" r="A3" t="s">
        <v>450</v>
      </c>
      <c s="7" r="B3" t="n">
        <v>315</v>
      </c>
      <c s="7" r="C3" t="n">
        <v>827</v>
      </c>
    </row>
    <row r="4" spans="1:3">
      <c s="4" r="A4" t="s">
        <v>451</v>
      </c>
      <c s="5" r="B4" t="n">
        <v>2551</v>
      </c>
      <c s="5" r="C4" t="n">
        <v>2597</v>
      </c>
    </row>
    <row r="5" spans="1:3">
      <c s="4" r="A5" t="s">
        <v>452</v>
      </c>
      <c s="5" r="B5" t="n">
        <v>6109</v>
      </c>
      <c s="5" r="C5" t="n">
        <v>6727</v>
      </c>
    </row>
    <row r="6" spans="1:3">
      <c s="4" r="A6" t="s">
        <v>453</v>
      </c>
      <c s="5" r="B6" t="n">
        <v>3104</v>
      </c>
      <c s="5" r="C6" t="n">
        <v>3358</v>
      </c>
    </row>
    <row r="7" spans="1:3">
      <c s="4" r="A7" t="s">
        <v>454</v>
      </c>
      <c s="5" r="B7" t="n">
        <v>2584</v>
      </c>
      <c s="5" r="C7" t="n">
        <v>1925</v>
      </c>
    </row>
    <row r="8" spans="1:3">
      <c s="4" r="A8" t="s">
        <v>455</v>
      </c>
      <c s="5" r="B8" t="n">
        <v>1089</v>
      </c>
      <c s="5" r="C8" t="n">
        <v>686</v>
      </c>
    </row>
    <row r="9" spans="1:3">
      <c s="4" r="A9" t="s">
        <v>456</v>
      </c>
      <c s="5" r="B9" t="n">
        <v>1450</v>
      </c>
      <c s="5" r="C9" t="n">
        <v>1135</v>
      </c>
    </row>
    <row r="10" spans="1:3">
      <c s="4" r="A10" t="s">
        <v>457</v>
      </c>
      <c s="5" r="B10" t="n">
        <v>973</v>
      </c>
      <c s="5" r="C10" t="n">
        <v>1531</v>
      </c>
    </row>
    <row r="11" spans="1:3">
      <c s="4" r="A11" t="s">
        <v>458</v>
      </c>
      <c s="5" r="B11" t="n">
        <v>178</v>
      </c>
      <c s="5" r="C11" t="n">
        <v>1189</v>
      </c>
    </row>
    <row r="12" spans="1:3">
      <c s="4" r="A12" t="s">
        <v>459</v>
      </c>
      <c s="5" r="B12" t="n">
        <v>1744</v>
      </c>
      <c s="5" r="C12" t="n">
        <v>0</v>
      </c>
    </row>
    <row r="13" spans="1:3">
      <c s="4" r="A13" t="s">
        <v>460</v>
      </c>
      <c s="5" r="B13" t="n">
        <v>2181</v>
      </c>
      <c s="5" r="C13" t="n">
        <v>2367</v>
      </c>
    </row>
    <row r="14" spans="1:3">
      <c s="4" r="A14" t="s">
        <v>461</v>
      </c>
      <c s="5" r="B14" t="n">
        <v>22278</v>
      </c>
      <c s="5" r="C14" t="n">
        <v>22342</v>
      </c>
    </row>
    <row r="15" spans="1:3">
      <c s="3" r="A15" t="s">
        <v>462</v>
      </c>
    </row>
    <row r="16" spans="1:3">
      <c s="4" r="A16" t="s">
        <v>463</v>
      </c>
      <c s="5" r="B16" t="n">
        <v>94</v>
      </c>
      <c s="5" r="C16" t="n">
        <v>131</v>
      </c>
    </row>
    <row r="17" spans="1:3">
      <c s="4" r="A17" t="s">
        <v>464</v>
      </c>
      <c s="5" r="B17" t="n">
        <v>1243</v>
      </c>
      <c s="5" r="C17" t="n">
        <v>1184</v>
      </c>
    </row>
    <row r="18" spans="1:3">
      <c s="4" r="A18" t="s">
        <v>465</v>
      </c>
      <c s="5" r="B18" t="n">
        <v>440</v>
      </c>
      <c s="5" r="C18" t="n">
        <v>404</v>
      </c>
    </row>
    <row r="19" spans="1:3">
      <c s="4" r="A19" t="s">
        <v>466</v>
      </c>
      <c s="5" r="B19" t="n">
        <v>1187</v>
      </c>
      <c s="5" r="C19" t="n">
        <v>1391</v>
      </c>
    </row>
    <row r="20" spans="1:3">
      <c s="4" r="A20" t="s">
        <v>467</v>
      </c>
      <c s="5" r="B20" t="n">
        <v>6012</v>
      </c>
      <c s="5" r="C20" t="n">
        <v>6061</v>
      </c>
    </row>
    <row r="21" spans="1:3">
      <c s="4" r="A21" t="s">
        <v>468</v>
      </c>
      <c s="5" r="B21" t="n">
        <v>2765</v>
      </c>
      <c s="5" r="C21" t="n">
        <v>3034</v>
      </c>
    </row>
    <row r="22" spans="1:3">
      <c s="4" r="A22" t="s">
        <v>86</v>
      </c>
      <c s="5" r="B22" t="n">
        <v>26</v>
      </c>
      <c s="5" r="C22" t="n">
        <v>0</v>
      </c>
    </row>
    <row r="23" spans="1:3">
      <c s="4" r="A23" t="s">
        <v>469</v>
      </c>
      <c s="7" r="B23" t="n">
        <v>11767</v>
      </c>
      <c s="7" r="C23" t="n">
        <v>1220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470</v>
      </c>
      <c s="2" r="B1" t="s">
        <v>246</v>
      </c>
      <c s="2" r="D1" t="s">
        <v>1</v>
      </c>
    </row>
    <row r="2" spans="1:7">
      <c s="2" r="B2" t="s">
        <v>2</v>
      </c>
      <c s="2" r="C2" t="s">
        <v>471</v>
      </c>
      <c s="2" r="D2" t="s">
        <v>2</v>
      </c>
      <c s="2" r="E2" t="s">
        <v>28</v>
      </c>
      <c s="2" r="F2" t="s">
        <v>472</v>
      </c>
      <c s="2" r="G2" t="s">
        <v>61</v>
      </c>
    </row>
    <row r="3" spans="1:7">
      <c s="3" r="A3" t="s">
        <v>473</v>
      </c>
    </row>
    <row r="4" spans="1:7">
      <c s="4" r="A4" t="s">
        <v>474</v>
      </c>
      <c s="7" r="B4" t="n">
        <v>1200</v>
      </c>
    </row>
    <row r="5" spans="1:7">
      <c s="4" r="A5" t="s">
        <v>475</v>
      </c>
      <c s="4" r="C5" t="s">
        <v>439</v>
      </c>
    </row>
    <row r="6" spans="1:7">
      <c s="4" r="A6" t="s">
        <v>459</v>
      </c>
      <c s="7" r="B6" t="n">
        <v>1744</v>
      </c>
      <c s="7" r="D6" t="n">
        <v>1744</v>
      </c>
      <c s="7" r="G6" t="n">
        <v>0</v>
      </c>
    </row>
    <row r="7" spans="1:7">
      <c s="4" r="A7" t="s">
        <v>150</v>
      </c>
      <c s="5" r="D7" t="n">
        <v>16684</v>
      </c>
      <c s="7" r="E7" t="n">
        <v>0</v>
      </c>
    </row>
    <row r="8" spans="1:7">
      <c s="4" r="A8" t="s">
        <v>476</v>
      </c>
    </row>
    <row r="9" spans="1:7">
      <c s="3" r="A9" t="s">
        <v>473</v>
      </c>
    </row>
    <row r="10" spans="1:7">
      <c s="4" r="A10" t="s">
        <v>477</v>
      </c>
      <c s="7" r="F10" t="n">
        <v>1900</v>
      </c>
    </row>
    <row r="11" spans="1:7">
      <c s="4" r="A11" t="s">
        <v>478</v>
      </c>
      <c s="7" r="C11" t="n">
        <v>4000</v>
      </c>
    </row>
    <row r="12" spans="1:7">
      <c s="4" r="A12" t="s">
        <v>479</v>
      </c>
      <c s="4" r="B12" t="s">
        <v>480</v>
      </c>
      <c s="4" r="C12" t="s">
        <v>480</v>
      </c>
    </row>
    <row r="13" spans="1:7">
      <c s="4" r="A13" t="s">
        <v>150</v>
      </c>
      <c s="7" r="C13" t="n">
        <v>15500</v>
      </c>
    </row>
    <row r="14" spans="1:7">
      <c s="4" r="A14" t="s">
        <v>481</v>
      </c>
      <c s="5" r="C14" t="n">
        <v>15500</v>
      </c>
    </row>
    <row r="15" spans="1:7">
      <c s="4" r="A15" t="s">
        <v>482</v>
      </c>
      <c s="13" r="B15" t="n">
        <v>7.4</v>
      </c>
    </row>
    <row r="16" spans="1:7">
      <c s="4" r="A16" t="s">
        <v>483</v>
      </c>
    </row>
    <row r="17" spans="1:7">
      <c s="3" r="A17" t="s">
        <v>473</v>
      </c>
    </row>
    <row r="18" spans="1:7">
      <c s="4" r="A18" t="s">
        <v>481</v>
      </c>
      <c s="7" r="B18" t="n">
        <v>17100</v>
      </c>
      <c s="5" r="C18" t="n">
        <v>1000</v>
      </c>
      <c s="7" r="D18" t="n">
        <v>17100</v>
      </c>
    </row>
    <row r="19" spans="1:7">
      <c s="4" r="A19" t="s">
        <v>484</v>
      </c>
      <c s="4" r="D19" t="s">
        <v>391</v>
      </c>
    </row>
    <row r="20" spans="1:7">
      <c s="4" r="A20" t="s">
        <v>485</v>
      </c>
      <c s="7" r="C20" t="n">
        <v>4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38"/>
    <col customWidth="1" max="2" min="2" width="21"/>
    <col customWidth="1" max="3" min="3" width="21"/>
    <col customWidth="1" max="4" min="4" width="23"/>
    <col customWidth="1" max="5" min="5" width="21"/>
  </cols>
  <sheetData>
    <row r="1" spans="1:5">
      <c s="1" r="A1" t="s">
        <v>486</v>
      </c>
      <c s="2" r="B1" t="s">
        <v>487</v>
      </c>
      <c s="2" r="C1" t="s">
        <v>488</v>
      </c>
      <c s="2" r="D1" t="s">
        <v>489</v>
      </c>
      <c s="2" r="E1" t="s">
        <v>490</v>
      </c>
    </row>
    <row r="2" spans="1:5">
      <c s="3" r="A2" t="s">
        <v>491</v>
      </c>
    </row>
    <row r="3" spans="1:5">
      <c s="4" r="A3" t="s">
        <v>492</v>
      </c>
      <c s="5" r="D3" t="n">
        <v>25</v>
      </c>
    </row>
    <row r="4" spans="1:5">
      <c s="4" r="A4" t="s">
        <v>493</v>
      </c>
    </row>
    <row r="5" spans="1:5">
      <c s="3" r="A5" t="s">
        <v>491</v>
      </c>
    </row>
    <row r="6" spans="1:5">
      <c s="4" r="A6" t="s">
        <v>494</v>
      </c>
      <c s="11" r="C6" t="n">
        <v>51.3</v>
      </c>
    </row>
    <row r="7" spans="1:5">
      <c s="4" r="A7" t="s">
        <v>495</v>
      </c>
      <c s="10" r="C7" t="n">
        <v>53</v>
      </c>
      <c s="11" r="E7" t="n">
        <v>17.5</v>
      </c>
    </row>
    <row r="8" spans="1:5">
      <c s="4" r="A8" t="s">
        <v>496</v>
      </c>
      <c s="11" r="B8" t="n">
        <v>35.6</v>
      </c>
    </row>
    <row r="9" spans="1:5">
      <c s="4" r="A9" t="s">
        <v>497</v>
      </c>
      <c s="11" r="E9" t="n">
        <v>1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9</v>
      </c>
      <c s="2" r="B1" t="s">
        <v>1</v>
      </c>
    </row>
    <row r="2" spans="1:3">
      <c s="2" r="B2" t="s">
        <v>2</v>
      </c>
      <c s="2" r="C2" t="s">
        <v>28</v>
      </c>
    </row>
    <row r="3" spans="1:3">
      <c s="3" r="A3" t="s">
        <v>110</v>
      </c>
    </row>
    <row r="4" spans="1:3">
      <c s="4" r="A4" t="s">
        <v>50</v>
      </c>
      <c s="7" r="B4" t="n">
        <v>75040</v>
      </c>
      <c s="7" r="C4" t="n">
        <v>-684273</v>
      </c>
    </row>
    <row r="5" spans="1:3">
      <c s="3" r="A5" t="s">
        <v>111</v>
      </c>
    </row>
    <row r="6" spans="1:3">
      <c s="4" r="A6" t="s">
        <v>38</v>
      </c>
      <c s="5" r="B6" t="n">
        <v>38317</v>
      </c>
      <c s="5" r="C6" t="n">
        <v>45346</v>
      </c>
    </row>
    <row r="7" spans="1:3">
      <c s="4" r="A7" t="s">
        <v>112</v>
      </c>
      <c s="5" r="B7" t="n">
        <v>-129222</v>
      </c>
      <c s="5" r="C7" t="n">
        <v>585652</v>
      </c>
    </row>
    <row r="8" spans="1:3">
      <c s="4" r="A8" t="s">
        <v>113</v>
      </c>
      <c s="5" r="B8" t="n">
        <v>1472</v>
      </c>
      <c s="5" r="C8" t="n">
        <v>1133</v>
      </c>
    </row>
    <row r="9" spans="1:3">
      <c s="4" r="A9" t="s">
        <v>114</v>
      </c>
      <c s="5" r="B9" t="n">
        <v>4667</v>
      </c>
      <c s="5" r="C9" t="n">
        <v>5043</v>
      </c>
    </row>
    <row r="10" spans="1:3">
      <c s="4" r="A10" t="s">
        <v>115</v>
      </c>
      <c s="5" r="B10" t="n">
        <v>1900</v>
      </c>
      <c s="5" r="C10" t="n">
        <v>1050</v>
      </c>
    </row>
    <row r="11" spans="1:3">
      <c s="4" r="A11" t="s">
        <v>116</v>
      </c>
      <c s="5" r="B11" t="n">
        <v>0</v>
      </c>
      <c s="5" r="C11" t="n">
        <v>7317</v>
      </c>
    </row>
    <row r="12" spans="1:3">
      <c s="4" r="A12" t="s">
        <v>117</v>
      </c>
      <c s="5" r="B12" t="n">
        <v>5712</v>
      </c>
      <c s="5" r="C12" t="n">
        <v>10942</v>
      </c>
    </row>
    <row r="13" spans="1:3">
      <c s="4" r="A13" t="s">
        <v>42</v>
      </c>
      <c s="5" r="B13" t="n">
        <v>2254</v>
      </c>
      <c s="5" r="C13" t="n">
        <v>26679</v>
      </c>
    </row>
    <row r="14" spans="1:3">
      <c s="4" r="A14" t="s">
        <v>43</v>
      </c>
      <c s="5" r="B14" t="n">
        <v>2912</v>
      </c>
      <c s="5" r="C14" t="n">
        <v>748</v>
      </c>
    </row>
    <row r="15" spans="1:3">
      <c s="4" r="A15" t="s">
        <v>118</v>
      </c>
      <c s="5" r="B15" t="n">
        <v>618</v>
      </c>
      <c s="5" r="C15" t="n">
        <v>1101</v>
      </c>
    </row>
    <row r="16" spans="1:3">
      <c s="4" r="A16" t="s">
        <v>119</v>
      </c>
      <c s="5" r="B16" t="n">
        <v>-3442</v>
      </c>
      <c s="5" r="C16" t="n">
        <v>-504</v>
      </c>
    </row>
    <row r="17" spans="1:3">
      <c s="3" r="A17" t="s">
        <v>120</v>
      </c>
    </row>
    <row r="18" spans="1:3">
      <c s="4" r="A18" t="s">
        <v>121</v>
      </c>
      <c s="5" r="B18" t="n">
        <v>-3652</v>
      </c>
      <c s="5" r="C18" t="n">
        <v>-2289</v>
      </c>
    </row>
    <row r="19" spans="1:3">
      <c s="4" r="A19" t="s">
        <v>65</v>
      </c>
      <c s="5" r="B19" t="n">
        <v>2562</v>
      </c>
      <c s="5" r="C19" t="n">
        <v>3524</v>
      </c>
    </row>
    <row r="20" spans="1:3">
      <c s="4" r="A20" t="s">
        <v>66</v>
      </c>
      <c s="5" r="B20" t="n">
        <v>-788</v>
      </c>
      <c s="5" r="C20" t="n">
        <v>-723</v>
      </c>
    </row>
    <row r="21" spans="1:3">
      <c s="4" r="A21" t="s">
        <v>122</v>
      </c>
      <c s="5" r="B21" t="n">
        <v>-493</v>
      </c>
      <c s="5" r="C21" t="n">
        <v>-1199</v>
      </c>
    </row>
    <row r="22" spans="1:3">
      <c s="4" r="A22" t="s">
        <v>123</v>
      </c>
      <c s="5" r="B22" t="n">
        <v>-63</v>
      </c>
      <c s="5" r="C22" t="n">
        <v>-2177</v>
      </c>
    </row>
    <row r="23" spans="1:3">
      <c s="4" r="A23" t="s">
        <v>79</v>
      </c>
      <c s="5" r="B23" t="n">
        <v>-25</v>
      </c>
      <c s="5" r="C23" t="n">
        <v>63</v>
      </c>
    </row>
    <row r="24" spans="1:3">
      <c s="4" r="A24" t="s">
        <v>86</v>
      </c>
      <c s="5" r="B24" t="n">
        <v>-429</v>
      </c>
      <c s="5" r="C24" t="n">
        <v>725</v>
      </c>
    </row>
    <row r="25" spans="1:3">
      <c s="4" r="A25" t="s">
        <v>80</v>
      </c>
      <c s="5" r="B25" t="n">
        <v>1398</v>
      </c>
      <c s="5" r="C25" t="n">
        <v>4195</v>
      </c>
    </row>
    <row r="26" spans="1:3">
      <c s="4" r="A26" t="s">
        <v>124</v>
      </c>
      <c s="5" r="B26" t="n">
        <v>-1262</v>
      </c>
      <c s="5" r="C26" t="n">
        <v>2353</v>
      </c>
    </row>
    <row r="27" spans="1:3">
      <c s="3" r="A27" t="s">
        <v>125</v>
      </c>
    </row>
    <row r="28" spans="1:3">
      <c s="4" r="A28" t="s">
        <v>126</v>
      </c>
      <c s="5" r="B28" t="n">
        <v>-10344</v>
      </c>
      <c s="5" r="C28" t="n">
        <v>-3315</v>
      </c>
    </row>
    <row r="29" spans="1:3">
      <c s="4" r="A29" t="s">
        <v>127</v>
      </c>
      <c s="5" r="B29" t="n">
        <v>-3668</v>
      </c>
      <c s="5" r="C29" t="n">
        <v>-1483</v>
      </c>
    </row>
    <row r="30" spans="1:3">
      <c s="4" r="A30" t="s">
        <v>128</v>
      </c>
      <c s="5" r="B30" t="n">
        <v>-14012</v>
      </c>
      <c s="5" r="C30" t="n">
        <v>-4798</v>
      </c>
    </row>
    <row r="31" spans="1:3">
      <c s="3" r="A31" t="s">
        <v>129</v>
      </c>
    </row>
    <row r="32" spans="1:3">
      <c s="4" r="A32" t="s">
        <v>130</v>
      </c>
      <c s="5" r="B32" t="n">
        <v>-3225</v>
      </c>
      <c s="5" r="C32" t="n">
        <v>0</v>
      </c>
    </row>
    <row r="33" spans="1:3">
      <c s="4" r="A33" t="s">
        <v>131</v>
      </c>
      <c s="5" r="B33" t="n">
        <v>24000</v>
      </c>
      <c s="5" r="C33" t="n">
        <v>0</v>
      </c>
    </row>
    <row r="34" spans="1:3">
      <c s="4" r="A34" t="s">
        <v>132</v>
      </c>
      <c s="5" r="B34" t="n">
        <v>0</v>
      </c>
      <c s="5" r="C34" t="n">
        <v>-164</v>
      </c>
    </row>
    <row r="35" spans="1:3">
      <c s="4" r="A35" t="s">
        <v>133</v>
      </c>
      <c s="5" r="B35" t="n">
        <v>419</v>
      </c>
      <c s="5" r="C35" t="n">
        <v>8986</v>
      </c>
    </row>
    <row r="36" spans="1:3">
      <c s="4" r="A36" t="s">
        <v>134</v>
      </c>
      <c s="5" r="B36" t="n">
        <v>21194</v>
      </c>
      <c s="5" r="C36" t="n">
        <v>8822</v>
      </c>
    </row>
    <row r="37" spans="1:3">
      <c s="4" r="A37" t="s">
        <v>135</v>
      </c>
      <c s="5" r="B37" t="n">
        <v>-170</v>
      </c>
      <c s="5" r="C37" t="n">
        <v>15</v>
      </c>
    </row>
    <row r="38" spans="1:3">
      <c s="4" r="A38" t="s">
        <v>136</v>
      </c>
      <c s="5" r="B38" t="n">
        <v>5750</v>
      </c>
      <c s="5" r="C38" t="n">
        <v>6392</v>
      </c>
    </row>
    <row r="39" spans="1:3">
      <c s="4" r="A39" t="s">
        <v>137</v>
      </c>
      <c s="5" r="B39" t="n">
        <v>7121</v>
      </c>
      <c s="5" r="C39" t="n">
        <v>17408</v>
      </c>
    </row>
    <row r="40" spans="1:3">
      <c s="4" r="A40" t="s">
        <v>138</v>
      </c>
      <c s="5" r="B40" t="n">
        <v>12871</v>
      </c>
      <c s="5" r="C40" t="n">
        <v>23800</v>
      </c>
    </row>
    <row r="41" spans="1:3">
      <c s="3" r="A41" t="s">
        <v>139</v>
      </c>
    </row>
    <row r="42" spans="1:3">
      <c s="4" r="A42" t="s">
        <v>140</v>
      </c>
      <c s="5" r="B42" t="n">
        <v>9746</v>
      </c>
      <c s="5" r="C42" t="n">
        <v>10335</v>
      </c>
    </row>
    <row r="43" spans="1:3">
      <c s="4" r="A43" t="s">
        <v>141</v>
      </c>
      <c s="5" r="B43" t="n">
        <v>5</v>
      </c>
      <c s="5" r="C43" t="n">
        <v>63</v>
      </c>
    </row>
    <row r="44" spans="1:3">
      <c s="3" r="A44" t="s">
        <v>142</v>
      </c>
    </row>
    <row r="45" spans="1:3">
      <c s="4" r="A45" t="s">
        <v>143</v>
      </c>
      <c s="5" r="B45" t="n">
        <v>995</v>
      </c>
      <c s="5" r="C45" t="n">
        <v>847</v>
      </c>
    </row>
    <row r="46" spans="1:3">
      <c s="4" r="A46" t="s">
        <v>144</v>
      </c>
      <c s="5" r="B46" t="n">
        <v>1580</v>
      </c>
      <c s="5" r="C46" t="n">
        <v>1308</v>
      </c>
    </row>
    <row r="47" spans="1:3">
      <c s="4" r="A47" t="s">
        <v>145</v>
      </c>
      <c s="5" r="B47" t="n">
        <v>735</v>
      </c>
      <c s="5" r="C47" t="n">
        <v>1638</v>
      </c>
    </row>
    <row r="48" spans="1:3">
      <c s="4" r="A48" t="s">
        <v>146</v>
      </c>
      <c s="5" r="B48" t="n">
        <v>6491</v>
      </c>
      <c s="5" r="C48" t="n">
        <v>69232</v>
      </c>
    </row>
    <row r="49" spans="1:3">
      <c s="4" r="A49" t="s">
        <v>147</v>
      </c>
      <c s="5" r="B49" t="n">
        <v>2085</v>
      </c>
      <c s="5" r="C49" t="n">
        <v>25340</v>
      </c>
    </row>
    <row r="50" spans="1:3">
      <c s="4" r="A50" t="s">
        <v>148</v>
      </c>
      <c s="5" r="B50" t="n">
        <v>26669</v>
      </c>
      <c s="5" r="C50" t="n">
        <v>221799</v>
      </c>
    </row>
    <row r="51" spans="1:3">
      <c s="4" r="A51" t="s">
        <v>149</v>
      </c>
      <c s="5" r="B51" t="n">
        <v>20008</v>
      </c>
      <c s="5" r="C51" t="n">
        <v>151034</v>
      </c>
    </row>
    <row r="52" spans="1:3">
      <c s="4" r="A52" t="s">
        <v>150</v>
      </c>
      <c s="7" r="B52" t="n">
        <v>16684</v>
      </c>
      <c s="7" r="C52"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498</v>
      </c>
      <c s="2" r="B1" t="s">
        <v>306</v>
      </c>
      <c s="2" r="C1" t="s">
        <v>305</v>
      </c>
      <c s="2" r="D1" t="s">
        <v>499</v>
      </c>
      <c s="2" r="E1" t="s">
        <v>2</v>
      </c>
      <c s="2" r="F1" t="s">
        <v>28</v>
      </c>
      <c s="2" r="G1" t="s">
        <v>61</v>
      </c>
      <c s="2" r="H1" t="s">
        <v>337</v>
      </c>
      <c s="2" r="I1" t="s">
        <v>338</v>
      </c>
      <c s="2" r="J1" t="s">
        <v>500</v>
      </c>
    </row>
    <row r="2" spans="1:10">
      <c s="3" r="A2" t="s">
        <v>501</v>
      </c>
    </row>
    <row r="3" spans="1:10">
      <c s="4" r="A3" t="s">
        <v>502</v>
      </c>
      <c s="7" r="E3" t="n">
        <v>500000</v>
      </c>
      <c s="7" r="G3" t="n">
        <v>500000</v>
      </c>
    </row>
    <row r="4" spans="1:10">
      <c s="4" r="A4" t="s">
        <v>131</v>
      </c>
      <c s="7" r="D4" t="n">
        <v>65000000</v>
      </c>
      <c s="7" r="E4" t="n">
        <v>24000000</v>
      </c>
      <c s="7" r="F4" t="n">
        <v>0</v>
      </c>
    </row>
    <row r="5" spans="1:10">
      <c s="4" r="A5" t="s">
        <v>341</v>
      </c>
      <c s="5" r="G5" t="n">
        <v>11300000</v>
      </c>
    </row>
    <row r="6" spans="1:10">
      <c s="4" r="A6" t="s">
        <v>340</v>
      </c>
      <c s="5" r="E6" t="n">
        <v>38191866</v>
      </c>
      <c s="5" r="G6" t="n">
        <v>38191866</v>
      </c>
    </row>
    <row r="7" spans="1:10">
      <c s="4" r="A7" t="s">
        <v>307</v>
      </c>
      <c s="7" r="B7" t="n">
        <v>30000000</v>
      </c>
    </row>
    <row r="8" spans="1:10">
      <c s="4" r="A8" t="s">
        <v>354</v>
      </c>
      <c s="4" r="B8" t="s">
        <v>355</v>
      </c>
    </row>
    <row r="9" spans="1:10">
      <c s="4" r="A9" t="s">
        <v>308</v>
      </c>
    </row>
    <row r="10" spans="1:10">
      <c s="3" r="A10" t="s">
        <v>501</v>
      </c>
    </row>
    <row r="11" spans="1:10">
      <c s="4" r="A11" t="s">
        <v>307</v>
      </c>
      <c s="7" r="C11" t="n">
        <v>75000000</v>
      </c>
    </row>
    <row r="12" spans="1:10">
      <c s="4" r="A12" t="s">
        <v>354</v>
      </c>
      <c s="4" r="C12" t="s">
        <v>355</v>
      </c>
    </row>
    <row r="13" spans="1:10">
      <c s="4" r="A13" t="s">
        <v>25</v>
      </c>
    </row>
    <row r="14" spans="1:10">
      <c s="3" r="A14" t="s">
        <v>501</v>
      </c>
    </row>
    <row r="15" spans="1:10">
      <c s="4" r="A15" t="s">
        <v>503</v>
      </c>
      <c s="5" r="G15" t="n">
        <v>175000000</v>
      </c>
    </row>
    <row r="16" spans="1:10">
      <c s="4" r="A16" t="s">
        <v>347</v>
      </c>
    </row>
    <row r="17" spans="1:10">
      <c s="3" r="A17" t="s">
        <v>501</v>
      </c>
    </row>
    <row r="18" spans="1:10">
      <c s="4" r="A18" t="s">
        <v>311</v>
      </c>
      <c s="4" r="E18" t="s">
        <v>348</v>
      </c>
      <c s="4" r="I18" t="s">
        <v>348</v>
      </c>
    </row>
    <row r="19" spans="1:10">
      <c s="4" r="A19" t="s">
        <v>341</v>
      </c>
      <c s="5" r="I19" t="n">
        <v>15200000</v>
      </c>
    </row>
    <row r="20" spans="1:10">
      <c s="4" r="A20" t="s">
        <v>504</v>
      </c>
      <c s="5" r="H20" t="n">
        <v>7200000</v>
      </c>
    </row>
    <row r="21" spans="1:10">
      <c s="4" r="A21" t="s">
        <v>340</v>
      </c>
      <c s="5" r="E21" t="n">
        <v>8000000</v>
      </c>
      <c s="5" r="G21" t="n">
        <v>8000000</v>
      </c>
    </row>
    <row r="22" spans="1:10">
      <c s="4" r="A22" t="s">
        <v>383</v>
      </c>
    </row>
    <row r="23" spans="1:10">
      <c s="3" r="A23" t="s">
        <v>501</v>
      </c>
    </row>
    <row r="24" spans="1:10">
      <c s="4" r="A24" t="s">
        <v>311</v>
      </c>
      <c s="4" r="J24" t="s">
        <v>328</v>
      </c>
    </row>
    <row r="25" spans="1:10">
      <c s="4" r="A25" t="s">
        <v>341</v>
      </c>
      <c s="5" r="G25" t="n">
        <v>16300000</v>
      </c>
    </row>
    <row r="26" spans="1:10">
      <c s="4" r="A26" t="s">
        <v>504</v>
      </c>
      <c s="5" r="G26" t="n">
        <v>14700000</v>
      </c>
    </row>
    <row r="27" spans="1:10">
      <c s="4" r="A27" t="s">
        <v>342</v>
      </c>
    </row>
    <row r="28" spans="1:10">
      <c s="3" r="A28" t="s">
        <v>501</v>
      </c>
    </row>
    <row r="29" spans="1:10">
      <c s="4" r="A29" t="s">
        <v>341</v>
      </c>
      <c s="5" r="G29" t="n">
        <v>11300000</v>
      </c>
    </row>
    <row r="30" spans="1:10">
      <c s="4" r="A30" t="s">
        <v>340</v>
      </c>
      <c s="5" r="E30" t="n">
        <v>30191866</v>
      </c>
      <c s="5" r="G30" t="n">
        <v>30191866</v>
      </c>
    </row>
    <row r="31" spans="1:10">
      <c s="4" r="A31" t="s">
        <v>505</v>
      </c>
    </row>
    <row r="32" spans="1:10">
      <c s="3" r="A32" t="s">
        <v>501</v>
      </c>
    </row>
    <row r="33" spans="1:10">
      <c s="4" r="A33" t="s">
        <v>307</v>
      </c>
      <c s="7" r="C33" t="n">
        <v>75000000</v>
      </c>
    </row>
    <row r="34" spans="1:10">
      <c s="4" r="A34" t="s">
        <v>354</v>
      </c>
      <c s="4" r="C34" t="s">
        <v>355</v>
      </c>
    </row>
    <row r="35" spans="1:10">
      <c s="4" r="A35" t="s">
        <v>506</v>
      </c>
    </row>
    <row r="36" spans="1:10">
      <c s="3" r="A36" t="s">
        <v>501</v>
      </c>
    </row>
    <row r="37" spans="1:10">
      <c s="4" r="A37" t="s">
        <v>507</v>
      </c>
      <c s="7" r="E37" t="n">
        <v>60000000</v>
      </c>
    </row>
    <row r="38" spans="1:10">
      <c s="4" r="A38" t="s">
        <v>508</v>
      </c>
      <c s="5" r="E38" t="n">
        <v>2300000</v>
      </c>
    </row>
    <row r="39" spans="1:10">
      <c s="4" r="A39" t="s">
        <v>509</v>
      </c>
      <c s="5" r="E39" t="n">
        <v>37500000</v>
      </c>
    </row>
    <row r="40" spans="1:10">
      <c s="4" r="A40" t="s">
        <v>510</v>
      </c>
    </row>
    <row r="41" spans="1:10">
      <c s="3" r="A41" t="s">
        <v>501</v>
      </c>
    </row>
    <row r="42" spans="1:10">
      <c s="4" r="A42" t="s">
        <v>307</v>
      </c>
      <c s="7" r="C42" t="n">
        <v>30000000</v>
      </c>
    </row>
    <row r="43" spans="1:10">
      <c s="4" r="A43" t="s">
        <v>511</v>
      </c>
    </row>
    <row r="44" spans="1:10">
      <c s="3" r="A44" t="s">
        <v>501</v>
      </c>
    </row>
    <row r="45" spans="1:10">
      <c s="4" r="A45" t="s">
        <v>512</v>
      </c>
      <c s="5" r="E45" t="n">
        <v>20000000</v>
      </c>
    </row>
    <row r="46" spans="1:10">
      <c s="4" r="A46" t="s">
        <v>513</v>
      </c>
    </row>
    <row r="47" spans="1:10">
      <c s="3" r="A47" t="s">
        <v>501</v>
      </c>
    </row>
    <row r="48" spans="1:10">
      <c s="4" r="A48" t="s">
        <v>512</v>
      </c>
      <c s="7" r="E48" t="n">
        <v>11400000</v>
      </c>
    </row>
    <row r="49" spans="1:10">
      <c s="4" r="A49" t="s">
        <v>514</v>
      </c>
    </row>
    <row r="50" spans="1:10">
      <c s="3" r="A50" t="s">
        <v>501</v>
      </c>
    </row>
    <row r="51" spans="1:10">
      <c s="4" r="A51" t="s">
        <v>311</v>
      </c>
      <c s="4" r="E51" t="s">
        <v>312</v>
      </c>
    </row>
    <row r="52" spans="1:10">
      <c s="4" r="A52" t="s">
        <v>341</v>
      </c>
      <c s="5" r="G52" t="n">
        <v>4200000</v>
      </c>
    </row>
    <row r="53" spans="1:10">
      <c s="4" r="A53" t="s">
        <v>504</v>
      </c>
      <c s="5" r="G53" t="n">
        <v>4200000</v>
      </c>
    </row>
    <row r="54" spans="1:10">
      <c s="4" r="A54" t="s">
        <v>515</v>
      </c>
    </row>
    <row r="55" spans="1:10">
      <c s="3" r="A55" t="s">
        <v>501</v>
      </c>
    </row>
    <row r="56" spans="1:10">
      <c s="4" r="A56" t="s">
        <v>504</v>
      </c>
      <c s="5" r="E56" t="n">
        <v>113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6</v>
      </c>
      <c s="2" r="B1" t="s">
        <v>27</v>
      </c>
      <c s="2" r="D1" t="s">
        <v>1</v>
      </c>
    </row>
    <row r="2" spans="1:5">
      <c s="2" r="B2" t="s">
        <v>2</v>
      </c>
      <c s="2" r="C2" t="s">
        <v>28</v>
      </c>
      <c s="2" r="D2" t="s">
        <v>2</v>
      </c>
      <c s="2" r="E2" t="s">
        <v>28</v>
      </c>
    </row>
    <row r="3" spans="1:5">
      <c s="3" r="A3" t="s">
        <v>501</v>
      </c>
    </row>
    <row r="4" spans="1:5">
      <c s="4" r="A4" t="s">
        <v>517</v>
      </c>
      <c s="7" r="B4" t="n">
        <v>214</v>
      </c>
      <c s="7" r="C4" t="n">
        <v>33</v>
      </c>
      <c s="7" r="D4" t="n">
        <v>244</v>
      </c>
      <c s="7" r="E4" t="n">
        <v>63</v>
      </c>
    </row>
    <row r="5" spans="1:5">
      <c s="4" r="A5" t="s">
        <v>518</v>
      </c>
      <c s="5" r="B5" t="n">
        <v>137</v>
      </c>
      <c s="5" r="C5" t="n">
        <v>137</v>
      </c>
      <c s="5" r="D5" t="n">
        <v>274</v>
      </c>
      <c s="5" r="E5" t="n">
        <v>274</v>
      </c>
    </row>
    <row r="6" spans="1:5">
      <c s="4" r="A6" t="s">
        <v>441</v>
      </c>
      <c s="7" r="B6" t="n">
        <v>351</v>
      </c>
      <c s="7" r="C6" t="n">
        <v>170</v>
      </c>
      <c s="7" r="D6" t="n">
        <v>518</v>
      </c>
      <c s="7" r="E6" t="n">
        <v>33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9</v>
      </c>
      <c s="2" r="B1" t="s">
        <v>27</v>
      </c>
      <c s="2" r="D1" t="s">
        <v>1</v>
      </c>
    </row>
    <row r="2" spans="1:5">
      <c s="2" r="B2" t="s">
        <v>2</v>
      </c>
      <c s="2" r="C2" t="s">
        <v>28</v>
      </c>
      <c s="2" r="D2" t="s">
        <v>2</v>
      </c>
      <c s="2" r="E2" t="s">
        <v>28</v>
      </c>
    </row>
    <row r="3" spans="1:5">
      <c s="3" r="A3" t="s">
        <v>520</v>
      </c>
    </row>
    <row r="4" spans="1:5">
      <c s="4" r="A4" t="s">
        <v>521</v>
      </c>
      <c s="7" r="B4" t="n">
        <v>-4188</v>
      </c>
      <c s="7" r="C4" t="n">
        <v>-364</v>
      </c>
      <c s="7" r="D4" t="n">
        <v>-2898</v>
      </c>
      <c s="7" r="E4" t="n">
        <v>871</v>
      </c>
    </row>
    <row r="5" spans="1:5">
      <c s="3" r="A5" t="s">
        <v>51</v>
      </c>
    </row>
    <row r="6" spans="1:5">
      <c s="4" r="A6" t="s">
        <v>52</v>
      </c>
      <c s="5" r="B6" t="n">
        <v>447</v>
      </c>
      <c s="5" r="C6" t="n">
        <v>857</v>
      </c>
      <c s="5" r="D6" t="n">
        <v>-843</v>
      </c>
      <c s="5" r="E6" t="n">
        <v>-378</v>
      </c>
    </row>
    <row r="7" spans="1:5">
      <c s="4" r="A7" t="s">
        <v>522</v>
      </c>
      <c s="7" r="B7" t="n">
        <v>-3741</v>
      </c>
      <c s="7" r="C7" t="n">
        <v>493</v>
      </c>
      <c s="7" r="D7" t="n">
        <v>-3741</v>
      </c>
      <c s="7" r="E7" t="n">
        <v>49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523</v>
      </c>
      <c s="2" r="B1" t="s">
        <v>27</v>
      </c>
      <c s="2" r="C1" t="s">
        <v>1</v>
      </c>
    </row>
    <row r="2" spans="1:4">
      <c s="2" r="B2" t="s">
        <v>2</v>
      </c>
      <c s="2" r="C2" t="s">
        <v>2</v>
      </c>
      <c s="2" r="D2" t="s">
        <v>28</v>
      </c>
    </row>
    <row r="3" spans="1:4">
      <c s="3" r="A3" t="s">
        <v>182</v>
      </c>
    </row>
    <row r="4" spans="1:4">
      <c s="4" r="A4" t="s">
        <v>113</v>
      </c>
      <c s="12" r="B4" t="n">
        <v>0.5</v>
      </c>
      <c s="12" r="C4" t="n">
        <v>1.3</v>
      </c>
      <c s="7" r="D4" t="n">
        <v>1</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4</v>
      </c>
      <c s="2" r="B1" t="s">
        <v>27</v>
      </c>
      <c s="2" r="D1" t="s">
        <v>1</v>
      </c>
    </row>
    <row r="2" spans="1:5">
      <c s="2" r="B2" t="s">
        <v>2</v>
      </c>
      <c s="2" r="C2" t="s">
        <v>28</v>
      </c>
      <c s="2" r="D2" t="s">
        <v>2</v>
      </c>
      <c s="2" r="E2" t="s">
        <v>28</v>
      </c>
    </row>
    <row r="3" spans="1:5">
      <c s="3" r="A3" t="s">
        <v>182</v>
      </c>
    </row>
    <row r="4" spans="1:5">
      <c s="4" r="A4" t="s">
        <v>525</v>
      </c>
      <c s="5" r="B4" t="n">
        <v>63</v>
      </c>
      <c s="5" r="C4" t="n">
        <v>377</v>
      </c>
      <c s="5" r="D4" t="n">
        <v>92</v>
      </c>
      <c s="5" r="E4" t="n">
        <v>405</v>
      </c>
    </row>
    <row r="5" spans="1:5">
      <c s="4" r="A5" t="s">
        <v>526</v>
      </c>
      <c s="5" r="B5" t="n">
        <v>179</v>
      </c>
      <c s="5" r="C5" t="n">
        <v>168</v>
      </c>
      <c s="5" r="D5" t="n">
        <v>292</v>
      </c>
      <c s="5" r="E5" t="n">
        <v>462</v>
      </c>
    </row>
    <row r="6" spans="1:5">
      <c s="4" r="A6" t="s">
        <v>527</v>
      </c>
      <c s="5" r="B6" t="n">
        <v>242</v>
      </c>
      <c s="5" r="C6" t="n">
        <v>545</v>
      </c>
      <c s="5" r="D6" t="n">
        <v>384</v>
      </c>
      <c s="5" r="E6" t="n">
        <v>86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8</v>
      </c>
      <c s="2" r="B1" t="s">
        <v>27</v>
      </c>
      <c s="2" r="D1" t="s">
        <v>1</v>
      </c>
    </row>
    <row r="2" spans="1:5">
      <c s="2" r="B2" t="s">
        <v>2</v>
      </c>
      <c s="2" r="C2" t="s">
        <v>28</v>
      </c>
      <c s="2" r="D2" t="s">
        <v>2</v>
      </c>
      <c s="2" r="E2" t="s">
        <v>28</v>
      </c>
    </row>
    <row r="3" spans="1:5">
      <c s="3" r="A3" t="s">
        <v>529</v>
      </c>
    </row>
    <row r="4" spans="1:5">
      <c s="4" r="A4" t="s">
        <v>113</v>
      </c>
      <c s="12" r="B4" t="n">
        <v>0.5</v>
      </c>
      <c s="12" r="D4" t="n">
        <v>1.3</v>
      </c>
      <c s="7" r="E4" t="n">
        <v>1</v>
      </c>
    </row>
    <row r="5" spans="1:5">
      <c s="4" r="A5" t="s">
        <v>530</v>
      </c>
    </row>
    <row r="6" spans="1:5">
      <c s="3" r="A6" t="s">
        <v>529</v>
      </c>
    </row>
    <row r="7" spans="1:5">
      <c s="4" r="A7" t="s">
        <v>113</v>
      </c>
      <c s="12" r="B7" t="n">
        <v>0.1</v>
      </c>
      <c s="12" r="C7" t="n">
        <v>0.1</v>
      </c>
      <c s="12" r="D7" t="n">
        <v>0.2</v>
      </c>
      <c s="12" r="E7" t="n">
        <v>0.1</v>
      </c>
    </row>
    <row r="8" spans="1:5">
      <c s="4" r="A8" t="s">
        <v>531</v>
      </c>
      <c s="5" r="D8" t="n">
        <v>279766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2</v>
      </c>
      <c s="2" r="B1" t="s">
        <v>27</v>
      </c>
      <c s="2" r="D1" t="s">
        <v>1</v>
      </c>
    </row>
    <row r="2" spans="1:5">
      <c s="2" r="B2" t="s">
        <v>2</v>
      </c>
      <c s="2" r="C2" t="s">
        <v>28</v>
      </c>
      <c s="2" r="D2" t="s">
        <v>2</v>
      </c>
      <c s="2" r="E2" t="s">
        <v>28</v>
      </c>
    </row>
    <row r="3" spans="1:5">
      <c s="3" r="A3" t="s">
        <v>533</v>
      </c>
    </row>
    <row r="4" spans="1:5">
      <c s="4" r="A4" t="s">
        <v>30</v>
      </c>
      <c s="7" r="B4" t="n">
        <v>18616</v>
      </c>
      <c s="7" r="C4" t="n">
        <v>17887</v>
      </c>
      <c s="7" r="D4" t="n">
        <v>35723</v>
      </c>
      <c s="7" r="E4" t="n">
        <v>34136</v>
      </c>
    </row>
    <row r="5" spans="1:5">
      <c s="4" r="A5" t="s">
        <v>534</v>
      </c>
      <c s="5" r="B5" t="n">
        <v>4407</v>
      </c>
      <c s="5" r="C5" t="n">
        <v>6107</v>
      </c>
      <c s="5" r="D5" t="n">
        <v>8322</v>
      </c>
      <c s="5" r="E5" t="n">
        <v>10394</v>
      </c>
    </row>
    <row r="6" spans="1:5">
      <c s="4" r="A6" t="s">
        <v>32</v>
      </c>
      <c s="5" r="B6" t="n">
        <v>23023</v>
      </c>
      <c s="5" r="C6" t="n">
        <v>23994</v>
      </c>
      <c s="5" r="D6" t="n">
        <v>44045</v>
      </c>
      <c s="5" r="E6" t="n">
        <v>44530</v>
      </c>
    </row>
    <row r="7" spans="1:5">
      <c s="4" r="A7" t="s">
        <v>535</v>
      </c>
    </row>
    <row r="8" spans="1:5">
      <c s="3" r="A8" t="s">
        <v>533</v>
      </c>
    </row>
    <row r="9" spans="1:5">
      <c s="4" r="A9" t="s">
        <v>30</v>
      </c>
      <c s="5" r="B9" t="n">
        <v>12468</v>
      </c>
      <c s="5" r="C9" t="n">
        <v>11853</v>
      </c>
      <c s="5" r="D9" t="n">
        <v>24183</v>
      </c>
      <c s="5" r="E9" t="n">
        <v>22733</v>
      </c>
    </row>
    <row r="10" spans="1:5">
      <c s="4" r="A10" t="s">
        <v>534</v>
      </c>
      <c s="5" r="B10" t="n">
        <v>1990</v>
      </c>
      <c s="5" r="C10" t="n">
        <v>3515</v>
      </c>
      <c s="5" r="D10" t="n">
        <v>3578</v>
      </c>
      <c s="5" r="E10" t="n">
        <v>5829</v>
      </c>
    </row>
    <row r="11" spans="1:5">
      <c s="4" r="A11" t="s">
        <v>536</v>
      </c>
    </row>
    <row r="12" spans="1:5">
      <c s="3" r="A12" t="s">
        <v>533</v>
      </c>
    </row>
    <row r="13" spans="1:5">
      <c s="4" r="A13" t="s">
        <v>30</v>
      </c>
      <c s="5" r="B13" t="n">
        <v>3771</v>
      </c>
      <c s="5" r="C13" t="n">
        <v>3636</v>
      </c>
      <c s="5" r="D13" t="n">
        <v>7204</v>
      </c>
      <c s="5" r="E13" t="n">
        <v>6869</v>
      </c>
    </row>
    <row r="14" spans="1:5">
      <c s="4" r="A14" t="s">
        <v>534</v>
      </c>
      <c s="5" r="B14" t="n">
        <v>1278</v>
      </c>
      <c s="5" r="C14" t="n">
        <v>1487</v>
      </c>
      <c s="5" r="D14" t="n">
        <v>2439</v>
      </c>
      <c s="5" r="E14" t="n">
        <v>2769</v>
      </c>
    </row>
    <row r="15" spans="1:5">
      <c s="4" r="A15" t="s">
        <v>537</v>
      </c>
    </row>
    <row r="16" spans="1:5">
      <c s="3" r="A16" t="s">
        <v>533</v>
      </c>
    </row>
    <row r="17" spans="1:5">
      <c s="4" r="A17" t="s">
        <v>30</v>
      </c>
      <c s="5" r="B17" t="n">
        <v>1541</v>
      </c>
      <c s="5" r="C17" t="n">
        <v>1401</v>
      </c>
      <c s="5" r="D17" t="n">
        <v>2743</v>
      </c>
      <c s="5" r="E17" t="n">
        <v>2752</v>
      </c>
    </row>
    <row r="18" spans="1:5">
      <c s="4" r="A18" t="s">
        <v>534</v>
      </c>
      <c s="5" r="B18" t="n">
        <v>452</v>
      </c>
      <c s="5" r="C18" t="n">
        <v>555</v>
      </c>
      <c s="5" r="D18" t="n">
        <v>985</v>
      </c>
      <c s="5" r="E18" t="n">
        <v>1087</v>
      </c>
    </row>
    <row r="19" spans="1:5">
      <c s="4" r="A19" t="s">
        <v>538</v>
      </c>
    </row>
    <row r="20" spans="1:5">
      <c s="3" r="A20" t="s">
        <v>533</v>
      </c>
    </row>
    <row r="21" spans="1:5">
      <c s="4" r="A21" t="s">
        <v>30</v>
      </c>
      <c s="5" r="B21" t="n">
        <v>688</v>
      </c>
      <c s="5" r="C21" t="n">
        <v>783</v>
      </c>
      <c s="5" r="D21" t="n">
        <v>1302</v>
      </c>
      <c s="5" r="E21" t="n">
        <v>1447</v>
      </c>
    </row>
    <row r="22" spans="1:5">
      <c s="4" r="A22" t="s">
        <v>534</v>
      </c>
      <c s="5" r="B22" t="n">
        <v>424</v>
      </c>
      <c s="5" r="C22" t="n">
        <v>335</v>
      </c>
      <c s="5" r="D22" t="n">
        <v>1057</v>
      </c>
      <c s="5" r="E22" t="n">
        <v>493</v>
      </c>
    </row>
    <row r="23" spans="1:5">
      <c s="4" r="A23" t="s">
        <v>539</v>
      </c>
    </row>
    <row r="24" spans="1:5">
      <c s="3" r="A24" t="s">
        <v>533</v>
      </c>
    </row>
    <row r="25" spans="1:5">
      <c s="4" r="A25" t="s">
        <v>30</v>
      </c>
      <c s="5" r="B25" t="n">
        <v>148</v>
      </c>
      <c s="5" r="C25" t="n">
        <v>214</v>
      </c>
      <c s="5" r="D25" t="n">
        <v>291</v>
      </c>
      <c s="5" r="E25" t="n">
        <v>335</v>
      </c>
    </row>
    <row r="26" spans="1:5">
      <c s="4" r="A26" t="s">
        <v>534</v>
      </c>
      <c s="7" r="B26" t="n">
        <v>263</v>
      </c>
      <c s="7" r="C26" t="n">
        <v>215</v>
      </c>
      <c s="7" r="D26" t="n">
        <v>263</v>
      </c>
      <c s="7" r="E26" t="n">
        <v>21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0</v>
      </c>
      <c s="2" r="B1" t="s">
        <v>2</v>
      </c>
      <c s="2" r="C1" t="s">
        <v>61</v>
      </c>
    </row>
    <row r="2" spans="1:3">
      <c s="3" r="A2" t="s">
        <v>541</v>
      </c>
    </row>
    <row r="3" spans="1:3">
      <c s="4" r="A3" t="s">
        <v>68</v>
      </c>
      <c s="7" r="B3" t="n">
        <v>1090085</v>
      </c>
      <c s="7" r="C3" t="n">
        <v>1113560</v>
      </c>
    </row>
    <row r="4" spans="1:3">
      <c s="4" r="A4" t="s">
        <v>535</v>
      </c>
    </row>
    <row r="5" spans="1:3">
      <c s="3" r="A5" t="s">
        <v>541</v>
      </c>
    </row>
    <row r="6" spans="1:3">
      <c s="4" r="A6" t="s">
        <v>68</v>
      </c>
      <c s="5" r="B6" t="n">
        <v>1085501</v>
      </c>
      <c s="5" r="C6" t="n">
        <v>1108675</v>
      </c>
    </row>
    <row r="7" spans="1:3">
      <c s="4" r="A7" t="s">
        <v>536</v>
      </c>
    </row>
    <row r="8" spans="1:3">
      <c s="3" r="A8" t="s">
        <v>541</v>
      </c>
    </row>
    <row r="9" spans="1:3">
      <c s="4" r="A9" t="s">
        <v>68</v>
      </c>
      <c s="5" r="B9" t="n">
        <v>410</v>
      </c>
      <c s="5" r="C9" t="n">
        <v>357</v>
      </c>
    </row>
    <row r="10" spans="1:3">
      <c s="4" r="A10" t="s">
        <v>537</v>
      </c>
    </row>
    <row r="11" spans="1:3">
      <c s="3" r="A11" t="s">
        <v>541</v>
      </c>
    </row>
    <row r="12" spans="1:3">
      <c s="4" r="A12" t="s">
        <v>68</v>
      </c>
      <c s="5" r="B12" t="n">
        <v>416</v>
      </c>
      <c s="5" r="C12" t="n">
        <v>413</v>
      </c>
    </row>
    <row r="13" spans="1:3">
      <c s="4" r="A13" t="s">
        <v>538</v>
      </c>
    </row>
    <row r="14" spans="1:3">
      <c s="3" r="A14" t="s">
        <v>541</v>
      </c>
    </row>
    <row r="15" spans="1:3">
      <c s="4" r="A15" t="s">
        <v>68</v>
      </c>
      <c s="5" r="B15" t="n">
        <v>3122</v>
      </c>
      <c s="5" r="C15" t="n">
        <v>3309</v>
      </c>
    </row>
    <row r="16" spans="1:3">
      <c s="4" r="A16" t="s">
        <v>539</v>
      </c>
    </row>
    <row r="17" spans="1:3">
      <c s="3" r="A17" t="s">
        <v>541</v>
      </c>
    </row>
    <row r="18" spans="1:3">
      <c s="4" r="A18" t="s">
        <v>68</v>
      </c>
      <c s="7" r="B18" t="n">
        <v>636</v>
      </c>
      <c s="7" r="C18" t="n">
        <v>80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542</v>
      </c>
      <c s="2" r="B1" t="s">
        <v>27</v>
      </c>
      <c s="2" r="D1" t="s">
        <v>1</v>
      </c>
    </row>
    <row r="2" spans="1:7">
      <c s="2" r="B2" t="s">
        <v>2</v>
      </c>
      <c s="2" r="C2" t="s">
        <v>28</v>
      </c>
      <c s="2" r="D2" t="s">
        <v>2</v>
      </c>
      <c s="2" r="E2" t="s">
        <v>28</v>
      </c>
      <c s="2" r="F2" t="s">
        <v>337</v>
      </c>
      <c s="2" r="G2" t="s">
        <v>326</v>
      </c>
    </row>
    <row r="3" spans="1:7">
      <c s="3" r="A3" t="s">
        <v>543</v>
      </c>
    </row>
    <row r="4" spans="1:7">
      <c s="4" r="A4" t="s">
        <v>58</v>
      </c>
      <c s="5" r="B4" t="n">
        <v>1009917</v>
      </c>
      <c s="5" r="C4" t="n">
        <v>904994</v>
      </c>
      <c s="5" r="D4" t="n">
        <v>1005406</v>
      </c>
      <c s="5" r="E4" t="n">
        <v>877309</v>
      </c>
    </row>
    <row r="5" spans="1:7">
      <c s="4" r="A5" t="s">
        <v>544</v>
      </c>
      <c s="5" r="B5" t="n">
        <v>8667</v>
      </c>
      <c s="5" r="D5" t="n">
        <v>8534</v>
      </c>
    </row>
    <row r="6" spans="1:7">
      <c s="4" r="A6" t="s">
        <v>545</v>
      </c>
      <c s="5" r="B6" t="n">
        <v>38192</v>
      </c>
      <c s="5" r="D6" t="n">
        <v>38192</v>
      </c>
    </row>
    <row r="7" spans="1:7">
      <c s="4" r="A7" t="s">
        <v>59</v>
      </c>
      <c s="5" r="B7" t="n">
        <v>1205450</v>
      </c>
      <c s="5" r="C7" t="n">
        <v>904994</v>
      </c>
      <c s="5" r="D7" t="n">
        <v>1199182</v>
      </c>
      <c s="5" r="E7" t="n">
        <v>877309</v>
      </c>
    </row>
    <row r="8" spans="1:7">
      <c s="4" r="A8" t="s">
        <v>282</v>
      </c>
    </row>
    <row r="9" spans="1:7">
      <c s="3" r="A9" t="s">
        <v>543</v>
      </c>
    </row>
    <row r="10" spans="1:7">
      <c s="4" r="A10" t="s">
        <v>311</v>
      </c>
      <c s="4" r="F10" t="s">
        <v>328</v>
      </c>
      <c s="4" r="G10" t="s">
        <v>328</v>
      </c>
    </row>
    <row r="11" spans="1:7">
      <c s="4" r="A11" t="s">
        <v>546</v>
      </c>
    </row>
    <row r="12" spans="1:7">
      <c s="3" r="A12" t="s">
        <v>543</v>
      </c>
    </row>
    <row r="13" spans="1:7">
      <c s="4" r="A13" t="s">
        <v>547</v>
      </c>
      <c s="5" r="B13" t="n">
        <v>28001</v>
      </c>
      <c s="5" r="D13" t="n">
        <v>27778</v>
      </c>
    </row>
    <row r="14" spans="1:7">
      <c s="4" r="A14" t="s">
        <v>281</v>
      </c>
    </row>
    <row r="15" spans="1:7">
      <c s="3" r="A15" t="s">
        <v>543</v>
      </c>
    </row>
    <row r="16" spans="1:7">
      <c s="4" r="A16" t="s">
        <v>547</v>
      </c>
      <c s="5" r="B16" t="n">
        <v>120673</v>
      </c>
      <c s="5" r="D16" t="n">
        <v>11927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8</v>
      </c>
      <c s="2" r="B1" t="s">
        <v>27</v>
      </c>
      <c s="2" r="D1" t="s">
        <v>1</v>
      </c>
    </row>
    <row r="2" spans="1:5">
      <c s="2" r="B2" t="s">
        <v>2</v>
      </c>
      <c s="2" r="C2" t="s">
        <v>28</v>
      </c>
      <c s="2" r="D2" t="s">
        <v>2</v>
      </c>
      <c s="2" r="E2" t="s">
        <v>28</v>
      </c>
    </row>
    <row r="3" spans="1:5">
      <c s="3" r="A3" t="s">
        <v>29</v>
      </c>
    </row>
    <row r="4" spans="1:5">
      <c s="4" r="A4" t="s">
        <v>30</v>
      </c>
      <c s="7" r="B4" t="n">
        <v>18616</v>
      </c>
      <c s="7" r="C4" t="n">
        <v>17887</v>
      </c>
      <c s="7" r="D4" t="n">
        <v>35723</v>
      </c>
      <c s="7" r="E4" t="n">
        <v>34136</v>
      </c>
    </row>
    <row r="5" spans="1:5">
      <c s="4" r="A5" t="s">
        <v>31</v>
      </c>
      <c s="5" r="B5" t="n">
        <v>4407</v>
      </c>
      <c s="5" r="C5" t="n">
        <v>6107</v>
      </c>
      <c s="5" r="D5" t="n">
        <v>8322</v>
      </c>
      <c s="5" r="E5" t="n">
        <v>10394</v>
      </c>
    </row>
    <row r="6" spans="1:5">
      <c s="4" r="A6" t="s">
        <v>32</v>
      </c>
      <c s="5" r="B6" t="n">
        <v>23023</v>
      </c>
      <c s="5" r="C6" t="n">
        <v>23994</v>
      </c>
      <c s="5" r="D6" t="n">
        <v>44045</v>
      </c>
      <c s="5" r="E6" t="n">
        <v>44530</v>
      </c>
    </row>
    <row r="7" spans="1:5">
      <c s="3" r="A7" t="s">
        <v>33</v>
      </c>
    </row>
    <row r="8" spans="1:5">
      <c s="4" r="A8" t="s">
        <v>34</v>
      </c>
      <c s="5" r="B8" t="n">
        <v>8027</v>
      </c>
      <c s="5" r="C8" t="n">
        <v>7120</v>
      </c>
      <c s="5" r="D8" t="n">
        <v>15461</v>
      </c>
      <c s="5" r="E8" t="n">
        <v>14058</v>
      </c>
    </row>
    <row r="9" spans="1:5">
      <c s="4" r="A9" t="s">
        <v>35</v>
      </c>
      <c s="5" r="B9" t="n">
        <v>2983</v>
      </c>
      <c s="5" r="C9" t="n">
        <v>4332</v>
      </c>
      <c s="5" r="D9" t="n">
        <v>6114</v>
      </c>
      <c s="5" r="E9" t="n">
        <v>7404</v>
      </c>
    </row>
    <row r="10" spans="1:5">
      <c s="4" r="A10" t="s">
        <v>36</v>
      </c>
      <c s="5" r="B10" t="n">
        <v>0</v>
      </c>
      <c s="5" r="C10" t="n">
        <v>7317</v>
      </c>
      <c s="5" r="D10" t="n">
        <v>0</v>
      </c>
      <c s="5" r="E10" t="n">
        <v>7317</v>
      </c>
    </row>
    <row r="11" spans="1:5">
      <c s="4" r="A11" t="s">
        <v>37</v>
      </c>
      <c s="5" r="B11" t="n">
        <v>10159</v>
      </c>
      <c s="5" r="C11" t="n">
        <v>8247</v>
      </c>
      <c s="5" r="D11" t="n">
        <v>18755</v>
      </c>
      <c s="5" r="E11" t="n">
        <v>16016</v>
      </c>
    </row>
    <row r="12" spans="1:5">
      <c s="4" r="A12" t="s">
        <v>38</v>
      </c>
      <c s="5" r="B12" t="n">
        <v>19271</v>
      </c>
      <c s="5" r="C12" t="n">
        <v>22013</v>
      </c>
      <c s="5" r="D12" t="n">
        <v>38317</v>
      </c>
      <c s="5" r="E12" t="n">
        <v>45346</v>
      </c>
    </row>
    <row r="13" spans="1:5">
      <c s="4" r="A13" t="s">
        <v>39</v>
      </c>
      <c s="5" r="B13" t="n">
        <v>40440</v>
      </c>
      <c s="5" r="C13" t="n">
        <v>49029</v>
      </c>
      <c s="5" r="D13" t="n">
        <v>78647</v>
      </c>
      <c s="5" r="E13" t="n">
        <v>90141</v>
      </c>
    </row>
    <row r="14" spans="1:5">
      <c s="4" r="A14" t="s">
        <v>40</v>
      </c>
      <c s="5" r="B14" t="n">
        <v>-17417</v>
      </c>
      <c s="5" r="C14" t="n">
        <v>-25035</v>
      </c>
      <c s="5" r="D14" t="n">
        <v>-34602</v>
      </c>
      <c s="5" r="E14" t="n">
        <v>-45611</v>
      </c>
    </row>
    <row r="15" spans="1:5">
      <c s="3" r="A15" t="s">
        <v>41</v>
      </c>
    </row>
    <row r="16" spans="1:5">
      <c s="4" r="A16" t="s">
        <v>42</v>
      </c>
      <c s="5" r="B16" t="n">
        <v>-2189</v>
      </c>
      <c s="5" r="C16" t="n">
        <v>-16484</v>
      </c>
      <c s="5" r="D16" t="n">
        <v>-2254</v>
      </c>
      <c s="5" r="E16" t="n">
        <v>-26679</v>
      </c>
    </row>
    <row r="17" spans="1:5">
      <c s="4" r="A17" t="s">
        <v>43</v>
      </c>
      <c s="5" r="B17" t="n">
        <v>-2912</v>
      </c>
      <c s="5" r="C17" t="n">
        <v>-748</v>
      </c>
      <c s="5" r="D17" t="n">
        <v>-2912</v>
      </c>
      <c s="5" r="E17" t="n">
        <v>-748</v>
      </c>
    </row>
    <row r="18" spans="1:5">
      <c s="4" r="A18" t="s">
        <v>44</v>
      </c>
      <c s="5" r="B18" t="n">
        <v>-9244</v>
      </c>
      <c s="5" r="C18" t="n">
        <v>-13864</v>
      </c>
      <c s="5" r="D18" t="n">
        <v>-17761</v>
      </c>
      <c s="5" r="E18" t="n">
        <v>-24786</v>
      </c>
    </row>
    <row r="19" spans="1:5">
      <c s="4" r="A19" t="s">
        <v>45</v>
      </c>
      <c s="5" r="B19" t="n">
        <v>237087</v>
      </c>
      <c s="5" r="C19" t="n">
        <v>-376283</v>
      </c>
      <c s="5" r="D19" t="n">
        <v>129222</v>
      </c>
      <c s="5" r="E19" t="n">
        <v>-585652</v>
      </c>
    </row>
    <row r="20" spans="1:5">
      <c s="4" r="A20" t="s">
        <v>549</v>
      </c>
      <c s="5" r="B20" t="n">
        <v>0</v>
      </c>
      <c s="5" r="C20" t="n">
        <v>0</v>
      </c>
      <c s="5" r="D20" t="n">
        <v>0</v>
      </c>
      <c s="5" r="E20" t="n">
        <v>0</v>
      </c>
    </row>
    <row r="21" spans="1:5">
      <c s="4" r="A21" t="s">
        <v>46</v>
      </c>
      <c s="5" r="B21" t="n">
        <v>-452</v>
      </c>
      <c s="5" r="C21" t="n">
        <v>-344</v>
      </c>
      <c s="5" r="D21" t="n">
        <v>3681</v>
      </c>
      <c s="5" r="E21" t="n">
        <v>369</v>
      </c>
    </row>
    <row r="22" spans="1:5">
      <c s="4" r="A22" t="s">
        <v>47</v>
      </c>
      <c s="5" r="B22" t="n">
        <v>222290</v>
      </c>
      <c s="5" r="C22" t="n">
        <v>-407723</v>
      </c>
      <c s="5" r="D22" t="n">
        <v>109976</v>
      </c>
      <c s="5" r="E22" t="n">
        <v>-637496</v>
      </c>
    </row>
    <row r="23" spans="1:5">
      <c s="4" r="A23" t="s">
        <v>48</v>
      </c>
      <c s="5" r="B23" t="n">
        <v>204873</v>
      </c>
      <c s="5" r="C23" t="n">
        <v>-432758</v>
      </c>
      <c s="5" r="D23" t="n">
        <v>75374</v>
      </c>
      <c s="5" r="E23" t="n">
        <v>-683107</v>
      </c>
    </row>
    <row r="24" spans="1:5">
      <c s="4" r="A24" t="s">
        <v>49</v>
      </c>
      <c s="5" r="B24" t="n">
        <v>106</v>
      </c>
      <c s="5" r="C24" t="n">
        <v>972</v>
      </c>
      <c s="5" r="D24" t="n">
        <v>334</v>
      </c>
      <c s="5" r="E24" t="n">
        <v>1166</v>
      </c>
    </row>
    <row r="25" spans="1:5">
      <c s="4" r="A25" t="s">
        <v>50</v>
      </c>
      <c s="5" r="B25" t="n">
        <v>204767</v>
      </c>
      <c s="5" r="C25" t="n">
        <v>-433730</v>
      </c>
      <c s="5" r="D25" t="n">
        <v>75040</v>
      </c>
      <c s="5" r="E25" t="n">
        <v>-684273</v>
      </c>
    </row>
    <row r="26" spans="1:5">
      <c s="4" r="A26" t="s">
        <v>550</v>
      </c>
      <c s="5" r="B26" t="n">
        <v>205214</v>
      </c>
      <c s="5" r="C26" t="n">
        <v>-432873</v>
      </c>
      <c s="5" r="D26" t="n">
        <v>74197</v>
      </c>
      <c s="5" r="E26" t="n">
        <v>-684651</v>
      </c>
    </row>
    <row r="27" spans="1:5">
      <c s="4" r="A27" t="s">
        <v>551</v>
      </c>
    </row>
    <row r="28" spans="1:5">
      <c s="3" r="A28" t="s">
        <v>29</v>
      </c>
    </row>
    <row r="29" spans="1:5">
      <c s="4" r="A29" t="s">
        <v>30</v>
      </c>
      <c s="5" r="B29" t="n">
        <v>18935</v>
      </c>
      <c s="5" r="C29" t="n">
        <v>18962</v>
      </c>
      <c s="5" r="D29" t="n">
        <v>37850</v>
      </c>
      <c s="5" r="E29" t="n">
        <v>37370</v>
      </c>
    </row>
    <row r="30" spans="1:5">
      <c s="4" r="A30" t="s">
        <v>31</v>
      </c>
      <c s="5" r="B30" t="n">
        <v>296</v>
      </c>
      <c s="5" r="C30" t="n">
        <v>269</v>
      </c>
      <c s="5" r="D30" t="n">
        <v>354</v>
      </c>
      <c s="5" r="E30" t="n">
        <v>315</v>
      </c>
    </row>
    <row r="31" spans="1:5">
      <c s="4" r="A31" t="s">
        <v>32</v>
      </c>
      <c s="5" r="B31" t="n">
        <v>19231</v>
      </c>
      <c s="5" r="C31" t="n">
        <v>19231</v>
      </c>
      <c s="5" r="D31" t="n">
        <v>38204</v>
      </c>
      <c s="5" r="E31" t="n">
        <v>37685</v>
      </c>
    </row>
    <row r="32" spans="1:5">
      <c s="3" r="A32" t="s">
        <v>33</v>
      </c>
    </row>
    <row r="33" spans="1:5">
      <c s="4" r="A33" t="s">
        <v>34</v>
      </c>
      <c s="5" r="B33" t="n">
        <v>3386</v>
      </c>
      <c s="5" r="C33" t="n">
        <v>2419</v>
      </c>
      <c s="5" r="D33" t="n">
        <v>6406</v>
      </c>
      <c s="5" r="E33" t="n">
        <v>5056</v>
      </c>
    </row>
    <row r="34" spans="1:5">
      <c s="4" r="A34" t="s">
        <v>35</v>
      </c>
      <c s="5" r="B34" t="n">
        <v>78</v>
      </c>
      <c s="5" r="C34" t="n">
        <v>212</v>
      </c>
      <c s="5" r="D34" t="n">
        <v>60</v>
      </c>
      <c s="5" r="E34" t="n">
        <v>212</v>
      </c>
    </row>
    <row r="35" spans="1:5">
      <c s="4" r="A35" t="s">
        <v>36</v>
      </c>
      <c s="5" r="C35" t="n">
        <v>7258</v>
      </c>
      <c s="5" r="E35" t="n">
        <v>7258</v>
      </c>
    </row>
    <row r="36" spans="1:5">
      <c s="4" r="A36" t="s">
        <v>37</v>
      </c>
      <c s="5" r="B36" t="n">
        <v>2078</v>
      </c>
      <c s="5" r="C36" t="n">
        <v>1908</v>
      </c>
      <c s="5" r="D36" t="n">
        <v>4025</v>
      </c>
      <c s="5" r="E36" t="n">
        <v>3596</v>
      </c>
    </row>
    <row r="37" spans="1:5">
      <c s="4" r="A37" t="s">
        <v>38</v>
      </c>
      <c s="5" r="B37" t="n">
        <v>18778</v>
      </c>
      <c s="5" r="C37" t="n">
        <v>19135</v>
      </c>
      <c s="5" r="D37" t="n">
        <v>37327</v>
      </c>
      <c s="5" r="E37" t="n">
        <v>38457</v>
      </c>
    </row>
    <row r="38" spans="1:5">
      <c s="4" r="A38" t="s">
        <v>39</v>
      </c>
      <c s="5" r="B38" t="n">
        <v>24320</v>
      </c>
      <c s="5" r="C38" t="n">
        <v>30932</v>
      </c>
      <c s="5" r="D38" t="n">
        <v>47818</v>
      </c>
      <c s="5" r="E38" t="n">
        <v>54579</v>
      </c>
    </row>
    <row r="39" spans="1:5">
      <c s="4" r="A39" t="s">
        <v>40</v>
      </c>
      <c s="5" r="B39" t="n">
        <v>-5089</v>
      </c>
      <c s="5" r="C39" t="n">
        <v>-11701</v>
      </c>
      <c s="5" r="D39" t="n">
        <v>-9614</v>
      </c>
      <c s="5" r="E39" t="n">
        <v>-16894</v>
      </c>
    </row>
    <row r="40" spans="1:5">
      <c s="3" r="A40" t="s">
        <v>41</v>
      </c>
    </row>
    <row r="41" spans="1:5">
      <c s="4" r="A41" t="s">
        <v>42</v>
      </c>
      <c s="5" r="B41" t="n">
        <v>-2189</v>
      </c>
      <c s="5" r="C41" t="n">
        <v>-16484</v>
      </c>
      <c s="5" r="D41" t="n">
        <v>-2254</v>
      </c>
      <c s="5" r="E41" t="n">
        <v>-26679</v>
      </c>
    </row>
    <row r="42" spans="1:5">
      <c s="4" r="A42" t="s">
        <v>43</v>
      </c>
      <c s="5" r="B42" t="n">
        <v>-2912</v>
      </c>
      <c s="5" r="C42" t="n">
        <v>-748</v>
      </c>
      <c s="5" r="D42" t="n">
        <v>-2912</v>
      </c>
      <c s="5" r="E42" t="n">
        <v>-748</v>
      </c>
    </row>
    <row r="43" spans="1:5">
      <c s="4" r="A43" t="s">
        <v>44</v>
      </c>
      <c s="5" r="B43" t="n">
        <v>-9107</v>
      </c>
      <c s="5" r="C43" t="n">
        <v>-13774</v>
      </c>
      <c s="5" r="D43" t="n">
        <v>-17443</v>
      </c>
      <c s="5" r="E43" t="n">
        <v>-24598</v>
      </c>
    </row>
    <row r="44" spans="1:5">
      <c s="4" r="A44" t="s">
        <v>45</v>
      </c>
      <c s="5" r="B44" t="n">
        <v>237087</v>
      </c>
      <c s="5" r="C44" t="n">
        <v>-376283</v>
      </c>
      <c s="5" r="D44" t="n">
        <v>129222</v>
      </c>
      <c s="5" r="E44" t="n">
        <v>-585652</v>
      </c>
    </row>
    <row r="45" spans="1:5">
      <c s="4" r="A45" t="s">
        <v>549</v>
      </c>
      <c s="5" r="B45" t="n">
        <v>-12483</v>
      </c>
      <c s="5" r="C45" t="n">
        <v>-14889</v>
      </c>
      <c s="5" r="D45" t="n">
        <v>-23146</v>
      </c>
      <c s="5" r="E45" t="n">
        <v>-29818</v>
      </c>
    </row>
    <row r="46" spans="1:5">
      <c s="4" r="A46" t="s">
        <v>46</v>
      </c>
      <c s="5" r="B46" t="n">
        <v>-674</v>
      </c>
      <c s="5" r="C46" t="n">
        <v>198</v>
      </c>
      <c s="5" r="D46" t="n">
        <v>1132</v>
      </c>
      <c s="5" r="E46" t="n">
        <v>220</v>
      </c>
    </row>
    <row r="47" spans="1:5">
      <c s="4" r="A47" t="s">
        <v>47</v>
      </c>
      <c s="5" r="B47" t="n">
        <v>209722</v>
      </c>
      <c s="5" r="C47" t="n">
        <v>-421980</v>
      </c>
      <c s="5" r="D47" t="n">
        <v>84599</v>
      </c>
      <c s="5" r="E47" t="n">
        <v>-667275</v>
      </c>
    </row>
    <row r="48" spans="1:5">
      <c s="4" r="A48" t="s">
        <v>48</v>
      </c>
      <c s="5" r="B48" t="n">
        <v>204633</v>
      </c>
      <c s="5" r="C48" t="n">
        <v>-433681</v>
      </c>
      <c s="5" r="D48" t="n">
        <v>74985</v>
      </c>
      <c s="5" r="E48" t="n">
        <v>-684169</v>
      </c>
    </row>
    <row r="49" spans="1:5">
      <c s="4" r="A49" t="s">
        <v>49</v>
      </c>
      <c s="5" r="B49" t="n">
        <v>-134</v>
      </c>
      <c s="5" r="C49" t="n">
        <v>49</v>
      </c>
      <c s="5" r="D49" t="n">
        <v>-55</v>
      </c>
      <c s="5" r="E49" t="n">
        <v>104</v>
      </c>
    </row>
    <row r="50" spans="1:5">
      <c s="4" r="A50" t="s">
        <v>50</v>
      </c>
      <c s="5" r="B50" t="n">
        <v>204767</v>
      </c>
      <c s="5" r="C50" t="n">
        <v>-433730</v>
      </c>
      <c s="5" r="D50" t="n">
        <v>75040</v>
      </c>
      <c s="5" r="E50" t="n">
        <v>-684273</v>
      </c>
    </row>
    <row r="51" spans="1:5">
      <c s="4" r="A51" t="s">
        <v>550</v>
      </c>
      <c s="5" r="B51" t="n">
        <v>204767</v>
      </c>
      <c s="5" r="C51" t="n">
        <v>-433730</v>
      </c>
      <c s="5" r="D51" t="n">
        <v>75040</v>
      </c>
      <c s="5" r="E51" t="n">
        <v>-684273</v>
      </c>
    </row>
    <row r="52" spans="1:5">
      <c s="4" r="A52" t="s">
        <v>552</v>
      </c>
    </row>
    <row r="53" spans="1:5">
      <c s="3" r="A53" t="s">
        <v>29</v>
      </c>
    </row>
    <row r="54" spans="1:5">
      <c s="4" r="A54" t="s">
        <v>30</v>
      </c>
      <c s="5" r="B54" t="n">
        <v>515</v>
      </c>
      <c s="5" r="C54" t="n">
        <v>1541</v>
      </c>
      <c s="5" r="D54" t="n">
        <v>1422</v>
      </c>
      <c s="5" r="E54" t="n">
        <v>3365</v>
      </c>
    </row>
    <row r="55" spans="1:5">
      <c s="4" r="A55" t="s">
        <v>31</v>
      </c>
      <c s="5" r="B55" t="n">
        <v>2615</v>
      </c>
      <c s="5" r="C55" t="n">
        <v>4364</v>
      </c>
      <c s="5" r="D55" t="n">
        <v>6064</v>
      </c>
      <c s="5" r="E55" t="n">
        <v>7495</v>
      </c>
    </row>
    <row r="56" spans="1:5">
      <c s="4" r="A56" t="s">
        <v>32</v>
      </c>
      <c s="5" r="B56" t="n">
        <v>3130</v>
      </c>
      <c s="5" r="C56" t="n">
        <v>5905</v>
      </c>
      <c s="5" r="D56" t="n">
        <v>7486</v>
      </c>
      <c s="5" r="E56" t="n">
        <v>10860</v>
      </c>
    </row>
    <row r="57" spans="1:5">
      <c s="3" r="A57" t="s">
        <v>33</v>
      </c>
    </row>
    <row r="58" spans="1:5">
      <c s="4" r="A58" t="s">
        <v>34</v>
      </c>
      <c s="5" r="B58" t="n">
        <v>3235</v>
      </c>
      <c s="5" r="C58" t="n">
        <v>2385</v>
      </c>
      <c s="5" r="D58" t="n">
        <v>6275</v>
      </c>
      <c s="5" r="E58" t="n">
        <v>4448</v>
      </c>
    </row>
    <row r="59" spans="1:5">
      <c s="4" r="A59" t="s">
        <v>35</v>
      </c>
      <c s="5" r="B59" t="n">
        <v>2137</v>
      </c>
      <c s="5" r="C59" t="n">
        <v>3187</v>
      </c>
      <c s="5" r="D59" t="n">
        <v>5443</v>
      </c>
      <c s="5" r="E59" t="n">
        <v>5616</v>
      </c>
    </row>
    <row r="60" spans="1:5">
      <c s="4" r="A60" t="s">
        <v>36</v>
      </c>
      <c s="5" r="C60" t="n">
        <v>19</v>
      </c>
      <c s="5" r="E60" t="n">
        <v>19</v>
      </c>
    </row>
    <row r="61" spans="1:5">
      <c s="4" r="A61" t="s">
        <v>37</v>
      </c>
      <c s="5" r="B61" t="n">
        <v>4694</v>
      </c>
      <c s="5" r="C61" t="n">
        <v>4192</v>
      </c>
      <c s="5" r="D61" t="n">
        <v>8416</v>
      </c>
      <c s="5" r="E61" t="n">
        <v>8144</v>
      </c>
    </row>
    <row r="62" spans="1:5">
      <c s="4" r="A62" t="s">
        <v>38</v>
      </c>
      <c s="5" r="B62" t="n">
        <v>293</v>
      </c>
      <c s="5" r="C62" t="n">
        <v>3084</v>
      </c>
      <c s="5" r="D62" t="n">
        <v>591</v>
      </c>
      <c s="5" r="E62" t="n">
        <v>7710</v>
      </c>
    </row>
    <row r="63" spans="1:5">
      <c s="4" r="A63" t="s">
        <v>39</v>
      </c>
      <c s="5" r="B63" t="n">
        <v>10359</v>
      </c>
      <c s="5" r="C63" t="n">
        <v>12867</v>
      </c>
      <c s="5" r="D63" t="n">
        <v>20725</v>
      </c>
      <c s="5" r="E63" t="n">
        <v>25937</v>
      </c>
    </row>
    <row r="64" spans="1:5">
      <c s="4" r="A64" t="s">
        <v>40</v>
      </c>
      <c s="5" r="B64" t="n">
        <v>-7229</v>
      </c>
      <c s="5" r="C64" t="n">
        <v>-6962</v>
      </c>
      <c s="5" r="D64" t="n">
        <v>-13239</v>
      </c>
      <c s="5" r="E64" t="n">
        <v>-15077</v>
      </c>
    </row>
    <row r="65" spans="1:5">
      <c s="3" r="A65" t="s">
        <v>41</v>
      </c>
    </row>
    <row r="66" spans="1:5">
      <c s="4" r="A66" t="s">
        <v>42</v>
      </c>
      <c s="5" r="B66" t="n">
        <v>0</v>
      </c>
      <c s="5" r="C66" t="n">
        <v>0</v>
      </c>
      <c s="5" r="D66" t="n">
        <v>0</v>
      </c>
      <c s="5" r="E66" t="n">
        <v>0</v>
      </c>
    </row>
    <row r="67" spans="1:5">
      <c s="4" r="A67" t="s">
        <v>43</v>
      </c>
      <c s="5" r="B67" t="n">
        <v>0</v>
      </c>
      <c s="5" r="C67" t="n">
        <v>0</v>
      </c>
      <c s="5" r="D67" t="n">
        <v>0</v>
      </c>
      <c s="5" r="E67" t="n">
        <v>0</v>
      </c>
    </row>
    <row r="68" spans="1:5">
      <c s="4" r="A68" t="s">
        <v>44</v>
      </c>
      <c s="5" r="B68" t="n">
        <v>-5</v>
      </c>
      <c s="5" r="C68" t="n">
        <v>-9</v>
      </c>
      <c s="5" r="D68" t="n">
        <v>-15</v>
      </c>
      <c s="5" r="E68" t="n">
        <v>-20</v>
      </c>
    </row>
    <row r="69" spans="1:5">
      <c s="4" r="A69" t="s">
        <v>45</v>
      </c>
      <c s="5" r="B69" t="n">
        <v>0</v>
      </c>
      <c s="5" r="C69" t="n">
        <v>0</v>
      </c>
      <c s="5" r="D69" t="n">
        <v>0</v>
      </c>
      <c s="5" r="E69" t="n">
        <v>0</v>
      </c>
    </row>
    <row r="70" spans="1:5">
      <c s="4" r="A70" t="s">
        <v>549</v>
      </c>
      <c s="5" r="B70" t="n">
        <v>-6079</v>
      </c>
      <c s="5" r="C70" t="n">
        <v>-2102</v>
      </c>
      <c s="5" r="D70" t="n">
        <v>-6075</v>
      </c>
      <c s="5" r="E70" t="n">
        <v>-4216</v>
      </c>
    </row>
    <row r="71" spans="1:5">
      <c s="4" r="A71" t="s">
        <v>46</v>
      </c>
      <c s="5" r="B71" t="n">
        <v>-132</v>
      </c>
      <c s="5" r="C71" t="n">
        <v>44</v>
      </c>
      <c s="5" r="D71" t="n">
        <v>394</v>
      </c>
      <c s="5" r="E71" t="n">
        <v>-9</v>
      </c>
    </row>
    <row r="72" spans="1:5">
      <c s="4" r="A72" t="s">
        <v>47</v>
      </c>
      <c s="5" r="B72" t="n">
        <v>-6216</v>
      </c>
      <c s="5" r="C72" t="n">
        <v>-2067</v>
      </c>
      <c s="5" r="D72" t="n">
        <v>-5696</v>
      </c>
      <c s="5" r="E72" t="n">
        <v>-4245</v>
      </c>
    </row>
    <row r="73" spans="1:5">
      <c s="4" r="A73" t="s">
        <v>48</v>
      </c>
      <c s="5" r="B73" t="n">
        <v>-13445</v>
      </c>
      <c s="5" r="C73" t="n">
        <v>-9029</v>
      </c>
      <c s="5" r="D73" t="n">
        <v>-18935</v>
      </c>
      <c s="5" r="E73" t="n">
        <v>-19322</v>
      </c>
    </row>
    <row r="74" spans="1:5">
      <c s="4" r="A74" t="s">
        <v>49</v>
      </c>
      <c s="5" r="B74" t="n">
        <v>-8</v>
      </c>
      <c s="5" r="C74" t="n">
        <v>19</v>
      </c>
      <c s="5" r="D74" t="n">
        <v>15</v>
      </c>
      <c s="5" r="E74" t="n">
        <v>27</v>
      </c>
    </row>
    <row r="75" spans="1:5">
      <c s="4" r="A75" t="s">
        <v>50</v>
      </c>
      <c s="5" r="B75" t="n">
        <v>-13437</v>
      </c>
      <c s="5" r="C75" t="n">
        <v>-9048</v>
      </c>
      <c s="5" r="D75" t="n">
        <v>-18950</v>
      </c>
      <c s="5" r="E75" t="n">
        <v>-19349</v>
      </c>
    </row>
    <row r="76" spans="1:5">
      <c s="4" r="A76" t="s">
        <v>550</v>
      </c>
      <c s="5" r="B76" t="n">
        <v>-13437</v>
      </c>
      <c s="5" r="C76" t="n">
        <v>-9048</v>
      </c>
      <c s="5" r="D76" t="n">
        <v>-18950</v>
      </c>
      <c s="5" r="E76" t="n">
        <v>-19349</v>
      </c>
    </row>
    <row r="77" spans="1:5">
      <c s="4" r="A77" t="s">
        <v>553</v>
      </c>
    </row>
    <row r="78" spans="1:5">
      <c s="3" r="A78" t="s">
        <v>29</v>
      </c>
    </row>
    <row r="79" spans="1:5">
      <c s="4" r="A79" t="s">
        <v>30</v>
      </c>
      <c s="5" r="B79" t="n">
        <v>6288</v>
      </c>
      <c s="5" r="C79" t="n">
        <v>6212</v>
      </c>
      <c s="5" r="D79" t="n">
        <v>11390</v>
      </c>
      <c s="5" r="E79" t="n">
        <v>10890</v>
      </c>
    </row>
    <row r="80" spans="1:5">
      <c s="4" r="A80" t="s">
        <v>31</v>
      </c>
      <c s="5" r="B80" t="n">
        <v>2993</v>
      </c>
      <c s="5" r="C80" t="n">
        <v>2254</v>
      </c>
      <c s="5" r="D80" t="n">
        <v>5491</v>
      </c>
      <c s="5" r="E80" t="n">
        <v>4153</v>
      </c>
    </row>
    <row r="81" spans="1:5">
      <c s="4" r="A81" t="s">
        <v>32</v>
      </c>
      <c s="5" r="B81" t="n">
        <v>9281</v>
      </c>
      <c s="5" r="C81" t="n">
        <v>8466</v>
      </c>
      <c s="5" r="D81" t="n">
        <v>16881</v>
      </c>
      <c s="5" r="E81" t="n">
        <v>15043</v>
      </c>
    </row>
    <row r="82" spans="1:5">
      <c s="3" r="A82" t="s">
        <v>33</v>
      </c>
    </row>
    <row r="83" spans="1:5">
      <c s="4" r="A83" t="s">
        <v>34</v>
      </c>
      <c s="5" r="B83" t="n">
        <v>2958</v>
      </c>
      <c s="5" r="C83" t="n">
        <v>2431</v>
      </c>
      <c s="5" r="D83" t="n">
        <v>6057</v>
      </c>
      <c s="5" r="E83" t="n">
        <v>4726</v>
      </c>
    </row>
    <row r="84" spans="1:5">
      <c s="4" r="A84" t="s">
        <v>35</v>
      </c>
      <c s="5" r="B84" t="n">
        <v>3286</v>
      </c>
      <c s="5" r="C84" t="n">
        <v>2672</v>
      </c>
      <c s="5" r="D84" t="n">
        <v>5732</v>
      </c>
      <c s="5" r="E84" t="n">
        <v>4592</v>
      </c>
    </row>
    <row r="85" spans="1:5">
      <c s="4" r="A85" t="s">
        <v>36</v>
      </c>
      <c s="5" r="C85" t="n">
        <v>40</v>
      </c>
      <c s="5" r="E85" t="n">
        <v>40</v>
      </c>
    </row>
    <row r="86" spans="1:5">
      <c s="4" r="A86" t="s">
        <v>37</v>
      </c>
      <c s="5" r="B86" t="n">
        <v>3387</v>
      </c>
      <c s="5" r="C86" t="n">
        <v>3294</v>
      </c>
      <c s="5" r="D86" t="n">
        <v>6314</v>
      </c>
      <c s="5" r="E86" t="n">
        <v>6502</v>
      </c>
    </row>
    <row r="87" spans="1:5">
      <c s="4" r="A87" t="s">
        <v>38</v>
      </c>
      <c s="5" r="B87" t="n">
        <v>4917</v>
      </c>
      <c s="5" r="C87" t="n">
        <v>6530</v>
      </c>
      <c s="5" r="D87" t="n">
        <v>10798</v>
      </c>
      <c s="5" r="E87" t="n">
        <v>13139</v>
      </c>
    </row>
    <row r="88" spans="1:5">
      <c s="4" r="A88" t="s">
        <v>39</v>
      </c>
      <c s="5" r="B88" t="n">
        <v>14548</v>
      </c>
      <c s="5" r="C88" t="n">
        <v>14967</v>
      </c>
      <c s="5" r="D88" t="n">
        <v>28901</v>
      </c>
      <c s="5" r="E88" t="n">
        <v>28999</v>
      </c>
    </row>
    <row r="89" spans="1:5">
      <c s="4" r="A89" t="s">
        <v>40</v>
      </c>
      <c s="5" r="B89" t="n">
        <v>-5267</v>
      </c>
      <c s="5" r="C89" t="n">
        <v>-6501</v>
      </c>
      <c s="5" r="D89" t="n">
        <v>-12020</v>
      </c>
      <c s="5" r="E89" t="n">
        <v>-13956</v>
      </c>
    </row>
    <row r="90" spans="1:5">
      <c s="3" r="A90" t="s">
        <v>41</v>
      </c>
    </row>
    <row r="91" spans="1:5">
      <c s="4" r="A91" t="s">
        <v>42</v>
      </c>
      <c s="5" r="B91" t="n">
        <v>0</v>
      </c>
      <c s="5" r="C91" t="n">
        <v>0</v>
      </c>
      <c s="5" r="D91" t="n">
        <v>0</v>
      </c>
      <c s="5" r="E91" t="n">
        <v>0</v>
      </c>
    </row>
    <row r="92" spans="1:5">
      <c s="4" r="A92" t="s">
        <v>43</v>
      </c>
      <c s="5" r="B92" t="n">
        <v>0</v>
      </c>
      <c s="5" r="C92" t="n">
        <v>0</v>
      </c>
      <c s="5" r="D92" t="n">
        <v>0</v>
      </c>
      <c s="5" r="E92" t="n">
        <v>0</v>
      </c>
    </row>
    <row r="93" spans="1:5">
      <c s="4" r="A93" t="s">
        <v>44</v>
      </c>
      <c s="5" r="B93" t="n">
        <v>-138</v>
      </c>
      <c s="5" r="C93" t="n">
        <v>-81</v>
      </c>
      <c s="5" r="D93" t="n">
        <v>-309</v>
      </c>
      <c s="5" r="E93" t="n">
        <v>-168</v>
      </c>
    </row>
    <row r="94" spans="1:5">
      <c s="4" r="A94" t="s">
        <v>45</v>
      </c>
      <c s="5" r="B94" t="n">
        <v>0</v>
      </c>
      <c s="5" r="C94" t="n">
        <v>0</v>
      </c>
      <c s="5" r="D94" t="n">
        <v>0</v>
      </c>
      <c s="5" r="E94" t="n">
        <v>0</v>
      </c>
    </row>
    <row r="95" spans="1:5">
      <c s="4" r="A95" t="s">
        <v>549</v>
      </c>
      <c s="5" r="B95" t="n">
        <v>0</v>
      </c>
      <c s="5" r="C95" t="n">
        <v>0</v>
      </c>
      <c s="5" r="D95" t="n">
        <v>0</v>
      </c>
      <c s="5" r="E95" t="n">
        <v>0</v>
      </c>
    </row>
    <row r="96" spans="1:5">
      <c s="4" r="A96" t="s">
        <v>46</v>
      </c>
      <c s="5" r="B96" t="n">
        <v>355</v>
      </c>
      <c s="5" r="C96" t="n">
        <v>-586</v>
      </c>
      <c s="5" r="D96" t="n">
        <v>2102</v>
      </c>
      <c s="5" r="E96" t="n">
        <v>279</v>
      </c>
    </row>
    <row r="97" spans="1:5">
      <c s="4" r="A97" t="s">
        <v>47</v>
      </c>
      <c s="5" r="B97" t="n">
        <v>217</v>
      </c>
      <c s="5" r="C97" t="n">
        <v>-667</v>
      </c>
      <c s="5" r="D97" t="n">
        <v>1793</v>
      </c>
      <c s="5" r="E97" t="n">
        <v>111</v>
      </c>
    </row>
    <row r="98" spans="1:5">
      <c s="4" r="A98" t="s">
        <v>48</v>
      </c>
      <c s="5" r="B98" t="n">
        <v>-5050</v>
      </c>
      <c s="5" r="C98" t="n">
        <v>-7168</v>
      </c>
      <c s="5" r="D98" t="n">
        <v>-10227</v>
      </c>
      <c s="5" r="E98" t="n">
        <v>-13845</v>
      </c>
    </row>
    <row r="99" spans="1:5">
      <c s="4" r="A99" t="s">
        <v>49</v>
      </c>
      <c s="5" r="B99" t="n">
        <v>248</v>
      </c>
      <c s="5" r="C99" t="n">
        <v>904</v>
      </c>
      <c s="5" r="D99" t="n">
        <v>374</v>
      </c>
      <c s="5" r="E99" t="n">
        <v>1035</v>
      </c>
    </row>
    <row r="100" spans="1:5">
      <c s="4" r="A100" t="s">
        <v>50</v>
      </c>
      <c s="5" r="B100" t="n">
        <v>-5298</v>
      </c>
      <c s="5" r="C100" t="n">
        <v>-8072</v>
      </c>
      <c s="5" r="D100" t="n">
        <v>-10601</v>
      </c>
      <c s="5" r="E100" t="n">
        <v>-14880</v>
      </c>
    </row>
    <row r="101" spans="1:5">
      <c s="4" r="A101" t="s">
        <v>550</v>
      </c>
      <c s="5" r="B101" t="n">
        <v>-4851</v>
      </c>
      <c s="5" r="C101" t="n">
        <v>-7228</v>
      </c>
      <c s="5" r="D101" t="n">
        <v>-11444</v>
      </c>
      <c s="5" r="E101" t="n">
        <v>-15273</v>
      </c>
    </row>
    <row r="102" spans="1:5">
      <c s="4" r="A102" t="s">
        <v>554</v>
      </c>
    </row>
    <row r="103" spans="1:5">
      <c s="3" r="A103" t="s">
        <v>29</v>
      </c>
    </row>
    <row r="104" spans="1:5">
      <c s="4" r="A104" t="s">
        <v>30</v>
      </c>
      <c s="5" r="B104" t="n">
        <v>-7122</v>
      </c>
      <c s="5" r="C104" t="n">
        <v>-8828</v>
      </c>
      <c s="5" r="D104" t="n">
        <v>-14939</v>
      </c>
      <c s="5" r="E104" t="n">
        <v>-17489</v>
      </c>
    </row>
    <row r="105" spans="1:5">
      <c s="4" r="A105" t="s">
        <v>31</v>
      </c>
      <c s="5" r="B105" t="n">
        <v>-1497</v>
      </c>
      <c s="5" r="C105" t="n">
        <v>-780</v>
      </c>
      <c s="5" r="D105" t="n">
        <v>-3587</v>
      </c>
      <c s="5" r="E105" t="n">
        <v>-1569</v>
      </c>
    </row>
    <row r="106" spans="1:5">
      <c s="4" r="A106" t="s">
        <v>32</v>
      </c>
      <c s="5" r="B106" t="n">
        <v>-8619</v>
      </c>
      <c s="5" r="C106" t="n">
        <v>-9608</v>
      </c>
      <c s="5" r="D106" t="n">
        <v>-18526</v>
      </c>
      <c s="5" r="E106" t="n">
        <v>-19058</v>
      </c>
    </row>
    <row r="107" spans="1:5">
      <c s="3" r="A107" t="s">
        <v>33</v>
      </c>
    </row>
    <row r="108" spans="1:5">
      <c s="4" r="A108" t="s">
        <v>34</v>
      </c>
      <c s="5" r="B108" t="n">
        <v>-1552</v>
      </c>
      <c s="5" r="C108" t="n">
        <v>-115</v>
      </c>
      <c s="5" r="D108" t="n">
        <v>-3277</v>
      </c>
      <c s="5" r="E108" t="n">
        <v>-172</v>
      </c>
    </row>
    <row r="109" spans="1:5">
      <c s="4" r="A109" t="s">
        <v>35</v>
      </c>
      <c s="5" r="B109" t="n">
        <v>-2518</v>
      </c>
      <c s="5" r="C109" t="n">
        <v>-1739</v>
      </c>
      <c s="7" r="D109" t="n">
        <v>-5121</v>
      </c>
      <c s="5" r="E109" t="n">
        <v>-3016</v>
      </c>
    </row>
    <row r="110" spans="1:5">
      <c s="4" r="A110" t="s">
        <v>36</v>
      </c>
      <c s="5" r="C110" t="n">
        <v>0</v>
      </c>
      <c s="5" r="E110" t="n">
        <v>0</v>
      </c>
    </row>
    <row r="111" spans="1:5">
      <c s="4" r="A111" t="s">
        <v>37</v>
      </c>
      <c s="5" r="B111" t="n">
        <v>0</v>
      </c>
      <c s="5" r="C111" t="n">
        <v>-1147</v>
      </c>
      <c s="5" r="E111" t="n">
        <v>-2226</v>
      </c>
    </row>
    <row r="112" spans="1:5">
      <c s="4" r="A112" t="s">
        <v>38</v>
      </c>
      <c s="5" r="B112" t="n">
        <v>-4717</v>
      </c>
      <c s="5" r="C112" t="n">
        <v>-6736</v>
      </c>
      <c s="7" r="D112" t="n">
        <v>-10399</v>
      </c>
      <c s="5" r="E112" t="n">
        <v>-13960</v>
      </c>
    </row>
    <row r="113" spans="1:5">
      <c s="4" r="A113" t="s">
        <v>39</v>
      </c>
      <c s="5" r="B113" t="n">
        <v>-8787</v>
      </c>
      <c s="5" r="C113" t="n">
        <v>-9737</v>
      </c>
      <c s="5" r="D113" t="n">
        <v>-18797</v>
      </c>
      <c s="5" r="E113" t="n">
        <v>-19374</v>
      </c>
    </row>
    <row r="114" spans="1:5">
      <c s="4" r="A114" t="s">
        <v>40</v>
      </c>
      <c s="5" r="B114" t="n">
        <v>168</v>
      </c>
      <c s="5" r="C114" t="n">
        <v>129</v>
      </c>
      <c s="5" r="D114" t="n">
        <v>271</v>
      </c>
      <c s="5" r="E114" t="n">
        <v>316</v>
      </c>
    </row>
    <row r="115" spans="1:5">
      <c s="3" r="A115" t="s">
        <v>41</v>
      </c>
    </row>
    <row r="116" spans="1:5">
      <c s="4" r="A116" t="s">
        <v>42</v>
      </c>
      <c s="5" r="B116" t="n">
        <v>0</v>
      </c>
      <c s="5" r="C116" t="n">
        <v>0</v>
      </c>
      <c s="5" r="D116" t="n">
        <v>0</v>
      </c>
      <c s="5" r="E116" t="n">
        <v>0</v>
      </c>
    </row>
    <row r="117" spans="1:5">
      <c s="4" r="A117" t="s">
        <v>43</v>
      </c>
      <c s="5" r="B117" t="n">
        <v>0</v>
      </c>
      <c s="5" r="C117" t="n">
        <v>0</v>
      </c>
      <c s="5" r="D117" t="n">
        <v>0</v>
      </c>
      <c s="5" r="E117" t="n">
        <v>0</v>
      </c>
    </row>
    <row r="118" spans="1:5">
      <c s="4" r="A118" t="s">
        <v>44</v>
      </c>
      <c s="5" r="B118" t="n">
        <v>6</v>
      </c>
      <c s="5" r="C118" t="n">
        <v>0</v>
      </c>
      <c s="5" r="D118" t="n">
        <v>6</v>
      </c>
      <c s="5" r="E118" t="n">
        <v>0</v>
      </c>
    </row>
    <row r="119" spans="1:5">
      <c s="4" r="A119" t="s">
        <v>45</v>
      </c>
      <c s="5" r="B119" t="n">
        <v>0</v>
      </c>
      <c s="5" r="C119" t="n">
        <v>0</v>
      </c>
      <c s="5" r="D119" t="n">
        <v>0</v>
      </c>
      <c s="5" r="E119" t="n">
        <v>0</v>
      </c>
    </row>
    <row r="120" spans="1:5">
      <c s="4" r="A120" t="s">
        <v>549</v>
      </c>
      <c s="5" r="B120" t="n">
        <v>18562</v>
      </c>
      <c s="5" r="C120" t="n">
        <v>16991</v>
      </c>
      <c s="5" r="D120" t="n">
        <v>29221</v>
      </c>
      <c s="5" r="E120" t="n">
        <v>34034</v>
      </c>
    </row>
    <row r="121" spans="1:5">
      <c s="4" r="A121" t="s">
        <v>46</v>
      </c>
      <c s="5" r="B121" t="n">
        <v>-1</v>
      </c>
      <c s="5" r="C121" t="n">
        <v>0</v>
      </c>
      <c s="5" r="D121" t="n">
        <v>53</v>
      </c>
      <c s="5" r="E121" t="n">
        <v>-121</v>
      </c>
    </row>
    <row r="122" spans="1:5">
      <c s="4" r="A122" t="s">
        <v>47</v>
      </c>
      <c s="5" r="B122" t="n">
        <v>18567</v>
      </c>
      <c s="5" r="C122" t="n">
        <v>16991</v>
      </c>
      <c s="5" r="D122" t="n">
        <v>29280</v>
      </c>
      <c s="5" r="E122" t="n">
        <v>33913</v>
      </c>
    </row>
    <row r="123" spans="1:5">
      <c s="4" r="A123" t="s">
        <v>48</v>
      </c>
      <c s="5" r="B123" t="n">
        <v>18735</v>
      </c>
      <c s="5" r="C123" t="n">
        <v>17120</v>
      </c>
      <c s="5" r="D123" t="n">
        <v>29551</v>
      </c>
      <c s="5" r="E123" t="n">
        <v>34229</v>
      </c>
    </row>
    <row r="124" spans="1:5">
      <c s="4" r="A124" t="s">
        <v>49</v>
      </c>
      <c s="5" r="B124" t="n">
        <v>0</v>
      </c>
      <c s="5" r="C124" t="n">
        <v>0</v>
      </c>
      <c s="5" r="D124" t="n">
        <v>0</v>
      </c>
      <c s="5" r="E124" t="n">
        <v>0</v>
      </c>
    </row>
    <row r="125" spans="1:5">
      <c s="4" r="A125" t="s">
        <v>50</v>
      </c>
      <c s="5" r="B125" t="n">
        <v>18735</v>
      </c>
      <c s="5" r="C125" t="n">
        <v>17120</v>
      </c>
      <c s="5" r="D125" t="n">
        <v>29551</v>
      </c>
      <c s="5" r="E125" t="n">
        <v>34229</v>
      </c>
    </row>
    <row r="126" spans="1:5">
      <c s="4" r="A126" t="s">
        <v>550</v>
      </c>
      <c s="7" r="B126" t="n">
        <v>18735</v>
      </c>
      <c s="7" r="C126" t="n">
        <v>17133</v>
      </c>
      <c s="7" r="D126" t="n">
        <v>29551</v>
      </c>
      <c s="7" r="E126" t="n">
        <v>342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55</v>
      </c>
      <c s="2" r="B1" t="s">
        <v>2</v>
      </c>
      <c s="2" r="C1" t="s">
        <v>61</v>
      </c>
      <c s="2" r="D1" t="s">
        <v>28</v>
      </c>
      <c s="2" r="E1" t="s">
        <v>337</v>
      </c>
    </row>
    <row r="2" spans="1:5">
      <c s="3" r="A2" t="s">
        <v>62</v>
      </c>
    </row>
    <row r="3" spans="1:5">
      <c s="4" r="A3" t="s">
        <v>63</v>
      </c>
      <c s="7" r="B3" t="n">
        <v>12871</v>
      </c>
      <c s="7" r="C3" t="n">
        <v>7121</v>
      </c>
      <c s="7" r="D3" t="n">
        <v>23800</v>
      </c>
      <c s="7" r="E3" t="n">
        <v>17408</v>
      </c>
    </row>
    <row r="4" spans="1:5">
      <c s="4" r="A4" t="s">
        <v>121</v>
      </c>
      <c s="5" r="B4" t="n">
        <v>16653</v>
      </c>
      <c s="5" r="C4" t="n">
        <v>15015</v>
      </c>
    </row>
    <row r="5" spans="1:5">
      <c s="4" r="A5" t="s">
        <v>556</v>
      </c>
      <c s="5" r="B5" t="n">
        <v>0</v>
      </c>
      <c s="5" r="C5" t="n">
        <v>0</v>
      </c>
    </row>
    <row r="6" spans="1:5">
      <c s="4" r="A6" t="s">
        <v>65</v>
      </c>
      <c s="5" r="B6" t="n">
        <v>11973</v>
      </c>
      <c s="5" r="C6" t="n">
        <v>14734</v>
      </c>
    </row>
    <row r="7" spans="1:5">
      <c s="4" r="A7" t="s">
        <v>66</v>
      </c>
      <c s="5" r="B7" t="n">
        <v>7722</v>
      </c>
      <c s="5" r="C7" t="n">
        <v>7944</v>
      </c>
    </row>
    <row r="8" spans="1:5">
      <c s="4" r="A8" t="s">
        <v>67</v>
      </c>
      <c s="5" r="B8" t="n">
        <v>49219</v>
      </c>
      <c s="5" r="C8" t="n">
        <v>44814</v>
      </c>
    </row>
    <row r="9" spans="1:5">
      <c s="4" r="A9" t="s">
        <v>68</v>
      </c>
      <c s="5" r="B9" t="n">
        <v>1090085</v>
      </c>
      <c s="5" r="C9" t="n">
        <v>1113560</v>
      </c>
    </row>
    <row r="10" spans="1:5">
      <c s="4" r="A10" t="s">
        <v>69</v>
      </c>
      <c s="5" r="B10" t="n">
        <v>37918</v>
      </c>
      <c s="5" r="C10" t="n">
        <v>37918</v>
      </c>
    </row>
    <row r="11" spans="1:5">
      <c s="4" r="A11" t="s">
        <v>557</v>
      </c>
      <c s="5" r="B11" t="n">
        <v>0</v>
      </c>
      <c s="5" r="C11" t="n">
        <v>0</v>
      </c>
    </row>
    <row r="12" spans="1:5">
      <c s="4" r="A12" t="s">
        <v>558</v>
      </c>
      <c s="5" r="B12" t="n">
        <v>0</v>
      </c>
      <c s="5" r="C12" t="n">
        <v>0</v>
      </c>
    </row>
    <row r="13" spans="1:5">
      <c s="4" r="A13" t="s">
        <v>70</v>
      </c>
      <c s="5" r="B13" t="n">
        <v>58056</v>
      </c>
      <c s="5" r="C13" t="n">
        <v>63862</v>
      </c>
    </row>
    <row r="14" spans="1:5">
      <c s="4" r="A14" t="s">
        <v>71</v>
      </c>
      <c s="5" r="B14" t="n">
        <v>14237</v>
      </c>
      <c s="5" r="C14" t="n">
        <v>0</v>
      </c>
    </row>
    <row r="15" spans="1:5">
      <c s="4" r="A15" t="s">
        <v>72</v>
      </c>
      <c s="5" r="B15" t="n">
        <v>10767</v>
      </c>
      <c s="5" r="C15" t="n">
        <v>8266</v>
      </c>
    </row>
    <row r="16" spans="1:5">
      <c s="4" r="A16" t="s">
        <v>73</v>
      </c>
      <c s="5" r="B16" t="n">
        <v>1260282</v>
      </c>
      <c s="5" r="C16" t="n">
        <v>1268420</v>
      </c>
    </row>
    <row r="17" spans="1:5">
      <c s="3" r="A17" t="s">
        <v>74</v>
      </c>
    </row>
    <row r="18" spans="1:5">
      <c s="4" r="A18" t="s">
        <v>75</v>
      </c>
      <c s="5" r="B18" t="n">
        <v>19642</v>
      </c>
      <c s="5" r="C18" t="n">
        <v>6450</v>
      </c>
    </row>
    <row r="19" spans="1:5">
      <c s="4" r="A19" t="s">
        <v>76</v>
      </c>
      <c s="5" r="B19" t="n">
        <v>5468</v>
      </c>
      <c s="5" r="C19" t="n">
        <v>6922</v>
      </c>
    </row>
    <row r="20" spans="1:5">
      <c s="4" r="A20" t="s">
        <v>77</v>
      </c>
      <c s="5" r="B20" t="n">
        <v>19452</v>
      </c>
      <c s="5" r="C20" t="n">
        <v>21308</v>
      </c>
    </row>
    <row r="21" spans="1:5">
      <c s="4" r="A21" t="s">
        <v>78</v>
      </c>
      <c s="5" r="B21" t="n">
        <v>22278</v>
      </c>
      <c s="5" r="C21" t="n">
        <v>22342</v>
      </c>
    </row>
    <row r="22" spans="1:5">
      <c s="4" r="A22" t="s">
        <v>559</v>
      </c>
      <c s="5" r="B22" t="n">
        <v>0</v>
      </c>
      <c s="5" r="C22" t="n">
        <v>0</v>
      </c>
    </row>
    <row r="23" spans="1:5">
      <c s="4" r="A23" t="s">
        <v>79</v>
      </c>
      <c s="5" r="B23" t="n">
        <v>456</v>
      </c>
      <c s="5" r="C23" t="n">
        <v>481</v>
      </c>
    </row>
    <row r="24" spans="1:5">
      <c s="4" r="A24" t="s">
        <v>84</v>
      </c>
      <c s="5" r="C24" t="n">
        <v>0</v>
      </c>
    </row>
    <row r="25" spans="1:5">
      <c s="4" r="A25" t="s">
        <v>80</v>
      </c>
      <c s="5" r="B25" t="n">
        <v>22938</v>
      </c>
      <c s="5" r="C25" t="n">
        <v>21740</v>
      </c>
    </row>
    <row r="26" spans="1:5">
      <c s="4" r="A26" t="s">
        <v>81</v>
      </c>
      <c s="5" r="B26" t="n">
        <v>90234</v>
      </c>
      <c s="5" r="C26" t="n">
        <v>79243</v>
      </c>
    </row>
    <row r="27" spans="1:5">
      <c s="4" r="A27" t="s">
        <v>82</v>
      </c>
      <c s="5" r="B27" t="n">
        <v>609433</v>
      </c>
      <c s="5" r="C27" t="n">
        <v>623640</v>
      </c>
    </row>
    <row r="28" spans="1:5">
      <c s="4" r="A28" t="s">
        <v>83</v>
      </c>
      <c s="5" r="B28" t="n">
        <v>5440</v>
      </c>
      <c s="5" r="C28" t="n">
        <v>5499</v>
      </c>
    </row>
    <row r="29" spans="1:5">
      <c s="4" r="A29" t="s">
        <v>560</v>
      </c>
      <c s="5" r="B29" t="n">
        <v>0</v>
      </c>
      <c s="5" r="C29" t="n">
        <v>0</v>
      </c>
    </row>
    <row r="30" spans="1:5">
      <c s="4" r="A30" t="s">
        <v>84</v>
      </c>
      <c s="5" r="B30" t="n">
        <v>292293</v>
      </c>
      <c s="5" r="C30" t="n">
        <v>441550</v>
      </c>
    </row>
    <row r="31" spans="1:5">
      <c s="4" r="A31" t="s">
        <v>80</v>
      </c>
      <c s="5" r="B31" t="n">
        <v>6526</v>
      </c>
      <c s="5" r="C31" t="n">
        <v>6572</v>
      </c>
    </row>
    <row r="32" spans="1:5">
      <c s="4" r="A32" t="s">
        <v>85</v>
      </c>
      <c s="5" r="B32" t="n">
        <v>20795</v>
      </c>
      <c s="5" r="C32" t="n">
        <v>20795</v>
      </c>
    </row>
    <row r="33" spans="1:5">
      <c s="4" r="A33" t="s">
        <v>86</v>
      </c>
      <c s="5" r="B33" t="n">
        <v>11767</v>
      </c>
      <c s="5" r="C33" t="n">
        <v>12205</v>
      </c>
    </row>
    <row r="34" spans="1:5">
      <c s="4" r="A34" t="s">
        <v>87</v>
      </c>
      <c s="5" r="B34" t="n">
        <v>946254</v>
      </c>
      <c s="5" r="C34" t="n">
        <v>1110261</v>
      </c>
    </row>
    <row r="35" spans="1:5">
      <c s="4" r="A35" t="s">
        <v>94</v>
      </c>
      <c s="5" r="B35" t="n">
        <v>223794</v>
      </c>
      <c s="5" r="C35" t="n">
        <v>78916</v>
      </c>
    </row>
    <row r="36" spans="1:5">
      <c s="4" r="A36" t="s">
        <v>95</v>
      </c>
      <c s="5" r="B36" t="n">
        <v>1260282</v>
      </c>
      <c s="5" r="C36" t="n">
        <v>1268420</v>
      </c>
    </row>
    <row r="37" spans="1:5">
      <c s="4" r="A37" t="s">
        <v>551</v>
      </c>
    </row>
    <row r="38" spans="1:5">
      <c s="3" r="A38" t="s">
        <v>62</v>
      </c>
    </row>
    <row r="39" spans="1:5">
      <c s="4" r="A39" t="s">
        <v>63</v>
      </c>
      <c s="5" r="B39" t="n">
        <v>8586</v>
      </c>
      <c s="5" r="C39" t="n">
        <v>3166</v>
      </c>
      <c s="5" r="D39" t="n">
        <v>19274</v>
      </c>
      <c s="5" r="E39" t="n">
        <v>12935</v>
      </c>
    </row>
    <row r="40" spans="1:5">
      <c s="4" r="A40" t="s">
        <v>121</v>
      </c>
      <c s="5" r="B40" t="n">
        <v>4657</v>
      </c>
      <c s="5" r="C40" t="n">
        <v>4470</v>
      </c>
    </row>
    <row r="41" spans="1:5">
      <c s="4" r="A41" t="s">
        <v>556</v>
      </c>
      <c s="5" r="B41" t="n">
        <v>807654</v>
      </c>
      <c s="5" r="C41" t="n">
        <v>755482</v>
      </c>
    </row>
    <row r="42" spans="1:5">
      <c s="4" r="A42" t="s">
        <v>65</v>
      </c>
      <c s="5" r="B42" t="n">
        <v>1983</v>
      </c>
      <c s="5" r="C42" t="n">
        <v>2018</v>
      </c>
    </row>
    <row r="43" spans="1:5">
      <c s="4" r="A43" t="s">
        <v>66</v>
      </c>
      <c s="5" r="B43" t="n">
        <v>3280</v>
      </c>
      <c s="5" r="C43" t="n">
        <v>3465</v>
      </c>
    </row>
    <row r="44" spans="1:5">
      <c s="4" r="A44" t="s">
        <v>67</v>
      </c>
      <c s="5" r="B44" t="n">
        <v>826160</v>
      </c>
      <c s="5" r="C44" t="n">
        <v>768601</v>
      </c>
    </row>
    <row r="45" spans="1:5">
      <c s="4" r="A45" t="s">
        <v>68</v>
      </c>
      <c s="5" r="B45" t="n">
        <v>1082318</v>
      </c>
      <c s="5" r="C45" t="n">
        <v>1105670</v>
      </c>
    </row>
    <row r="46" spans="1:5">
      <c s="4" r="A46" t="s">
        <v>69</v>
      </c>
      <c s="5" r="B46" t="n">
        <v>37918</v>
      </c>
      <c s="5" r="C46" t="n">
        <v>37918</v>
      </c>
    </row>
    <row r="47" spans="1:5">
      <c s="4" r="A47" t="s">
        <v>557</v>
      </c>
      <c s="5" r="B47" t="n">
        <v>12920</v>
      </c>
      <c s="5" r="C47" t="n">
        <v>13006</v>
      </c>
    </row>
    <row r="48" spans="1:5">
      <c s="4" r="A48" t="s">
        <v>558</v>
      </c>
      <c s="5" r="B48" t="n">
        <v>-277942</v>
      </c>
      <c s="5" r="C48" t="n">
        <v>-265249</v>
      </c>
    </row>
    <row r="49" spans="1:5">
      <c s="4" r="A49" t="s">
        <v>70</v>
      </c>
      <c s="5" r="B49" t="n">
        <v>58056</v>
      </c>
      <c s="5" r="C49" t="n">
        <v>63862</v>
      </c>
    </row>
    <row r="50" spans="1:5">
      <c s="4" r="A50" t="s">
        <v>71</v>
      </c>
      <c s="5" r="B50" t="n">
        <v>14237</v>
      </c>
    </row>
    <row r="51" spans="1:5">
      <c s="4" r="A51" t="s">
        <v>72</v>
      </c>
      <c s="5" r="B51" t="n">
        <v>9292</v>
      </c>
      <c s="5" r="C51" t="n">
        <v>6707</v>
      </c>
    </row>
    <row r="52" spans="1:5">
      <c s="4" r="A52" t="s">
        <v>73</v>
      </c>
      <c s="5" r="B52" t="n">
        <v>1762959</v>
      </c>
      <c s="5" r="C52" t="n">
        <v>1730515</v>
      </c>
    </row>
    <row r="53" spans="1:5">
      <c s="3" r="A53" t="s">
        <v>74</v>
      </c>
    </row>
    <row r="54" spans="1:5">
      <c s="4" r="A54" t="s">
        <v>75</v>
      </c>
      <c s="5" r="B54" t="n">
        <v>19642</v>
      </c>
      <c s="5" r="C54" t="n">
        <v>6450</v>
      </c>
    </row>
    <row r="55" spans="1:5">
      <c s="4" r="A55" t="s">
        <v>76</v>
      </c>
      <c s="5" r="B55" t="n">
        <v>2106</v>
      </c>
      <c s="5" r="C55" t="n">
        <v>3310</v>
      </c>
    </row>
    <row r="56" spans="1:5">
      <c s="4" r="A56" t="s">
        <v>77</v>
      </c>
      <c s="5" r="B56" t="n">
        <v>19452</v>
      </c>
      <c s="5" r="C56" t="n">
        <v>21308</v>
      </c>
    </row>
    <row r="57" spans="1:5">
      <c s="4" r="A57" t="s">
        <v>78</v>
      </c>
      <c s="5" r="B57" t="n">
        <v>7833</v>
      </c>
      <c s="5" r="C57" t="n">
        <v>6638</v>
      </c>
    </row>
    <row r="58" spans="1:5">
      <c s="4" r="A58" t="s">
        <v>559</v>
      </c>
      <c s="5" r="B58" t="n">
        <v>547253</v>
      </c>
      <c s="5" r="C58" t="n">
        <v>508503</v>
      </c>
    </row>
    <row r="59" spans="1:5">
      <c s="4" r="A59" t="s">
        <v>79</v>
      </c>
      <c s="5" r="B59" t="n">
        <v>456</v>
      </c>
      <c s="5" r="C59" t="n">
        <v>481</v>
      </c>
    </row>
    <row r="60" spans="1:5">
      <c s="4" r="A60" t="s">
        <v>84</v>
      </c>
      <c s="5" r="C60" t="n">
        <v>0</v>
      </c>
    </row>
    <row r="61" spans="1:5">
      <c s="4" r="A61" t="s">
        <v>80</v>
      </c>
      <c s="5" r="B61" t="n">
        <v>1877</v>
      </c>
      <c s="5" r="C61" t="n">
        <v>3185</v>
      </c>
    </row>
    <row r="62" spans="1:5">
      <c s="4" r="A62" t="s">
        <v>81</v>
      </c>
      <c s="5" r="B62" t="n">
        <v>598619</v>
      </c>
      <c s="5" r="C62" t="n">
        <v>549875</v>
      </c>
    </row>
    <row r="63" spans="1:5">
      <c s="4" r="A63" t="s">
        <v>82</v>
      </c>
      <c s="5" r="B63" t="n">
        <v>609433</v>
      </c>
      <c s="5" r="C63" t="n">
        <v>623640</v>
      </c>
    </row>
    <row r="64" spans="1:5">
      <c s="4" r="A64" t="s">
        <v>83</v>
      </c>
      <c s="5" r="B64" t="n">
        <v>5440</v>
      </c>
      <c s="5" r="C64" t="n">
        <v>5499</v>
      </c>
    </row>
    <row r="65" spans="1:5">
      <c s="4" r="A65" t="s">
        <v>560</v>
      </c>
      <c s="5" r="B65" t="n">
        <v>4655</v>
      </c>
      <c s="5" r="C65" t="n">
        <v>2000</v>
      </c>
    </row>
    <row r="66" spans="1:5">
      <c s="4" r="A66" t="s">
        <v>84</v>
      </c>
      <c s="5" r="B66" t="n">
        <v>292293</v>
      </c>
      <c s="5" r="C66" t="n">
        <v>441550</v>
      </c>
    </row>
    <row r="67" spans="1:5">
      <c s="4" r="A67" t="s">
        <v>80</v>
      </c>
      <c s="5" r="B67" t="n">
        <v>6119</v>
      </c>
      <c s="5" r="C67" t="n">
        <v>6229</v>
      </c>
    </row>
    <row r="68" spans="1:5">
      <c s="4" r="A68" t="s">
        <v>85</v>
      </c>
      <c s="5" r="B68" t="n">
        <v>20795</v>
      </c>
      <c s="5" r="C68" t="n">
        <v>20795</v>
      </c>
    </row>
    <row r="69" spans="1:5">
      <c s="4" r="A69" t="s">
        <v>86</v>
      </c>
      <c s="5" r="B69" t="n">
        <v>1811</v>
      </c>
      <c s="5" r="C69" t="n">
        <v>2011</v>
      </c>
    </row>
    <row r="70" spans="1:5">
      <c s="4" r="A70" t="s">
        <v>87</v>
      </c>
      <c s="5" r="B70" t="n">
        <v>940546</v>
      </c>
      <c s="5" r="C70" t="n">
        <v>1101724</v>
      </c>
    </row>
    <row r="71" spans="1:5">
      <c s="4" r="A71" t="s">
        <v>94</v>
      </c>
      <c s="5" r="B71" t="n">
        <v>223794</v>
      </c>
      <c s="5" r="C71" t="n">
        <v>78916</v>
      </c>
    </row>
    <row r="72" spans="1:5">
      <c s="4" r="A72" t="s">
        <v>95</v>
      </c>
      <c s="5" r="B72" t="n">
        <v>1762959</v>
      </c>
      <c s="5" r="C72" t="n">
        <v>1730515</v>
      </c>
    </row>
    <row r="73" spans="1:5">
      <c s="4" r="A73" t="s">
        <v>552</v>
      </c>
    </row>
    <row r="74" spans="1:5">
      <c s="3" r="A74" t="s">
        <v>62</v>
      </c>
    </row>
    <row r="75" spans="1:5">
      <c s="4" r="A75" t="s">
        <v>63</v>
      </c>
      <c s="5" r="B75" t="n">
        <v>459</v>
      </c>
      <c s="5" r="C75" t="n">
        <v>672</v>
      </c>
      <c s="5" r="D75" t="n">
        <v>1708</v>
      </c>
      <c s="5" r="E75" t="n">
        <v>676</v>
      </c>
    </row>
    <row r="76" spans="1:5">
      <c s="4" r="A76" t="s">
        <v>121</v>
      </c>
      <c s="5" r="B76" t="n">
        <v>5731</v>
      </c>
      <c s="5" r="C76" t="n">
        <v>5265</v>
      </c>
    </row>
    <row r="77" spans="1:5">
      <c s="4" r="A77" t="s">
        <v>556</v>
      </c>
      <c s="5" r="B77" t="n">
        <v>452244</v>
      </c>
      <c s="5" r="C77" t="n">
        <v>441525</v>
      </c>
    </row>
    <row r="78" spans="1:5">
      <c s="4" r="A78" t="s">
        <v>65</v>
      </c>
      <c s="5" r="B78" t="n">
        <v>6237</v>
      </c>
      <c s="5" r="C78" t="n">
        <v>8424</v>
      </c>
    </row>
    <row r="79" spans="1:5">
      <c s="4" r="A79" t="s">
        <v>66</v>
      </c>
      <c s="5" r="B79" t="n">
        <v>-4</v>
      </c>
      <c s="5" r="C79" t="n">
        <v>303</v>
      </c>
    </row>
    <row r="80" spans="1:5">
      <c s="4" r="A80" t="s">
        <v>67</v>
      </c>
      <c s="5" r="B80" t="n">
        <v>464667</v>
      </c>
      <c s="5" r="C80" t="n">
        <v>456189</v>
      </c>
    </row>
    <row r="81" spans="1:5">
      <c s="4" r="A81" t="s">
        <v>68</v>
      </c>
      <c s="5" r="B81" t="n">
        <v>3183</v>
      </c>
      <c s="5" r="C81" t="n">
        <v>3002</v>
      </c>
    </row>
    <row r="82" spans="1:5">
      <c s="4" r="A82" t="s">
        <v>69</v>
      </c>
      <c s="5" r="B82" t="n">
        <v>0</v>
      </c>
      <c s="5" r="C82" t="n">
        <v>0</v>
      </c>
    </row>
    <row r="83" spans="1:5">
      <c s="4" r="A83" t="s">
        <v>557</v>
      </c>
      <c s="5" r="B83" t="n">
        <v>0</v>
      </c>
      <c s="5" r="C83" t="n">
        <v>0</v>
      </c>
    </row>
    <row r="84" spans="1:5">
      <c s="4" r="A84" t="s">
        <v>558</v>
      </c>
      <c s="5" r="B84" t="n">
        <v>12533</v>
      </c>
      <c s="5" r="C84" t="n">
        <v>4734</v>
      </c>
    </row>
    <row r="85" spans="1:5">
      <c s="4" r="A85" t="s">
        <v>70</v>
      </c>
      <c s="5" r="B85" t="n">
        <v>0</v>
      </c>
      <c s="5" r="C85" t="n">
        <v>0</v>
      </c>
    </row>
    <row r="86" spans="1:5">
      <c s="4" r="A86" t="s">
        <v>71</v>
      </c>
      <c s="5" r="B86" t="n">
        <v>0</v>
      </c>
    </row>
    <row r="87" spans="1:5">
      <c s="4" r="A87" t="s">
        <v>72</v>
      </c>
      <c s="5" r="B87" t="n">
        <v>404</v>
      </c>
      <c s="5" r="C87" t="n">
        <v>541</v>
      </c>
    </row>
    <row r="88" spans="1:5">
      <c s="4" r="A88" t="s">
        <v>73</v>
      </c>
      <c s="5" r="B88" t="n">
        <v>480787</v>
      </c>
      <c s="5" r="C88" t="n">
        <v>464466</v>
      </c>
    </row>
    <row r="89" spans="1:5">
      <c s="3" r="A89" t="s">
        <v>74</v>
      </c>
    </row>
    <row r="90" spans="1:5">
      <c s="4" r="A90" t="s">
        <v>75</v>
      </c>
      <c s="5" r="B90" t="n">
        <v>0</v>
      </c>
      <c s="5" r="C90" t="n">
        <v>0</v>
      </c>
    </row>
    <row r="91" spans="1:5">
      <c s="4" r="A91" t="s">
        <v>76</v>
      </c>
      <c s="5" r="B91" t="n">
        <v>1836</v>
      </c>
      <c s="5" r="C91" t="n">
        <v>1755</v>
      </c>
    </row>
    <row r="92" spans="1:5">
      <c s="4" r="A92" t="s">
        <v>77</v>
      </c>
      <c s="5" r="B92" t="n">
        <v>0</v>
      </c>
      <c s="5" r="C92" t="n">
        <v>0</v>
      </c>
    </row>
    <row r="93" spans="1:5">
      <c s="4" r="A93" t="s">
        <v>78</v>
      </c>
      <c s="5" r="B93" t="n">
        <v>6238</v>
      </c>
      <c s="5" r="C93" t="n">
        <v>7213</v>
      </c>
    </row>
    <row r="94" spans="1:5">
      <c s="4" r="A94" t="s">
        <v>559</v>
      </c>
      <c s="5" r="B94" t="n">
        <v>583198</v>
      </c>
      <c s="5" r="C94" t="n">
        <v>563183</v>
      </c>
    </row>
    <row r="95" spans="1:5">
      <c s="4" r="A95" t="s">
        <v>79</v>
      </c>
      <c s="5" r="B95" t="n">
        <v>0</v>
      </c>
      <c s="5" r="C95" t="n">
        <v>0</v>
      </c>
    </row>
    <row r="96" spans="1:5">
      <c s="4" r="A96" t="s">
        <v>84</v>
      </c>
      <c s="5" r="C96" t="n">
        <v>0</v>
      </c>
    </row>
    <row r="97" spans="1:5">
      <c s="4" r="A97" t="s">
        <v>80</v>
      </c>
      <c s="5" r="B97" t="n">
        <v>17102</v>
      </c>
      <c s="5" r="C97" t="n">
        <v>15378</v>
      </c>
    </row>
    <row r="98" spans="1:5">
      <c s="4" r="A98" t="s">
        <v>81</v>
      </c>
      <c s="5" r="B98" t="n">
        <v>608374</v>
      </c>
      <c s="5" r="C98" t="n">
        <v>587529</v>
      </c>
    </row>
    <row r="99" spans="1:5">
      <c s="4" r="A99" t="s">
        <v>82</v>
      </c>
      <c s="5" r="B99" t="n">
        <v>0</v>
      </c>
      <c s="5" r="C99" t="n">
        <v>0</v>
      </c>
    </row>
    <row r="100" spans="1:5">
      <c s="4" r="A100" t="s">
        <v>83</v>
      </c>
      <c s="5" r="B100" t="n">
        <v>0</v>
      </c>
      <c s="5" r="C100" t="n">
        <v>0</v>
      </c>
    </row>
    <row r="101" spans="1:5">
      <c s="4" r="A101" t="s">
        <v>560</v>
      </c>
      <c s="5" r="B101" t="n">
        <v>0</v>
      </c>
      <c s="5" r="C101" t="n">
        <v>0</v>
      </c>
    </row>
    <row r="102" spans="1:5">
      <c s="4" r="A102" t="s">
        <v>84</v>
      </c>
      <c s="5" r="B102" t="n">
        <v>0</v>
      </c>
      <c s="5" r="C102" t="n">
        <v>0</v>
      </c>
    </row>
    <row r="103" spans="1:5">
      <c s="4" r="A103" t="s">
        <v>80</v>
      </c>
      <c s="5" r="B103" t="n">
        <v>407</v>
      </c>
      <c s="5" r="C103" t="n">
        <v>343</v>
      </c>
    </row>
    <row r="104" spans="1:5">
      <c s="4" r="A104" t="s">
        <v>85</v>
      </c>
      <c s="5" r="B104" t="n">
        <v>0</v>
      </c>
      <c s="5" r="C104" t="n">
        <v>0</v>
      </c>
    </row>
    <row r="105" spans="1:5">
      <c s="4" r="A105" t="s">
        <v>86</v>
      </c>
      <c s="5" r="B105" t="n">
        <v>299</v>
      </c>
      <c s="5" r="C105" t="n">
        <v>294</v>
      </c>
    </row>
    <row r="106" spans="1:5">
      <c s="4" r="A106" t="s">
        <v>87</v>
      </c>
      <c s="5" r="B106" t="n">
        <v>706</v>
      </c>
      <c s="5" r="C106" t="n">
        <v>637</v>
      </c>
    </row>
    <row r="107" spans="1:5">
      <c s="4" r="A107" t="s">
        <v>94</v>
      </c>
      <c s="5" r="B107" t="n">
        <v>-128293</v>
      </c>
      <c s="5" r="C107" t="n">
        <v>-123700</v>
      </c>
    </row>
    <row r="108" spans="1:5">
      <c s="4" r="A108" t="s">
        <v>95</v>
      </c>
      <c s="5" r="B108" t="n">
        <v>480787</v>
      </c>
      <c s="5" r="C108" t="n">
        <v>464466</v>
      </c>
    </row>
    <row r="109" spans="1:5">
      <c s="4" r="A109" t="s">
        <v>553</v>
      </c>
    </row>
    <row r="110" spans="1:5">
      <c s="3" r="A110" t="s">
        <v>62</v>
      </c>
    </row>
    <row r="111" spans="1:5">
      <c s="4" r="A111" t="s">
        <v>63</v>
      </c>
      <c s="5" r="B111" t="n">
        <v>3826</v>
      </c>
      <c s="5" r="C111" t="n">
        <v>3283</v>
      </c>
      <c s="5" r="D111" t="n">
        <v>2818</v>
      </c>
      <c s="5" r="E111" t="n">
        <v>3797</v>
      </c>
    </row>
    <row r="112" spans="1:5">
      <c s="4" r="A112" t="s">
        <v>121</v>
      </c>
      <c s="5" r="B112" t="n">
        <v>5813</v>
      </c>
      <c s="5" r="C112" t="n">
        <v>4955</v>
      </c>
    </row>
    <row r="113" spans="1:5">
      <c s="4" r="A113" t="s">
        <v>556</v>
      </c>
      <c s="5" r="B113" t="n">
        <v>33863</v>
      </c>
      <c s="5" r="C113" t="n">
        <v>23967</v>
      </c>
    </row>
    <row r="114" spans="1:5">
      <c s="4" r="A114" t="s">
        <v>65</v>
      </c>
      <c s="5" r="B114" t="n">
        <v>3753</v>
      </c>
      <c s="5" r="C114" t="n">
        <v>4292</v>
      </c>
    </row>
    <row r="115" spans="1:5">
      <c s="4" r="A115" t="s">
        <v>66</v>
      </c>
      <c s="5" r="B115" t="n">
        <v>4446</v>
      </c>
      <c s="5" r="C115" t="n">
        <v>4176</v>
      </c>
    </row>
    <row r="116" spans="1:5">
      <c s="4" r="A116" t="s">
        <v>67</v>
      </c>
      <c s="5" r="B116" t="n">
        <v>51701</v>
      </c>
      <c s="5" r="C116" t="n">
        <v>40673</v>
      </c>
    </row>
    <row r="117" spans="1:5">
      <c s="4" r="A117" t="s">
        <v>68</v>
      </c>
      <c s="5" r="B117" t="n">
        <v>5205</v>
      </c>
      <c s="5" r="C117" t="n">
        <v>5776</v>
      </c>
    </row>
    <row r="118" spans="1:5">
      <c s="4" r="A118" t="s">
        <v>69</v>
      </c>
      <c s="5" r="B118" t="n">
        <v>0</v>
      </c>
      <c s="5" r="C118" t="n">
        <v>0</v>
      </c>
    </row>
    <row r="119" spans="1:5">
      <c s="4" r="A119" t="s">
        <v>557</v>
      </c>
      <c s="5" r="B119" t="n">
        <v>13595</v>
      </c>
      <c s="5" r="C119" t="n">
        <v>8285</v>
      </c>
    </row>
    <row r="120" spans="1:5">
      <c s="4" r="A120" t="s">
        <v>558</v>
      </c>
      <c s="5" r="B120" t="n">
        <v>31701</v>
      </c>
      <c s="5" r="C120" t="n">
        <v>30552</v>
      </c>
    </row>
    <row r="121" spans="1:5">
      <c s="4" r="A121" t="s">
        <v>70</v>
      </c>
      <c s="5" r="B121" t="n">
        <v>0</v>
      </c>
      <c s="5" r="C121" t="n">
        <v>0</v>
      </c>
    </row>
    <row r="122" spans="1:5">
      <c s="4" r="A122" t="s">
        <v>71</v>
      </c>
      <c s="5" r="B122" t="n">
        <v>0</v>
      </c>
    </row>
    <row r="123" spans="1:5">
      <c s="4" r="A123" t="s">
        <v>72</v>
      </c>
      <c s="5" r="B123" t="n">
        <v>1084</v>
      </c>
      <c s="5" r="C123" t="n">
        <v>1031</v>
      </c>
    </row>
    <row r="124" spans="1:5">
      <c s="4" r="A124" t="s">
        <v>73</v>
      </c>
      <c s="5" r="B124" t="n">
        <v>103286</v>
      </c>
      <c s="5" r="C124" t="n">
        <v>86317</v>
      </c>
    </row>
    <row r="125" spans="1:5">
      <c s="3" r="A125" t="s">
        <v>74</v>
      </c>
    </row>
    <row r="126" spans="1:5">
      <c s="4" r="A126" t="s">
        <v>75</v>
      </c>
      <c s="5" r="B126" t="n">
        <v>0</v>
      </c>
      <c s="5" r="C126" t="n">
        <v>0</v>
      </c>
    </row>
    <row r="127" spans="1:5">
      <c s="4" r="A127" t="s">
        <v>76</v>
      </c>
      <c s="5" r="B127" t="n">
        <v>1526</v>
      </c>
      <c s="5" r="C127" t="n">
        <v>1857</v>
      </c>
    </row>
    <row r="128" spans="1:5">
      <c s="4" r="A128" t="s">
        <v>77</v>
      </c>
      <c s="5" r="B128" t="n">
        <v>0</v>
      </c>
      <c s="5" r="C128" t="n">
        <v>0</v>
      </c>
    </row>
    <row r="129" spans="1:5">
      <c s="4" r="A129" t="s">
        <v>78</v>
      </c>
      <c s="5" r="B129" t="n">
        <v>8207</v>
      </c>
      <c s="5" r="C129" t="n">
        <v>8491</v>
      </c>
    </row>
    <row r="130" spans="1:5">
      <c s="4" r="A130" t="s">
        <v>559</v>
      </c>
      <c s="5" r="B130" t="n">
        <v>169616</v>
      </c>
      <c s="5" r="C130" t="n">
        <v>153067</v>
      </c>
    </row>
    <row r="131" spans="1:5">
      <c s="4" r="A131" t="s">
        <v>79</v>
      </c>
      <c s="5" r="B131" t="n">
        <v>0</v>
      </c>
      <c s="5" r="C131" t="n">
        <v>0</v>
      </c>
    </row>
    <row r="132" spans="1:5">
      <c s="4" r="A132" t="s">
        <v>84</v>
      </c>
      <c s="5" r="C132" t="n">
        <v>0</v>
      </c>
    </row>
    <row r="133" spans="1:5">
      <c s="4" r="A133" t="s">
        <v>80</v>
      </c>
      <c s="5" r="B133" t="n">
        <v>3959</v>
      </c>
      <c s="5" r="C133" t="n">
        <v>3177</v>
      </c>
    </row>
    <row r="134" spans="1:5">
      <c s="4" r="A134" t="s">
        <v>81</v>
      </c>
      <c s="5" r="B134" t="n">
        <v>183308</v>
      </c>
      <c s="5" r="C134" t="n">
        <v>166592</v>
      </c>
    </row>
    <row r="135" spans="1:5">
      <c s="4" r="A135" t="s">
        <v>82</v>
      </c>
      <c s="5" r="B135" t="n">
        <v>0</v>
      </c>
      <c s="5" r="C135" t="n">
        <v>0</v>
      </c>
    </row>
    <row r="136" spans="1:5">
      <c s="4" r="A136" t="s">
        <v>83</v>
      </c>
      <c s="5" r="B136" t="n">
        <v>0</v>
      </c>
      <c s="5" r="C136" t="n">
        <v>0</v>
      </c>
    </row>
    <row r="137" spans="1:5">
      <c s="4" r="A137" t="s">
        <v>560</v>
      </c>
      <c s="5" r="B137" t="n">
        <v>15055</v>
      </c>
      <c s="5" r="C137" t="n">
        <v>15148</v>
      </c>
    </row>
    <row r="138" spans="1:5">
      <c s="4" r="A138" t="s">
        <v>84</v>
      </c>
      <c s="5" r="B138" t="n">
        <v>0</v>
      </c>
      <c s="5" r="C138" t="n">
        <v>0</v>
      </c>
    </row>
    <row r="139" spans="1:5">
      <c s="4" r="A139" t="s">
        <v>80</v>
      </c>
      <c s="5" r="B139" t="n">
        <v>0</v>
      </c>
      <c s="5" r="C139" t="n">
        <v>0</v>
      </c>
    </row>
    <row r="140" spans="1:5">
      <c s="4" r="A140" t="s">
        <v>85</v>
      </c>
      <c s="5" r="B140" t="n">
        <v>0</v>
      </c>
      <c s="5" r="C140" t="n">
        <v>0</v>
      </c>
    </row>
    <row r="141" spans="1:5">
      <c s="4" r="A141" t="s">
        <v>86</v>
      </c>
      <c s="5" r="B141" t="n">
        <v>9657</v>
      </c>
      <c s="5" r="C141" t="n">
        <v>9900</v>
      </c>
    </row>
    <row r="142" spans="1:5">
      <c s="4" r="A142" t="s">
        <v>87</v>
      </c>
      <c s="5" r="B142" t="n">
        <v>24712</v>
      </c>
      <c s="5" r="C142" t="n">
        <v>25048</v>
      </c>
    </row>
    <row r="143" spans="1:5">
      <c s="4" r="A143" t="s">
        <v>94</v>
      </c>
      <c s="5" r="B143" t="n">
        <v>-104734</v>
      </c>
      <c s="5" r="C143" t="n">
        <v>-105323</v>
      </c>
    </row>
    <row r="144" spans="1:5">
      <c s="4" r="A144" t="s">
        <v>95</v>
      </c>
      <c s="5" r="B144" t="n">
        <v>103286</v>
      </c>
      <c s="5" r="C144" t="n">
        <v>86317</v>
      </c>
    </row>
    <row r="145" spans="1:5">
      <c s="4" r="A145" t="s">
        <v>554</v>
      </c>
    </row>
    <row r="146" spans="1:5">
      <c s="3" r="A146" t="s">
        <v>62</v>
      </c>
    </row>
    <row r="147" spans="1:5">
      <c s="4" r="A147" t="s">
        <v>63</v>
      </c>
      <c s="5" r="B147" t="n">
        <v>0</v>
      </c>
      <c s="5" r="C147" t="n">
        <v>0</v>
      </c>
      <c s="7" r="D147" t="n">
        <v>0</v>
      </c>
      <c s="7" r="E147" t="n">
        <v>0</v>
      </c>
    </row>
    <row r="148" spans="1:5">
      <c s="4" r="A148" t="s">
        <v>121</v>
      </c>
      <c s="5" r="B148" t="n">
        <v>452</v>
      </c>
      <c s="5" r="C148" t="n">
        <v>325</v>
      </c>
    </row>
    <row r="149" spans="1:5">
      <c s="4" r="A149" t="s">
        <v>556</v>
      </c>
      <c s="5" r="B149" t="n">
        <v>-1293761</v>
      </c>
      <c s="5" r="C149" t="n">
        <v>-1220974</v>
      </c>
    </row>
    <row r="150" spans="1:5">
      <c s="4" r="A150" t="s">
        <v>65</v>
      </c>
      <c s="5" r="B150" t="n">
        <v>0</v>
      </c>
      <c s="5" r="C150" t="n">
        <v>0</v>
      </c>
    </row>
    <row r="151" spans="1:5">
      <c s="4" r="A151" t="s">
        <v>66</v>
      </c>
      <c s="5" r="B151" t="n">
        <v>0</v>
      </c>
      <c s="5" r="C151" t="n">
        <v>0</v>
      </c>
    </row>
    <row r="152" spans="1:5">
      <c s="4" r="A152" t="s">
        <v>67</v>
      </c>
      <c s="5" r="B152" t="n">
        <v>-1293309</v>
      </c>
      <c s="5" r="C152" t="n">
        <v>-1220649</v>
      </c>
    </row>
    <row r="153" spans="1:5">
      <c s="4" r="A153" t="s">
        <v>68</v>
      </c>
      <c s="5" r="B153" t="n">
        <v>-621</v>
      </c>
      <c s="5" r="C153" t="n">
        <v>-888</v>
      </c>
    </row>
    <row r="154" spans="1:5">
      <c s="4" r="A154" t="s">
        <v>69</v>
      </c>
      <c s="5" r="B154" t="n">
        <v>0</v>
      </c>
      <c s="5" r="C154" t="n">
        <v>0</v>
      </c>
    </row>
    <row r="155" spans="1:5">
      <c s="4" r="A155" t="s">
        <v>557</v>
      </c>
      <c s="5" r="B155" t="n">
        <v>-26515</v>
      </c>
      <c s="5" r="C155" t="n">
        <v>-21291</v>
      </c>
    </row>
    <row r="156" spans="1:5">
      <c s="4" r="A156" t="s">
        <v>558</v>
      </c>
      <c s="5" r="B156" t="n">
        <v>233708</v>
      </c>
      <c s="5" r="C156" t="n">
        <v>229963</v>
      </c>
    </row>
    <row r="157" spans="1:5">
      <c s="4" r="A157" t="s">
        <v>70</v>
      </c>
      <c s="5" r="B157" t="n">
        <v>0</v>
      </c>
      <c s="5" r="C157" t="n">
        <v>0</v>
      </c>
    </row>
    <row r="158" spans="1:5">
      <c s="4" r="A158" t="s">
        <v>71</v>
      </c>
      <c s="5" r="B158" t="n">
        <v>0</v>
      </c>
    </row>
    <row r="159" spans="1:5">
      <c s="4" r="A159" t="s">
        <v>72</v>
      </c>
      <c s="5" r="B159" t="n">
        <v>-13</v>
      </c>
      <c s="5" r="C159" t="n">
        <v>-13</v>
      </c>
    </row>
    <row r="160" spans="1:5">
      <c s="4" r="A160" t="s">
        <v>73</v>
      </c>
      <c s="5" r="B160" t="n">
        <v>-1086750</v>
      </c>
      <c s="5" r="C160" t="n">
        <v>-1012878</v>
      </c>
    </row>
    <row r="161" spans="1:5">
      <c s="3" r="A161" t="s">
        <v>74</v>
      </c>
    </row>
    <row r="162" spans="1:5">
      <c s="4" r="A162" t="s">
        <v>75</v>
      </c>
      <c s="5" r="B162" t="n">
        <v>0</v>
      </c>
      <c s="5" r="C162" t="n">
        <v>0</v>
      </c>
    </row>
    <row r="163" spans="1:5">
      <c s="4" r="A163" t="s">
        <v>76</v>
      </c>
      <c s="5" r="B163" t="n">
        <v>0</v>
      </c>
      <c s="5" r="C163" t="n">
        <v>0</v>
      </c>
    </row>
    <row r="164" spans="1:5">
      <c s="4" r="A164" t="s">
        <v>77</v>
      </c>
      <c s="5" r="B164" t="n">
        <v>0</v>
      </c>
      <c s="5" r="C164" t="n">
        <v>0</v>
      </c>
    </row>
    <row r="165" spans="1:5">
      <c s="4" r="A165" t="s">
        <v>78</v>
      </c>
      <c s="5" r="B165" t="n">
        <v>0</v>
      </c>
      <c s="5" r="C165" t="n">
        <v>0</v>
      </c>
    </row>
    <row r="166" spans="1:5">
      <c s="4" r="A166" t="s">
        <v>559</v>
      </c>
      <c s="5" r="B166" t="n">
        <v>-1300067</v>
      </c>
      <c s="5" r="C166" t="n">
        <v>-1224753</v>
      </c>
    </row>
    <row r="167" spans="1:5">
      <c s="4" r="A167" t="s">
        <v>79</v>
      </c>
      <c s="5" r="B167" t="n">
        <v>0</v>
      </c>
      <c s="5" r="C167" t="n">
        <v>0</v>
      </c>
    </row>
    <row r="168" spans="1:5">
      <c s="4" r="A168" t="s">
        <v>84</v>
      </c>
      <c s="5" r="C168" t="n">
        <v>0</v>
      </c>
    </row>
    <row r="169" spans="1:5">
      <c s="4" r="A169" t="s">
        <v>80</v>
      </c>
      <c s="5" r="B169" t="n">
        <v>0</v>
      </c>
      <c s="5" r="C169" t="n">
        <v>0</v>
      </c>
    </row>
    <row r="170" spans="1:5">
      <c s="4" r="A170" t="s">
        <v>81</v>
      </c>
      <c s="5" r="B170" t="n">
        <v>-1300067</v>
      </c>
      <c s="5" r="C170" t="n">
        <v>-1224753</v>
      </c>
    </row>
    <row r="171" spans="1:5">
      <c s="4" r="A171" t="s">
        <v>82</v>
      </c>
      <c s="5" r="B171" t="n">
        <v>0</v>
      </c>
      <c s="5" r="C171" t="n">
        <v>0</v>
      </c>
    </row>
    <row r="172" spans="1:5">
      <c s="4" r="A172" t="s">
        <v>83</v>
      </c>
      <c s="5" r="B172" t="n">
        <v>0</v>
      </c>
      <c s="5" r="C172" t="n">
        <v>0</v>
      </c>
    </row>
    <row r="173" spans="1:5">
      <c s="4" r="A173" t="s">
        <v>560</v>
      </c>
      <c s="5" r="B173" t="n">
        <v>-19710</v>
      </c>
      <c s="5" r="C173" t="n">
        <v>-17148</v>
      </c>
    </row>
    <row r="174" spans="1:5">
      <c s="4" r="A174" t="s">
        <v>84</v>
      </c>
      <c s="5" r="B174" t="n">
        <v>0</v>
      </c>
      <c s="5" r="C174" t="n">
        <v>0</v>
      </c>
    </row>
    <row r="175" spans="1:5">
      <c s="4" r="A175" t="s">
        <v>80</v>
      </c>
      <c s="5" r="B175" t="n">
        <v>0</v>
      </c>
      <c s="5" r="C175" t="n">
        <v>0</v>
      </c>
    </row>
    <row r="176" spans="1:5">
      <c s="4" r="A176" t="s">
        <v>85</v>
      </c>
      <c s="5" r="B176" t="n">
        <v>0</v>
      </c>
      <c s="5" r="C176" t="n">
        <v>0</v>
      </c>
    </row>
    <row r="177" spans="1:5">
      <c s="4" r="A177" t="s">
        <v>86</v>
      </c>
      <c s="5" r="B177" t="n">
        <v>0</v>
      </c>
      <c s="5" r="C177" t="n">
        <v>0</v>
      </c>
    </row>
    <row r="178" spans="1:5">
      <c s="4" r="A178" t="s">
        <v>87</v>
      </c>
      <c s="5" r="B178" t="n">
        <v>-19710</v>
      </c>
      <c s="5" r="C178" t="n">
        <v>-17148</v>
      </c>
    </row>
    <row r="179" spans="1:5">
      <c s="4" r="A179" t="s">
        <v>94</v>
      </c>
      <c s="5" r="B179" t="n">
        <v>233027</v>
      </c>
      <c s="5" r="C179" t="n">
        <v>229023</v>
      </c>
    </row>
    <row r="180" spans="1:5">
      <c s="4" r="A180" t="s">
        <v>95</v>
      </c>
      <c s="7" r="B180" t="n">
        <v>-1086750</v>
      </c>
      <c s="7" r="C180" t="n">
        <v>-101287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61</v>
      </c>
      <c s="2" r="B1" t="s">
        <v>1</v>
      </c>
    </row>
    <row r="2" spans="1:3">
      <c s="2" r="B2" t="s">
        <v>2</v>
      </c>
      <c s="2" r="C2" t="s">
        <v>28</v>
      </c>
    </row>
    <row r="3" spans="1:3">
      <c s="3" r="A3" t="s">
        <v>562</v>
      </c>
    </row>
    <row r="4" spans="1:3">
      <c s="4" r="A4" t="s">
        <v>124</v>
      </c>
      <c s="7" r="B4" t="n">
        <v>-1262</v>
      </c>
      <c s="7" r="C4" t="n">
        <v>2353</v>
      </c>
    </row>
    <row r="5" spans="1:3">
      <c s="3" r="A5" t="s">
        <v>563</v>
      </c>
    </row>
    <row r="6" spans="1:3">
      <c s="4" r="A6" t="s">
        <v>126</v>
      </c>
      <c s="5" r="B6" t="n">
        <v>-10344</v>
      </c>
      <c s="5" r="C6" t="n">
        <v>-3315</v>
      </c>
    </row>
    <row r="7" spans="1:3">
      <c s="4" r="A7" t="s">
        <v>127</v>
      </c>
      <c s="5" r="B7" t="n">
        <v>-3668</v>
      </c>
      <c s="5" r="C7" t="n">
        <v>-1483</v>
      </c>
    </row>
    <row r="8" spans="1:3">
      <c s="4" r="A8" t="s">
        <v>128</v>
      </c>
      <c s="5" r="B8" t="n">
        <v>-14012</v>
      </c>
      <c s="5" r="C8" t="n">
        <v>-4798</v>
      </c>
    </row>
    <row r="9" spans="1:3">
      <c s="3" r="A9" t="s">
        <v>129</v>
      </c>
    </row>
    <row r="10" spans="1:3">
      <c s="4" r="A10" t="s">
        <v>131</v>
      </c>
      <c s="5" r="B10" t="n">
        <v>24000</v>
      </c>
    </row>
    <row r="11" spans="1:3">
      <c s="4" r="A11" t="s">
        <v>564</v>
      </c>
      <c s="5" r="B11" t="n">
        <v>419</v>
      </c>
      <c s="5" r="C11" t="n">
        <v>8986</v>
      </c>
    </row>
    <row r="12" spans="1:3">
      <c s="4" r="A12" t="s">
        <v>565</v>
      </c>
      <c s="5" r="B12" t="n">
        <v>0</v>
      </c>
      <c s="5" r="C12" t="n">
        <v>-164</v>
      </c>
    </row>
    <row r="13" spans="1:3">
      <c s="4" r="A13" t="s">
        <v>130</v>
      </c>
      <c s="5" r="B13" t="n">
        <v>-3225</v>
      </c>
      <c s="5" r="C13" t="n">
        <v>0</v>
      </c>
    </row>
    <row r="14" spans="1:3">
      <c s="4" r="A14" t="s">
        <v>134</v>
      </c>
      <c s="5" r="B14" t="n">
        <v>21194</v>
      </c>
      <c s="5" r="C14" t="n">
        <v>8822</v>
      </c>
    </row>
    <row r="15" spans="1:3">
      <c s="4" r="A15" t="s">
        <v>566</v>
      </c>
      <c s="5" r="B15" t="n">
        <v>-170</v>
      </c>
      <c s="5" r="C15" t="n">
        <v>15</v>
      </c>
    </row>
    <row r="16" spans="1:3">
      <c s="4" r="A16" t="s">
        <v>136</v>
      </c>
      <c s="5" r="B16" t="n">
        <v>5750</v>
      </c>
      <c s="5" r="C16" t="n">
        <v>6392</v>
      </c>
    </row>
    <row r="17" spans="1:3">
      <c s="4" r="A17" t="s">
        <v>137</v>
      </c>
      <c s="5" r="B17" t="n">
        <v>7121</v>
      </c>
      <c s="5" r="C17" t="n">
        <v>17408</v>
      </c>
    </row>
    <row r="18" spans="1:3">
      <c s="4" r="A18" t="s">
        <v>138</v>
      </c>
      <c s="5" r="B18" t="n">
        <v>12871</v>
      </c>
      <c s="5" r="C18" t="n">
        <v>23800</v>
      </c>
    </row>
    <row r="19" spans="1:3">
      <c s="4" r="A19" t="s">
        <v>551</v>
      </c>
    </row>
    <row r="20" spans="1:3">
      <c s="3" r="A20" t="s">
        <v>562</v>
      </c>
    </row>
    <row r="21" spans="1:3">
      <c s="4" r="A21" t="s">
        <v>124</v>
      </c>
      <c s="5" r="B21" t="n">
        <v>-3451</v>
      </c>
      <c s="5" r="C21" t="n">
        <v>920</v>
      </c>
    </row>
    <row r="22" spans="1:3">
      <c s="3" r="A22" t="s">
        <v>563</v>
      </c>
    </row>
    <row r="23" spans="1:3">
      <c s="4" r="A23" t="s">
        <v>126</v>
      </c>
      <c s="5" r="B23" t="n">
        <v>-10344</v>
      </c>
      <c s="5" r="C23" t="n">
        <v>-3315</v>
      </c>
    </row>
    <row r="24" spans="1:3">
      <c s="4" r="A24" t="s">
        <v>127</v>
      </c>
      <c s="5" r="B24" t="n">
        <v>-1979</v>
      </c>
      <c s="5" r="C24" t="n">
        <v>-88</v>
      </c>
    </row>
    <row r="25" spans="1:3">
      <c s="4" r="A25" t="s">
        <v>128</v>
      </c>
      <c s="5" r="B25" t="n">
        <v>-12323</v>
      </c>
      <c s="5" r="C25" t="n">
        <v>-3403</v>
      </c>
    </row>
    <row r="26" spans="1:3">
      <c s="3" r="A26" t="s">
        <v>129</v>
      </c>
    </row>
    <row r="27" spans="1:3">
      <c s="4" r="A27" t="s">
        <v>131</v>
      </c>
      <c s="5" r="B27" t="n">
        <v>24000</v>
      </c>
    </row>
    <row r="28" spans="1:3">
      <c s="4" r="A28" t="s">
        <v>564</v>
      </c>
      <c s="5" r="B28" t="n">
        <v>419</v>
      </c>
      <c s="5" r="C28" t="n">
        <v>8986</v>
      </c>
    </row>
    <row r="29" spans="1:3">
      <c s="4" r="A29" t="s">
        <v>565</v>
      </c>
      <c s="5" r="C29" t="n">
        <v>-164</v>
      </c>
    </row>
    <row r="30" spans="1:3">
      <c s="4" r="A30" t="s">
        <v>130</v>
      </c>
      <c s="5" r="B30" t="n">
        <v>-3225</v>
      </c>
    </row>
    <row r="31" spans="1:3">
      <c s="4" r="A31" t="s">
        <v>134</v>
      </c>
      <c s="5" r="B31" t="n">
        <v>21194</v>
      </c>
      <c s="5" r="C31" t="n">
        <v>8822</v>
      </c>
    </row>
    <row r="32" spans="1:3">
      <c s="4" r="A32" t="s">
        <v>566</v>
      </c>
      <c s="5" r="B32" t="n">
        <v>0</v>
      </c>
      <c s="5" r="C32" t="n">
        <v>0</v>
      </c>
    </row>
    <row r="33" spans="1:3">
      <c s="4" r="A33" t="s">
        <v>136</v>
      </c>
      <c s="5" r="B33" t="n">
        <v>5420</v>
      </c>
      <c s="5" r="C33" t="n">
        <v>6339</v>
      </c>
    </row>
    <row r="34" spans="1:3">
      <c s="4" r="A34" t="s">
        <v>137</v>
      </c>
      <c s="5" r="B34" t="n">
        <v>3166</v>
      </c>
      <c s="5" r="C34" t="n">
        <v>12935</v>
      </c>
    </row>
    <row r="35" spans="1:3">
      <c s="4" r="A35" t="s">
        <v>138</v>
      </c>
      <c s="5" r="B35" t="n">
        <v>8586</v>
      </c>
      <c s="5" r="C35" t="n">
        <v>19274</v>
      </c>
    </row>
    <row r="36" spans="1:3">
      <c s="4" r="A36" t="s">
        <v>552</v>
      </c>
    </row>
    <row r="37" spans="1:3">
      <c s="3" r="A37" t="s">
        <v>562</v>
      </c>
    </row>
    <row r="38" spans="1:3">
      <c s="4" r="A38" t="s">
        <v>124</v>
      </c>
      <c s="5" r="B38" t="n">
        <v>1239</v>
      </c>
      <c s="5" r="C38" t="n">
        <v>1240</v>
      </c>
    </row>
    <row r="39" spans="1:3">
      <c s="3" r="A39" t="s">
        <v>563</v>
      </c>
    </row>
    <row r="40" spans="1:3">
      <c s="4" r="A40" t="s">
        <v>126</v>
      </c>
      <c s="5" r="B40" t="n">
        <v>0</v>
      </c>
      <c s="5" r="C40" t="n">
        <v>0</v>
      </c>
    </row>
    <row r="41" spans="1:3">
      <c s="4" r="A41" t="s">
        <v>127</v>
      </c>
      <c s="5" r="B41" t="n">
        <v>-1452</v>
      </c>
      <c s="5" r="C41" t="n">
        <v>-208</v>
      </c>
    </row>
    <row r="42" spans="1:3">
      <c s="4" r="A42" t="s">
        <v>128</v>
      </c>
      <c s="5" r="B42" t="n">
        <v>-1452</v>
      </c>
      <c s="5" r="C42" t="n">
        <v>-208</v>
      </c>
    </row>
    <row r="43" spans="1:3">
      <c s="3" r="A43" t="s">
        <v>129</v>
      </c>
    </row>
    <row r="44" spans="1:3">
      <c s="4" r="A44" t="s">
        <v>131</v>
      </c>
      <c s="5" r="B44" t="n">
        <v>0</v>
      </c>
    </row>
    <row r="45" spans="1:3">
      <c s="4" r="A45" t="s">
        <v>564</v>
      </c>
      <c s="5" r="B45" t="n">
        <v>0</v>
      </c>
      <c s="5" r="C45" t="n">
        <v>0</v>
      </c>
    </row>
    <row r="46" spans="1:3">
      <c s="4" r="A46" t="s">
        <v>565</v>
      </c>
      <c s="5" r="C46" t="n">
        <v>0</v>
      </c>
    </row>
    <row r="47" spans="1:3">
      <c s="4" r="A47" t="s">
        <v>130</v>
      </c>
      <c s="5" r="B47" t="n">
        <v>0</v>
      </c>
    </row>
    <row r="48" spans="1:3">
      <c s="4" r="A48" t="s">
        <v>134</v>
      </c>
      <c s="5" r="B48" t="n">
        <v>0</v>
      </c>
      <c s="5" r="C48" t="n">
        <v>0</v>
      </c>
    </row>
    <row r="49" spans="1:3">
      <c s="4" r="A49" t="s">
        <v>566</v>
      </c>
      <c s="5" r="B49" t="n">
        <v>0</v>
      </c>
      <c s="5" r="C49" t="n">
        <v>0</v>
      </c>
    </row>
    <row r="50" spans="1:3">
      <c s="4" r="A50" t="s">
        <v>136</v>
      </c>
      <c s="5" r="B50" t="n">
        <v>-213</v>
      </c>
      <c s="5" r="C50" t="n">
        <v>1032</v>
      </c>
    </row>
    <row r="51" spans="1:3">
      <c s="4" r="A51" t="s">
        <v>137</v>
      </c>
      <c s="5" r="B51" t="n">
        <v>672</v>
      </c>
      <c s="5" r="C51" t="n">
        <v>676</v>
      </c>
    </row>
    <row r="52" spans="1:3">
      <c s="4" r="A52" t="s">
        <v>138</v>
      </c>
      <c s="5" r="B52" t="n">
        <v>459</v>
      </c>
      <c s="5" r="C52" t="n">
        <v>1708</v>
      </c>
    </row>
    <row r="53" spans="1:3">
      <c s="4" r="A53" t="s">
        <v>553</v>
      </c>
    </row>
    <row r="54" spans="1:3">
      <c s="3" r="A54" t="s">
        <v>562</v>
      </c>
    </row>
    <row r="55" spans="1:3">
      <c s="4" r="A55" t="s">
        <v>124</v>
      </c>
      <c s="5" r="B55" t="n">
        <v>950</v>
      </c>
      <c s="5" r="C55" t="n">
        <v>193</v>
      </c>
    </row>
    <row r="56" spans="1:3">
      <c s="3" r="A56" t="s">
        <v>563</v>
      </c>
    </row>
    <row r="57" spans="1:3">
      <c s="4" r="A57" t="s">
        <v>126</v>
      </c>
      <c s="5" r="B57" t="n">
        <v>0</v>
      </c>
      <c s="5" r="C57" t="n">
        <v>0</v>
      </c>
    </row>
    <row r="58" spans="1:3">
      <c s="4" r="A58" t="s">
        <v>127</v>
      </c>
      <c s="5" r="B58" t="n">
        <v>-237</v>
      </c>
      <c s="5" r="C58" t="n">
        <v>-1187</v>
      </c>
    </row>
    <row r="59" spans="1:3">
      <c s="4" r="A59" t="s">
        <v>128</v>
      </c>
      <c s="5" r="B59" t="n">
        <v>-237</v>
      </c>
      <c s="5" r="C59" t="n">
        <v>-1187</v>
      </c>
    </row>
    <row r="60" spans="1:3">
      <c s="3" r="A60" t="s">
        <v>129</v>
      </c>
    </row>
    <row r="61" spans="1:3">
      <c s="4" r="A61" t="s">
        <v>131</v>
      </c>
      <c s="5" r="B61" t="n">
        <v>0</v>
      </c>
    </row>
    <row r="62" spans="1:3">
      <c s="4" r="A62" t="s">
        <v>564</v>
      </c>
      <c s="5" r="B62" t="n">
        <v>0</v>
      </c>
      <c s="5" r="C62" t="n">
        <v>0</v>
      </c>
    </row>
    <row r="63" spans="1:3">
      <c s="4" r="A63" t="s">
        <v>565</v>
      </c>
      <c s="5" r="C63" t="n">
        <v>0</v>
      </c>
    </row>
    <row r="64" spans="1:3">
      <c s="4" r="A64" t="s">
        <v>130</v>
      </c>
      <c s="5" r="B64" t="n">
        <v>0</v>
      </c>
    </row>
    <row r="65" spans="1:3">
      <c s="4" r="A65" t="s">
        <v>134</v>
      </c>
      <c s="5" r="B65" t="n">
        <v>0</v>
      </c>
      <c s="5" r="C65" t="n">
        <v>0</v>
      </c>
    </row>
    <row r="66" spans="1:3">
      <c s="4" r="A66" t="s">
        <v>566</v>
      </c>
      <c s="5" r="B66" t="n">
        <v>-170</v>
      </c>
      <c s="5" r="C66" t="n">
        <v>15</v>
      </c>
    </row>
    <row r="67" spans="1:3">
      <c s="4" r="A67" t="s">
        <v>136</v>
      </c>
      <c s="5" r="B67" t="n">
        <v>543</v>
      </c>
      <c s="5" r="C67" t="n">
        <v>-979</v>
      </c>
    </row>
    <row r="68" spans="1:3">
      <c s="4" r="A68" t="s">
        <v>137</v>
      </c>
      <c s="5" r="B68" t="n">
        <v>3283</v>
      </c>
      <c s="5" r="C68" t="n">
        <v>3797</v>
      </c>
    </row>
    <row r="69" spans="1:3">
      <c s="4" r="A69" t="s">
        <v>138</v>
      </c>
      <c s="5" r="B69" t="n">
        <v>3826</v>
      </c>
      <c s="5" r="C69" t="n">
        <v>2818</v>
      </c>
    </row>
    <row r="70" spans="1:3">
      <c s="4" r="A70" t="s">
        <v>554</v>
      </c>
    </row>
    <row r="71" spans="1:3">
      <c s="3" r="A71" t="s">
        <v>562</v>
      </c>
    </row>
    <row r="72" spans="1:3">
      <c s="4" r="A72" t="s">
        <v>124</v>
      </c>
      <c s="5" r="B72" t="n">
        <v>0</v>
      </c>
      <c s="5" r="C72" t="n">
        <v>0</v>
      </c>
    </row>
    <row r="73" spans="1:3">
      <c s="3" r="A73" t="s">
        <v>563</v>
      </c>
    </row>
    <row r="74" spans="1:3">
      <c s="4" r="A74" t="s">
        <v>126</v>
      </c>
      <c s="5" r="B74" t="n">
        <v>0</v>
      </c>
      <c s="5" r="C74" t="n">
        <v>0</v>
      </c>
    </row>
    <row r="75" spans="1:3">
      <c s="4" r="A75" t="s">
        <v>127</v>
      </c>
      <c s="5" r="B75" t="n">
        <v>0</v>
      </c>
      <c s="5" r="C75" t="n">
        <v>0</v>
      </c>
    </row>
    <row r="76" spans="1:3">
      <c s="4" r="A76" t="s">
        <v>128</v>
      </c>
      <c s="5" r="B76" t="n">
        <v>0</v>
      </c>
      <c s="5" r="C76" t="n">
        <v>0</v>
      </c>
    </row>
    <row r="77" spans="1:3">
      <c s="3" r="A77" t="s">
        <v>129</v>
      </c>
    </row>
    <row r="78" spans="1:3">
      <c s="4" r="A78" t="s">
        <v>131</v>
      </c>
      <c s="5" r="B78" t="n">
        <v>0</v>
      </c>
    </row>
    <row r="79" spans="1:3">
      <c s="4" r="A79" t="s">
        <v>564</v>
      </c>
      <c s="5" r="B79" t="n">
        <v>0</v>
      </c>
      <c s="5" r="C79" t="n">
        <v>0</v>
      </c>
    </row>
    <row r="80" spans="1:3">
      <c s="4" r="A80" t="s">
        <v>565</v>
      </c>
      <c s="5" r="C80" t="n">
        <v>0</v>
      </c>
    </row>
    <row r="81" spans="1:3">
      <c s="4" r="A81" t="s">
        <v>130</v>
      </c>
      <c s="5" r="B81" t="n">
        <v>0</v>
      </c>
    </row>
    <row r="82" spans="1:3">
      <c s="4" r="A82" t="s">
        <v>134</v>
      </c>
      <c s="5" r="B82" t="n">
        <v>0</v>
      </c>
      <c s="5" r="C82" t="n">
        <v>0</v>
      </c>
    </row>
    <row r="83" spans="1:3">
      <c s="4" r="A83" t="s">
        <v>566</v>
      </c>
      <c s="5" r="B83" t="n">
        <v>0</v>
      </c>
      <c s="5" r="C83" t="n">
        <v>0</v>
      </c>
    </row>
    <row r="84" spans="1:3">
      <c s="4" r="A84" t="s">
        <v>136</v>
      </c>
      <c s="5" r="B84" t="n">
        <v>0</v>
      </c>
      <c s="5" r="C84" t="n">
        <v>0</v>
      </c>
    </row>
    <row r="85" spans="1:3">
      <c s="4" r="A85" t="s">
        <v>137</v>
      </c>
      <c s="5" r="B85" t="n">
        <v>0</v>
      </c>
      <c s="5" r="C85" t="n">
        <v>0</v>
      </c>
    </row>
    <row r="86" spans="1:3">
      <c s="4" r="A86" t="s">
        <v>138</v>
      </c>
      <c s="7" r="B86" t="n">
        <v>0</v>
      </c>
      <c s="7" r="C8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Statemen</vt:lpstr>
      <vt:lpstr>Condensed Consolidated Balance </vt:lpstr>
      <vt:lpstr>Condensed Consolidated Balance4</vt:lpstr>
      <vt:lpstr>Condensed Consolidated Stateme5</vt:lpstr>
      <vt:lpstr>Basis of Presentation</vt:lpstr>
      <vt:lpstr>Property and Equipment</vt:lpstr>
      <vt:lpstr>Long-Term Debt and Other Financ</vt:lpstr>
      <vt:lpstr>Derivatives</vt:lpstr>
      <vt:lpstr>Fair Value Measurements</vt:lpstr>
      <vt:lpstr>Accrued Expenses and Other Non-</vt:lpstr>
      <vt:lpstr>Commitments</vt:lpstr>
      <vt:lpstr>Contingencies</vt:lpstr>
      <vt:lpstr>Related Party Transactions</vt:lpstr>
      <vt:lpstr>Accumulated Other Comprehensive</vt:lpstr>
      <vt:lpstr>Stock Compensation</vt:lpstr>
      <vt:lpstr>Geographic Information</vt:lpstr>
      <vt:lpstr>Earnings (Loss) Per Share</vt:lpstr>
      <vt:lpstr>Condensed Consolidating Financi</vt:lpstr>
      <vt:lpstr>Basis of Presentation Basis of </vt:lpstr>
      <vt:lpstr>Property and Equipment (Tables)</vt:lpstr>
      <vt:lpstr>Long-Term Debt and Other Fina22</vt:lpstr>
      <vt:lpstr>Derivatives (Tables)</vt:lpstr>
      <vt:lpstr>Fair Value Measurements (Tables</vt:lpstr>
      <vt:lpstr>Accrued Expenses and Other No25</vt:lpstr>
      <vt:lpstr>Related Party Transactions (Tab</vt:lpstr>
      <vt:lpstr>Accumulated Other Comprehensi27</vt:lpstr>
      <vt:lpstr>Stock Compensation (Tables)</vt:lpstr>
      <vt:lpstr>Geographic Information (Tables)</vt:lpstr>
      <vt:lpstr>Earnings (Loss) Per Share (Tabl</vt:lpstr>
      <vt:lpstr>Condensed Consolidating Finan31</vt:lpstr>
      <vt:lpstr>Property and Equipment - Schedu</vt:lpstr>
      <vt:lpstr>Property and Equipment - Capita</vt:lpstr>
      <vt:lpstr>Long-Term Debt and Other Fina34</vt:lpstr>
      <vt:lpstr>Long-Term Debt and Other Fina35</vt:lpstr>
      <vt:lpstr>Long-Term Debt and Other Fina36</vt:lpstr>
      <vt:lpstr>Long-Term Debt and Other Fina37</vt:lpstr>
      <vt:lpstr>Long-Term Debt and Other Fina38</vt:lpstr>
      <vt:lpstr>Long-Term Debt and Other Fina39</vt:lpstr>
      <vt:lpstr>Derivatives - Schedule of Fair </vt:lpstr>
      <vt:lpstr>Derivatives - Schedule of Deriv</vt:lpstr>
      <vt:lpstr>Derivatives - Derivatives (Deta</vt:lpstr>
      <vt:lpstr>Fair Value Measurements - Finan</vt:lpstr>
      <vt:lpstr>Fair Value Measurements - Sched</vt:lpstr>
      <vt:lpstr>Fair Value Measurements - Fair </vt:lpstr>
      <vt:lpstr>Fair Value Measurements - Fai46</vt:lpstr>
      <vt:lpstr>Accrued Expenses and Other No47</vt:lpstr>
      <vt:lpstr>Commitments (Details)</vt:lpstr>
      <vt:lpstr>Contingencies (Details)</vt:lpstr>
      <vt:lpstr>Related Party Transactions (Add</vt:lpstr>
      <vt:lpstr>Related Party Transactions - Ex</vt:lpstr>
      <vt:lpstr>Accumulated Other Comprehensi52</vt:lpstr>
      <vt:lpstr>Stock Compensation - Stock Comp</vt:lpstr>
      <vt:lpstr>Stock Compensation - Grants to </vt:lpstr>
      <vt:lpstr>Stock Compensation - Stock Base</vt:lpstr>
      <vt:lpstr>Geographic Information - Inform</vt:lpstr>
      <vt:lpstr>Geographic Information - Info57</vt:lpstr>
      <vt:lpstr>Earnings (Loss) Per Share (Deta</vt:lpstr>
      <vt:lpstr>Condensed Consolidating Finan59</vt:lpstr>
      <vt:lpstr>Condensed Consolidating Finan60</vt:lpstr>
      <vt:lpstr>Condensed Consolidating Finan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33:21Z</dcterms:created>
  <dcterms:modified xmlns:dcterms="http://purl.org/dc/terms/" xmlns:xsi="http://www.w3.org/2001/XMLSchema-instance" xsi:type="dcterms:W3CDTF">2015-08-10T18:33:21Z</dcterms:modified>
  <dc:title xmlns:dc="http://purl.org/dc/elements/1.1/">Untitled</dc:title>
  <dc:description xmlns:dc="http://purl.org/dc/elements/1.1/"/>
  <dc:subject xmlns:dc="http://purl.org/dc/elements/1.1/"/>
  <cp:keywords/>
  <cp:category/>
</cp:coreProperties>
</file>